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Prepaid Foreign Taxes" sheetId="13" state="visible" r:id="rId13"/>
    <sheet xmlns:r="http://schemas.openxmlformats.org/officeDocument/2006/relationships" name="Investments and Fair Value of F" sheetId="14" state="visible" r:id="rId14"/>
    <sheet xmlns:r="http://schemas.openxmlformats.org/officeDocument/2006/relationships" name="Accrued Expenses" sheetId="15" state="visible" r:id="rId15"/>
    <sheet xmlns:r="http://schemas.openxmlformats.org/officeDocument/2006/relationships" name="Deferred Revenues" sheetId="16" state="visible" r:id="rId16"/>
    <sheet xmlns:r="http://schemas.openxmlformats.org/officeDocument/2006/relationships" name="Loans Payable"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Segment Data" sheetId="20" state="visible" r:id="rId20"/>
    <sheet xmlns:r="http://schemas.openxmlformats.org/officeDocument/2006/relationships" name="Related Party Transactions" sheetId="21" state="visible" r:id="rId21"/>
    <sheet xmlns:r="http://schemas.openxmlformats.org/officeDocument/2006/relationships" name="Benefit Contribution Plan" sheetId="22" state="visible" r:id="rId22"/>
    <sheet xmlns:r="http://schemas.openxmlformats.org/officeDocument/2006/relationships" name="Temporary Equity and Stockhold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vestments and Fair Value of_2" sheetId="30" state="visible" r:id="rId30"/>
    <sheet xmlns:r="http://schemas.openxmlformats.org/officeDocument/2006/relationships" name="Accrued Expenses (Tables)" sheetId="31" state="visible" r:id="rId31"/>
    <sheet xmlns:r="http://schemas.openxmlformats.org/officeDocument/2006/relationships" name="Deferred Revenues (Tables)" sheetId="32" state="visible" r:id="rId32"/>
    <sheet xmlns:r="http://schemas.openxmlformats.org/officeDocument/2006/relationships" name="Loans Payable (Tables)" sheetId="33" state="visible" r:id="rId33"/>
    <sheet xmlns:r="http://schemas.openxmlformats.org/officeDocument/2006/relationships" name="Debt Obligations (Tables)" sheetId="34" state="visible" r:id="rId34"/>
    <sheet xmlns:r="http://schemas.openxmlformats.org/officeDocument/2006/relationships" name="Income Taxes (Tables)" sheetId="35" state="visible" r:id="rId35"/>
    <sheet xmlns:r="http://schemas.openxmlformats.org/officeDocument/2006/relationships" name="Segment Data (Tables)" sheetId="36" state="visible" r:id="rId36"/>
    <sheet xmlns:r="http://schemas.openxmlformats.org/officeDocument/2006/relationships" name="Temporary Equity and Stockhol_2" sheetId="37" state="visible" r:id="rId37"/>
    <sheet xmlns:r="http://schemas.openxmlformats.org/officeDocument/2006/relationships" name="Commitments and Contingencies (" sheetId="38" state="visible" r:id="rId38"/>
    <sheet xmlns:r="http://schemas.openxmlformats.org/officeDocument/2006/relationships" name="Organization (Details Narrative" sheetId="39" state="visible" r:id="rId39"/>
    <sheet xmlns:r="http://schemas.openxmlformats.org/officeDocument/2006/relationships" name="Going Concern and Manageme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Inventory - Schedule of Invento"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Prepaid Foreign Taxes (Details " sheetId="50" state="visible" r:id="rId50"/>
    <sheet xmlns:r="http://schemas.openxmlformats.org/officeDocument/2006/relationships" name="Investments and Fair Value of_3" sheetId="51" state="visible" r:id="rId51"/>
    <sheet xmlns:r="http://schemas.openxmlformats.org/officeDocument/2006/relationships" name="Investments and Fair Value of_4" sheetId="52" state="visible" r:id="rId52"/>
    <sheet xmlns:r="http://schemas.openxmlformats.org/officeDocument/2006/relationships" name="Investments and Fair Value of_5" sheetId="53" state="visible" r:id="rId53"/>
    <sheet xmlns:r="http://schemas.openxmlformats.org/officeDocument/2006/relationships" name="Accrued Expenses (Details Narra" sheetId="54" state="visible" r:id="rId54"/>
    <sheet xmlns:r="http://schemas.openxmlformats.org/officeDocument/2006/relationships" name="Accrued Expenses - Schedule of " sheetId="55" state="visible" r:id="rId55"/>
    <sheet xmlns:r="http://schemas.openxmlformats.org/officeDocument/2006/relationships" name="Deferred Revenues (Details Narr" sheetId="56" state="visible" r:id="rId56"/>
    <sheet xmlns:r="http://schemas.openxmlformats.org/officeDocument/2006/relationships" name="Deferred Revenues - Schedule of" sheetId="57" state="visible" r:id="rId57"/>
    <sheet xmlns:r="http://schemas.openxmlformats.org/officeDocument/2006/relationships" name="Loans Payable (Details Narrativ" sheetId="58" state="visible" r:id="rId58"/>
    <sheet xmlns:r="http://schemas.openxmlformats.org/officeDocument/2006/relationships" name="Loans Payable - Schedule of Loa" sheetId="59" state="visible" r:id="rId59"/>
    <sheet xmlns:r="http://schemas.openxmlformats.org/officeDocument/2006/relationships" name="Loans Payable - Schedule of Fut" sheetId="60" state="visible" r:id="rId60"/>
    <sheet xmlns:r="http://schemas.openxmlformats.org/officeDocument/2006/relationships" name="Debt Obligations (Details Narra" sheetId="61" state="visible" r:id="rId61"/>
    <sheet xmlns:r="http://schemas.openxmlformats.org/officeDocument/2006/relationships" name="Debt Obligations - Schedule of " sheetId="62" state="visible" r:id="rId62"/>
    <sheet xmlns:r="http://schemas.openxmlformats.org/officeDocument/2006/relationships" name="Income Taxes (Details Narrative" sheetId="63" state="visible" r:id="rId63"/>
    <sheet xmlns:r="http://schemas.openxmlformats.org/officeDocument/2006/relationships" name="Income Taxes - Schedule of Inco"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Segment Data (Details Narrative" sheetId="68" state="visible" r:id="rId68"/>
    <sheet xmlns:r="http://schemas.openxmlformats.org/officeDocument/2006/relationships" name="Segment Data - Schedule of Segm" sheetId="69" state="visible" r:id="rId69"/>
    <sheet xmlns:r="http://schemas.openxmlformats.org/officeDocument/2006/relationships" name="Related Party Transactions (Det" sheetId="70" state="visible" r:id="rId70"/>
    <sheet xmlns:r="http://schemas.openxmlformats.org/officeDocument/2006/relationships" name="Benefit Contribution Plan (Deta" sheetId="71" state="visible" r:id="rId71"/>
    <sheet xmlns:r="http://schemas.openxmlformats.org/officeDocument/2006/relationships" name="Temporary Equity and Stockhol_3" sheetId="72" state="visible" r:id="rId72"/>
    <sheet xmlns:r="http://schemas.openxmlformats.org/officeDocument/2006/relationships" name="Temporary Equity and Stockhol_4" sheetId="73" state="visible" r:id="rId73"/>
    <sheet xmlns:r="http://schemas.openxmlformats.org/officeDocument/2006/relationships" name="Temporary Equity and Stockhol_5" sheetId="74" state="visible" r:id="rId74"/>
    <sheet xmlns:r="http://schemas.openxmlformats.org/officeDocument/2006/relationships" name="Temporary Equity and Stockhol_6" sheetId="75" state="visible" r:id="rId75"/>
    <sheet xmlns:r="http://schemas.openxmlformats.org/officeDocument/2006/relationships" name="Temporary Equity and Stockhol_7" sheetId="76" state="visible" r:id="rId76"/>
    <sheet xmlns:r="http://schemas.openxmlformats.org/officeDocument/2006/relationships" name="Temporary Equity and Stockhol_8" sheetId="77" state="visible" r:id="rId77"/>
    <sheet xmlns:r="http://schemas.openxmlformats.org/officeDocument/2006/relationships" name="Commitments and Contingencies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3"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942">
  <si>
    <t>Document And Entity Information - USD ($)</t>
  </si>
  <si>
    <t>12 Months Ended</t>
  </si>
  <si>
    <t>Dec. 31, 2019</t>
  </si>
  <si>
    <t>Mar. 30, 2020</t>
  </si>
  <si>
    <t>Jun. 28, 2019</t>
  </si>
  <si>
    <t>Document And Entity Information [Abstract]</t>
  </si>
  <si>
    <t>Entity Registrant Name</t>
  </si>
  <si>
    <t>Gaucho Group Holdings, Inc.</t>
  </si>
  <si>
    <t>Entity Central Index Key</t>
  </si>
  <si>
    <t>0001559998</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 of allowance of $126,216 and $1,681 at December 31, 2019 and 2018, respectively</t>
  </si>
  <si>
    <t>Accounts receivable - related parties, net of allowance of $514,087 at each of December 31, 2019 and 2018, respectively</t>
  </si>
  <si>
    <t>Advances to employees</t>
  </si>
  <si>
    <t>Inventory</t>
  </si>
  <si>
    <t>Real estate lots held for sale</t>
  </si>
  <si>
    <t>Operating lease right-of-use asset</t>
  </si>
  <si>
    <t xml:space="preserve"> </t>
  </si>
  <si>
    <t>Investment</t>
  </si>
  <si>
    <t>Prepaid expenses and other current assets</t>
  </si>
  <si>
    <t>Total Current Assets</t>
  </si>
  <si>
    <t>Long Term Assets</t>
  </si>
  <si>
    <t>Property and equipment, net</t>
  </si>
  <si>
    <t>Prepaid foreign taxes, net</t>
  </si>
  <si>
    <t>Investment - related parties</t>
  </si>
  <si>
    <t>Deposits</t>
  </si>
  <si>
    <t>Total Assets</t>
  </si>
  <si>
    <t>Current Liabilities</t>
  </si>
  <si>
    <t>Accounts payable</t>
  </si>
  <si>
    <t>Accrued expenses, current portion</t>
  </si>
  <si>
    <t>Deferred revenue</t>
  </si>
  <si>
    <t>Operating lease liabilities</t>
  </si>
  <si>
    <t>Loans payable, current portion, net of debt discount</t>
  </si>
  <si>
    <t>Loans payable - related parties</t>
  </si>
  <si>
    <t>Debt obligations, net of discount</t>
  </si>
  <si>
    <t>Investor deposits</t>
  </si>
  <si>
    <t>Other current liabilities</t>
  </si>
  <si>
    <t>Total Current Liabilities</t>
  </si>
  <si>
    <t>Long Term Liabilities</t>
  </si>
  <si>
    <t>Accrued expenses, non-current portion</t>
  </si>
  <si>
    <t>Loans payable, non-current portion, net of debt discount</t>
  </si>
  <si>
    <t>Total Liabilities</t>
  </si>
  <si>
    <t>Commitments and Contingencies</t>
  </si>
  <si>
    <t>Series B convertible redeemable preferred stock, par value $0.01 per share, 902,670 shares authorized, issued and outstanding at December 31, 2019 and 2018, respectively. Liquidation preference of $10,376,284 at December 31, 2019.</t>
  </si>
  <si>
    <t>Stockholders' Deficiency</t>
  </si>
  <si>
    <t>Common stock, par value $0.01 per share; 80,000,000 shares authorized; 60,321,615 and 46,738,533 shares issued and 60,271,082 and 46,688,000 shares outstanding as of December 31, 2019 and 2018, respectively.</t>
  </si>
  <si>
    <t>Additional paid-in capital</t>
  </si>
  <si>
    <t>Accumulated other comprehensive loss</t>
  </si>
  <si>
    <t>Accumulated deficit</t>
  </si>
  <si>
    <t>Treasury stock, at cost, 50,533 shares at December 31, 2019 and 2018</t>
  </si>
  <si>
    <t>Total Gaucho Group Holdings, Inc. Stockholders' Deficiency</t>
  </si>
  <si>
    <t>Non-controlling interest</t>
  </si>
  <si>
    <t>Total Stockholders' Deficiency</t>
  </si>
  <si>
    <t>Total Liabilities, Temporary Equity and Stockholders' Deficiency</t>
  </si>
  <si>
    <t>Series A Convertible Preferred Stock [Member]</t>
  </si>
  <si>
    <t>Preferred stock, 11,000,000 shares authorized: Series A convertible preferred stock, par value $0.01 per share;10,097,330 shares authorized; no shares are available for issuance.</t>
  </si>
  <si>
    <t>Consolidated Balance Sheets (Parenthetical) - USD ($)</t>
  </si>
  <si>
    <t>Allowance for doubtful accounts</t>
  </si>
  <si>
    <t>Series B convertible redeemable preferred stock, par value</t>
  </si>
  <si>
    <t>Series B convertible redeemable preferred stock, shares authorized</t>
  </si>
  <si>
    <t>Series B convertible redeemable preferred stock, shares issued</t>
  </si>
  <si>
    <t>Series B convertible redeemable preferred stock, shares outstanding</t>
  </si>
  <si>
    <t>Liquidation preference</t>
  </si>
  <si>
    <t>Preferred stock, shares authorized</t>
  </si>
  <si>
    <t>Common stock, par value</t>
  </si>
  <si>
    <t>Common stock, shares authorized</t>
  </si>
  <si>
    <t>Common stock, shares issued</t>
  </si>
  <si>
    <t>Common stock, shares outstanding</t>
  </si>
  <si>
    <t>Treasury stock, shares</t>
  </si>
  <si>
    <t>Preferred stock, par value</t>
  </si>
  <si>
    <t>Preferred stock, shares issued</t>
  </si>
  <si>
    <t>Related Party [Member]</t>
  </si>
  <si>
    <t>Consolidated Statements of Operations - USD ($)</t>
  </si>
  <si>
    <t>Income Statement [Abstract]</t>
  </si>
  <si>
    <t>Sales</t>
  </si>
  <si>
    <t>Cost of sales</t>
  </si>
  <si>
    <t>Gross profit</t>
  </si>
  <si>
    <t>Operating Expenses (Income)</t>
  </si>
  <si>
    <t>Selling and marketing</t>
  </si>
  <si>
    <t>General and administrative</t>
  </si>
  <si>
    <t>Depreciation and amortization</t>
  </si>
  <si>
    <t>Gain from insurance settlement</t>
  </si>
  <si>
    <t>Total operating expenses</t>
  </si>
  <si>
    <t>Loss from Operations</t>
  </si>
  <si>
    <t>Other Expense (Income)</t>
  </si>
  <si>
    <t>Interest expense, net</t>
  </si>
  <si>
    <t>Gains from foreign currency transactions</t>
  </si>
  <si>
    <t>Total other expense</t>
  </si>
  <si>
    <t>Net Loss</t>
  </si>
  <si>
    <t>Net loss attributable to non-controlling interest</t>
  </si>
  <si>
    <t>Series B preferred stock dividends</t>
  </si>
  <si>
    <t>Net Loss Attributable to Common Stockholders</t>
  </si>
  <si>
    <t>Net Loss per Common Share</t>
  </si>
  <si>
    <t>Weighted Average Number of Common Shares Outstanding:</t>
  </si>
  <si>
    <t>Basic and Diluted</t>
  </si>
  <si>
    <t>Consolidated Statements of Comprehensive Loss - USD ($)</t>
  </si>
  <si>
    <t>Statement of Comprehensive Income [Abstract]</t>
  </si>
  <si>
    <t>Net loss</t>
  </si>
  <si>
    <t>Other comprehensive gain (loss):</t>
  </si>
  <si>
    <t>Foreign currency translation adjustments</t>
  </si>
  <si>
    <t>Comprehensive loss</t>
  </si>
  <si>
    <t>Comprehensive loss attributable to non-controlling interests</t>
  </si>
  <si>
    <t>Comprehensive loss attributable to controlling interests</t>
  </si>
  <si>
    <t>Consolidated Statement of Changes in Temporary Equity and Stockholders' Deficiency - USD ($)</t>
  </si>
  <si>
    <t>Series B Convertible Redeemable Preferred Stock [Member]</t>
  </si>
  <si>
    <t>Common Stock [Member]</t>
  </si>
  <si>
    <t>Treasury Stock [Member]</t>
  </si>
  <si>
    <t>Additional Paid-In Capital [Member]</t>
  </si>
  <si>
    <t>Accumulated Other Comprehensive Loss [Member]</t>
  </si>
  <si>
    <t>Accumulated Deficit [Member]</t>
  </si>
  <si>
    <t>Gaucho Group Holdings Stockholder's Deficiency [Member]</t>
  </si>
  <si>
    <t>Noncontrolling Interest [Member]</t>
  </si>
  <si>
    <t>Total</t>
  </si>
  <si>
    <t>Balance at Dec. 31, 2017</t>
  </si>
  <si>
    <t>Balance, shares at Dec. 31, 2017</t>
  </si>
  <si>
    <t>Stock-based compensation: Common stock issued in satisfaction of 401(k) profit sharing liability</t>
  </si>
  <si>
    <t>Stock-based compensation: Common stock issued in satisfaction of 401(k) profit sharing liability, shares</t>
  </si>
  <si>
    <t>Stock-based compensation: Options and warrants</t>
  </si>
  <si>
    <t>Common stock issued for cash</t>
  </si>
  <si>
    <t>Common stock issued for cash, shares</t>
  </si>
  <si>
    <t>Beneficial conversion feature on convertible debt issued</t>
  </si>
  <si>
    <t>Common stock issued upon conversion of convertible debt and interest</t>
  </si>
  <si>
    <t>Common stock issued upon conversion of convertible debt and interest, shares</t>
  </si>
  <si>
    <t>Dividends declared on Series B convertible redeemable preferred stock</t>
  </si>
  <si>
    <t>Common stock issued in satisfaction of dividends payable</t>
  </si>
  <si>
    <t>Common stock issued in satisfaction of dividends payable, shares</t>
  </si>
  <si>
    <t>Common stock returned to the Company to satisfy receivable</t>
  </si>
  <si>
    <t>Common stock returned to the Company to satisfy receivable, shares</t>
  </si>
  <si>
    <t>Other comprehensive loss</t>
  </si>
  <si>
    <t>Balance at Dec. 31, 2018</t>
  </si>
  <si>
    <t>Balance, shares at Dec. 31, 2018</t>
  </si>
  <si>
    <t>Debt converted to common stock of GGI</t>
  </si>
  <si>
    <t>Common stock issued in satisfaction of debt obligations</t>
  </si>
  <si>
    <t>Common stock issued in satisfaction of debt obligations, shares</t>
  </si>
  <si>
    <t>Balance at Dec. 31, 2019</t>
  </si>
  <si>
    <t>Balance, shares at Dec. 31, 2019</t>
  </si>
  <si>
    <t>Consolidated Statements of Cash Flows - USD ($)</t>
  </si>
  <si>
    <t>Cash Flows from Operating Activities</t>
  </si>
  <si>
    <t>Stock-based compensation:</t>
  </si>
  <si>
    <t>401(k) stock</t>
  </si>
  <si>
    <t>Options and warrants</t>
  </si>
  <si>
    <t>Gain on foreign currency translation</t>
  </si>
  <si>
    <t>Net realized and unrealized investment losses</t>
  </si>
  <si>
    <t>Loss on disposal of asset</t>
  </si>
  <si>
    <t>ROU asset amortization</t>
  </si>
  <si>
    <t>Amortization of debt discount</t>
  </si>
  <si>
    <t>Provision for (recovery of) uncollectible assets</t>
  </si>
  <si>
    <t>Write-down of inventory</t>
  </si>
  <si>
    <t>Decrease (increase) in assets:</t>
  </si>
  <si>
    <t>Accounts receivable</t>
  </si>
  <si>
    <t>Increase (decrease) in liabilities:</t>
  </si>
  <si>
    <t>Accounts payable and accrued expenses</t>
  </si>
  <si>
    <t>Changes in operating lease liabilities</t>
  </si>
  <si>
    <t>Other liabilities</t>
  </si>
  <si>
    <t>Total Adjustments</t>
  </si>
  <si>
    <t>Net Cash Used in Operating Activities</t>
  </si>
  <si>
    <t>Cash Flows from Investing Activities</t>
  </si>
  <si>
    <t>Purchase of property and equipment</t>
  </si>
  <si>
    <t>Purchase of investment</t>
  </si>
  <si>
    <t>Net Cash Used in Investing Activities</t>
  </si>
  <si>
    <t>Cash Flows from Financing Activities</t>
  </si>
  <si>
    <t>Proceeds from loans payable</t>
  </si>
  <si>
    <t>Proceeds from loans payable - related parties</t>
  </si>
  <si>
    <t>Repayments of loans payable</t>
  </si>
  <si>
    <t>Proceeds from convertible debt obligations</t>
  </si>
  <si>
    <t>Repayments of debt obligations</t>
  </si>
  <si>
    <t>Dividends paid in cash</t>
  </si>
  <si>
    <t>Proceeds from common stock offering</t>
  </si>
  <si>
    <t>Proceeds from investor deposits</t>
  </si>
  <si>
    <t>Net Cash Provided by Financing Activities</t>
  </si>
  <si>
    <t>Effect of Exchange Rate Changes on Cash</t>
  </si>
  <si>
    <t>Net Decrease in Cash</t>
  </si>
  <si>
    <t>Cash - Beginning of Year</t>
  </si>
  <si>
    <t>Cash - End of Year</t>
  </si>
  <si>
    <t>Supplemental Disclosures of Cash Flow Information:</t>
  </si>
  <si>
    <t>Interest paid</t>
  </si>
  <si>
    <t>Income taxes paid</t>
  </si>
  <si>
    <t>Non-Cash Investing and Financing Activity</t>
  </si>
  <si>
    <t>Accrued stock based compensation converted to equity</t>
  </si>
  <si>
    <t>Debt and interest payable converted to equity</t>
  </si>
  <si>
    <t>Notes payable exchanged for common stock of GGI</t>
  </si>
  <si>
    <t>Common stock returned to Company to satisfy receivable</t>
  </si>
  <si>
    <t>Beneficial conversion feature</t>
  </si>
  <si>
    <t>Dividends declared on Series B Convertible Redeemable Preferred Stock</t>
  </si>
  <si>
    <t>Common stock issued to satisfy dividends payable</t>
  </si>
  <si>
    <t>Organization</t>
  </si>
  <si>
    <t>Organization, Consolidation and Presentation of Financial Statements [Abstract]</t>
  </si>
  <si>
    <t>1. ORGANIZATION Through its subsidiaries,
Gaucho Group Holdings, Inc. (“Company”, “GGH”), a Delaware corporation that was incorporated on April 5,
1999, currently invests in, develops and operates international real estate projects. Effective October 1, 2018, the Company changed
its name from Algodon Wines &amp; Luxury Development, Inc. to Algodon Group, Inc., and effective March 11, 2019, the Company changed
its name from Algodon Group, Inc. to Gaucho Group Holdings, Inc.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s wholly owned subsidiary Algodon Europe, Ltd., is a United Kingdom wine
distribution company. GGH also holds a 79% ownership interest in its subsidiary Gaucho Group, Inc. (“GGI”) which began
operations in 2019 for the manufacture, distribution and sale of high-end luxury fashion and accessories through an e-commerce
platform.</t>
  </si>
  <si>
    <t>Going Concern and Management's Liquidity Plans</t>
  </si>
  <si>
    <t>2. GOING CONCERN AND MANAGEMENT’S LIQUIDITY PLA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6,956,815 and $5,678,418 during the years ended
December 31, 2019 and 2018, respectively. Cash used in operating activities was $6,080,411 and $4,345,933 for the years ended December
31, 2019 and 2018, respectively. Based upon projected revenues and expenses, the Company believes that it may not have sufficient
funds to operate for the next twelve months from the date these financial statements are made available. Further, while the Company
plans to apply to NASDAQ later this year to uplist its common stock, should that effort not be successful, the Company would be
required, on December 31, 2020, to redeem all Series B Shares that have not been previously converted to common stock. The cost
to redeem these shares would likely have a materially adverse effect on the Company’s financial position and would likely
require either the liquidation of certain Company assets or an effort to raise new equity or debt financing. Whether the Company
would be able to consummate any such transaction, should it need to do so, on economically beneficial terms or otherwise, cannot
be presently known. The aforementioned factors raise substantial doubt about the Company’s ability to continue as a going
concern. During the year ended December 31, 2019 the Company funded its operations with the net proceeds of debt and equity financing
of $5,700,248. The Company presently has
enough cash on hand to sustain its operations on a month to month basis. If the Company is not able to obtain additional sources
of capital, it may not have sufficient funds to continue to operate the business for twelve months from the date these financial
statements are issued.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In December 2019, the 2019
novel coronavirus (“COVID-19”) surfaced in Wuhan, China. The World Health Organization declared a global emergency
on January 30, 2020. The impacts of the outbreak are unknown and rapidly evolving. To date the outbreak has not had a material
adverse impact on our operations. However, the future impact of the outbreak is highly uncertain and cannot be predicted and there
is no assurance that the outbreak will not have a material adverse impact on the future results of the Company. The extent of the
impact, if any, will depend on future developments, including actions taken to contain COVID-19. These consolidated financial
statements do not include any adjustments that might result from the outcome of this uncertainty</t>
  </si>
  <si>
    <t>Summary of Significant Accounting Policies</t>
  </si>
  <si>
    <t>Accounting Policies [Abstract]</t>
  </si>
  <si>
    <t>3. SUMMARY OF SIGNIFICANT ACCOUNTING POLICIES 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membership interest. (See Note 11 – Debt Obligation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value of right-of-use assets and related lease liabilities, the useful lives of property and
equipment and reserves associated with the realizability of certain assets.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to United
States Dollar exchange rate in effect on June 30, 2018, which was 28.880. Since the adoption of highly inflationary accounting,
activity in nonmonetary assets and liabilities is translated using historical exchange rates, monetary assets and liabilities are
translated at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operations. During the years ended December 31, 2019 and 2018, the Company recorded gains on
foreign currency transactions of $101,732 and $187,660, respectively,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 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Bad debt expense
for the years ended December 31, 2019 and 2018 was $126,157 and $367, respectively. Write-offs of accounts receivable for the years
ended December 31, 2019 and 2018 were $516 and $422, respectively. Inventory Inventories are comprised
primarily of vineyard in process, wine in process, finished wine, food and beverage items, plus luxury clothes and accessories
which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reduced, resulting in additional expense and reduced profitability. During the year ended December 31, 2019, the Company recorded
$193,564 of write-down related to obsolete and excess inventory. 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19 or 2018. Convertible Debt The Company records a beneficial
conversion feature (“BCF”) related to the issuance of notes which are convertible at a price that is below the market
value of the Company’s stock when the note is issued. The intrinsic value of the BCF is recorded as debt discount which is
amortized to interest expense over the life of the respective note using the effective interest method. Beneficial conversion features
that are contingent upon the occurrence of a future event are recorded when the contingency is resolved. 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29,027 and $48,929 at December 31, 2019 and 2018, respectively, which
represents cash held in Argentine bank accounts. Foreign Operations The following summarizes
key financial metrics associated with the Company’s continuing operations (these financial metrics are immaterial for the
Company’s operations in the United Kingdom):
As of
December 31,
2019 2018
Assets - Argentina $ 5,020,787 $ 5,151,626
Assets - U.S. 899,573 495,865
Total Assets $ 5,920,360 $ 5,647,491
Liabilities - Argentina $ 2,373,203 $ 4,440,345
Liabilities - U.S. 3,547,731 2,277,569
Total Liabilities $ 5,920,934 $ 6,717,914
For the Years Ended
December 31,
2019 2018
Revenues - Argentina $ 1,272,772 $ 3,099,608
Revenues - U.S. 11,665 -
Total Revenues $ 1,284,437 $ 3,099,608
Net loss - Argentina $ (1,559,766 ) $ (499,101 )
Net loss - U.S. (5,397,049 ) (5,179,317 )
Total Net Loss $ (6,956,815 ) $ (5,678,418 )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9 and 2018, respectively. Segment Information The FASB has established
standards for reporting information on operating segments of an enterprise in interim and annual financial statements. The Company
currently operates in three segments which are the (i) business of real estate development and manufacture, (ii) the sale of high-end
fashion and accessories through an e-commerce platform and (iii) its corporate operations. This classification is consistent with
how the Company’s chief operating decision maker makes decisions about resource allocation and assesses the Company’s
performance. 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on January 1, 2018 for all applicable contracts using the modified retrospective method,
which would have required a cumulative-effect adjustment, if any, as of the date of adoption. The adoption of ASC Topic 606 did
not have a material impact on the Company’s consolidated financial statements as of the date of adoption, and therefore a
cumulative-effect adjustment was not required.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For the Years Ended
December 31,
2019 2018
Real estate sales $ - $ 1,467,714
Hotel rooms and events 740,284 882,213
Restaurants 169,600 277,652
Winemaking 180,692 315,741
Golf, tennis and other 182,196 156,288
Clothes and accessories 11,665 -
Total revenues $ 1,284,437 $ 3,099,608 Revenue from real estate
lot sales is recorded when the lot is deeded, and legal ownership of the lot is transferred to the customer. To date, twenty-five
lots have been sold. During 2018, the Company closed on the sale of all 25 lots and recorded revenue of $1,468,000.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year ended December
31, 2019 the Company did not recognized any revenue related to the sale of real estate lots which was included in deferred revenues
as of December 31, 2018. For the year ended December 31, 2019,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19
and 2018, the Company had deferred revenue of $838,471 and $995,327, respectively, associated with real estate lot sale deposits
and had $61,449 and $43,165, respectively, of deferred revenue related to hotel deposits. Sales taxes and value added (“VAT”)
taxes collected from customers and remitted to governmental authorities are presented on a net basis within revenues in the consolidated
statements of operations. 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9 2018
Options 9,550,640 9,499,265
Warrants 566,742 1,229,630
Series B convertible preferred stock 9,026,700 9,026,700
Convertible debt - 4,631,356
Total potentially dilutive shares 19,144,082 24,386,951 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solidated balance sheets but did not have an impact on the Company’s
consolidated statements of operations or consolidated statements of cash flows upon adoption. The most significant impact was the
recognition of ROU assets and lease liabilities of $361,020, respectively, for operating leases, while the Company’s accounting
for finance leases remained substantially unchanged. The adoption of ASC 842 did not have a material impact on the Company’s
results of operations or cash flows in the current year and prior year comparative periods and as a result, a cumulative-effect
adjustment was not required. Advertising Advertising costs are expensed
as incurred. Advertising expense for the years ended December 31, 2019 and 2018 was $319,919 and $156,006, respectively. New Accounting Pronouncement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adopted ASU 2018-09 effective January 1, 2019. ASU 2018-09 did not have a material effect on the
Company’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impact of adopting the updated provision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ASU 2019-01 will
become effective for the Company for fiscal years beginning after December 15, 2020, and interim periods within fiscal years beginning
after December 15, 2021; early adoption is still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ASU 2019-01 and its impact on its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evaluating the effect of adopting this new accounting guidance.</t>
  </si>
  <si>
    <t>Inventory Disclosure [Abstract]</t>
  </si>
  <si>
    <t xml:space="preserve">4. INVENTORY Inventory at December 31, 2019 and 2018 is comprised
of the following:
December 31,
2019 2018
Vineyard in process $ 304,067 $ 232,436
Wine in process 539,380 747,862
Finished wine 23,467 11,003
Clothes and accessories 224,965 -
Other 71,381 42,594
Total $ 1,163,260 $ 1,033,895 </t>
  </si>
  <si>
    <t>Property and Equipment</t>
  </si>
  <si>
    <t>Property, Plant and Equipment [Abstract]</t>
  </si>
  <si>
    <t>5. PROPERTY AND EQUIPMENT Property and equipment consist of the following:
December 31,
2019 2018
Buildings and improvements $ 2,026,657 $ 1,971,057
Real estate development 669,167 587,481
Land 522,225 522,225
Furniture and fixtures 347,819 337,048
Vineyards 199,816 200,217
Machinery and equipment 487,618 492,205
Leasehold improvements 164,375 164,375
Computer hardware and software 231,228 216,082
4,648,905 4,490,690
Less: Accumulated depreciation and amortization (1,734,190 ) (1,518,326 )
Property and equipment, net $ 2,914,715 $ 2,972,364 Depreciation and amortization
of property and equipment was $196,438 and $197,729 for the years ended December 31, 2019 and 2018, respectively, of which $196,438
and $171,749 was recorded as expense in the accompanying statement of operations, and $0 and $25,980 was capitalized to inventory,
respectively. Most of the Company’s property and equipment is located in Argentina and gross asset costs and accumulated
depreciation reported in US dollars are impacted by the devaluation of the Argentine peso relative to the U.S. dollar. During 2018, real estate
development costs in the aggregate of $123,060 incurred in connection with twelve real estate lots that were completed during
the period were transferred from property and equipment to real estate lots held for sale on the accompanying consolidated balance
sheets.</t>
  </si>
  <si>
    <t>Prepaid Foreign Taxes</t>
  </si>
  <si>
    <t>Prepaid Expense, Noncurrent [Abstract]</t>
  </si>
  <si>
    <t>6. PREPAID FOREIGN TAXES Prepaid foreign taxes,
net, of $474,130 and $369,590 at December 31, 2019 and 2018, respectively, consists primarily of prepaid value added tax (“VAT”)
credits. VAT credits are recovered through VAT collections on subsequent sales of products by the Company. Prepaid VAT tax credits
do not expire. Prepaid foreign taxes also include Argentine minimum presumed income tax (“MPIT”) credits, which are
deemed unrealizable and are fully reserved. MPIT credits expire after ten years.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MPIT credits of
$231,441 and $228,613 as of December 31, 2019 and 2018, respectively. During the year ended December 31, 2018, the Company recorded
a credit to the provision for uncollectible assets of $163,980 related to the decrease in reserves against prepaid foreign taxes.</t>
  </si>
  <si>
    <t>Investments and Fair Value of Financial Instruments</t>
  </si>
  <si>
    <t>Fair Value Disclosures [Abstract]</t>
  </si>
  <si>
    <t>7. INVESTMENTS AND FAIR VALUE OF FINANCIAL INSTRUMENTS Fair value i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Investments at Fair
Value:
As of December 31, 2019 Level 1 Level 2 Level 3 Total
Warrants - Affiliates $ - $ - $ 3,470 $ 3,470
Government Bond 74,485 - - 74,485
As of December 31, 2018 Level 1 Level 2 Level 3 Total
Warrants - Affiliates $ - $ - $ 7,840 $ 7,840
A reconciliation of Level
3 assets is as follows:
Warrants
Balance - January 1, 2018 $ 26,401
Unrealized loss (18,561 )
Balance - December 31, 2018 7,840
Unrealized loss (4,370 )
Balance - December 31, 2019 $ 3,470 Investment at
December 31, 2019 consists of the Company’s investment in an Argentine government bond, purchased by the Company on
December 3, 2019. The bond had an effective interest rate of 48% per annum and matures on December 31, 2020. There were no
material unrealized gains or losses related to the Argentine government bond during the year ended December 31, 2019. Investments – related
party at December 31, 2019 consists of warrants for the purchase of common stock of a related, but independent, entity under common
management, of which GGH’s Chief Executive Officer (“CEO”) is Chairman and Chief Executive Officer, and GGH’s
Chief Financial Officer (“CFO”) is Chief Financial Officer (collectively referred to as “Related Party”).
Warrants retained by the Company are marked-to-market at each reporting date using the Black-Scholes option pricing model. Unrealized
losses on affiliate warrants of $4,370 were recorded during the year ended December 31, 2019 and $18,561 for the year ended December
31, 2018 are included in revenues on the accompanying consolidated statements of operations.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other
short-term financial instruments include cash, accounts receivable, advances and loans to employees, accounts payable, accrued
expenses, other liabilities, loans payable and debt obligations. The carrying values of these instruments approximate fair value,
as they bear terms and conditions comparable to market, for obligations with similar terms and maturities.</t>
  </si>
  <si>
    <t>Accrued Expenses</t>
  </si>
  <si>
    <t>Accrued Liabilities [Abstract]</t>
  </si>
  <si>
    <t>8. ACCRUED EXPENSES Accrued expenses are comprised
of the following:
December 31,
2019 2018
Accrued compensation and payroll taxes $ 210,900 $ 149,019
Accrued taxes payable - Argentina 170,873 292,535
Accrued interest 484,026 404,239
Other accrued expenses 256,546 339,574
Accrued expenses, current 1,122,345 1,185,367
Accrued payroll tax obligations, non-current 86,398 57,786
Total accrued expenses $ 1,208,743 $ 1,243,153 During May 2015, the Company
entered into a payment plan, under which it agreed to pay its Argentine payroll tax obligations over a period of 36 months. The
current portion of payments due under the plan is $134,989 and $113,670 as of December 31, 2019 and 2018, respectively, which
is included in accrued compensation and payroll taxes above. The non-current portion of accrued expenses represents payments under
the plan that are scheduled to be paid after twelve months. The Company incurred interest expenses of $75,704 and $52,209 during
the years ended December 31, 2019 and 2018, respectively, related to this payment plan.</t>
  </si>
  <si>
    <t>Deferred Revenues</t>
  </si>
  <si>
    <t>Revenue from Contract with Customer [Abstract]</t>
  </si>
  <si>
    <t>9. DEFERRED REVENUES Deferred revenues are comprised of the following:
December 31,
2019 2018
Real estate lot sales deposits $ 838,471 $ 995,327
Other 61,449 43,165
Total $ 899,920 $ 1,038,492 The Company accepts deposits
in conjunction with agreements to sell real estate building lots at Algodon Wine Estates in the Mendoza wine region of Argentina.
These lot sale deposits are generally denominated in U.S. dollars. As of December 31, 2018, the Company had executed agreements
to sell real estate building lots for aggregate proceeds of $3,725,867. No additional agreements for the sale of real estate building
lots were executed during 2019. To date, twenty-five lots have been sold. Revenue is recorded when the sale closes, and the deeds
are issued. During 2018, the Company closed on the sale of 25 lots and recorded revenue of $1,468,000.</t>
  </si>
  <si>
    <t>Loans Payable</t>
  </si>
  <si>
    <t>Debt Disclosure [Abstract]</t>
  </si>
  <si>
    <t xml:space="preserve">10. LOANS PAYABLE The Company’s loans
payable are summarized below:
December 31, 2019 December 31, 2018
Gross Debt Discount
Loans Debt Gross Debt Discount Loans Payable,
Demand Loan $ 6,678 $ - $ 6,678 $ 10,647 $ - $ 10,647
2018 Loan 352,395 - 352,395 464,739 - 464,739
2017 Loan 67,491 - 67,491 168,609 - 168,609
Land Loan 468,500 (16,762 ) 451,738 500,000 (38,098 ) 461,902
Total Loans Payable 895,064 (16,762 ) 878,302 1,143,995 (38,098 ) 1,105,897
Less: current portion 795,064 (13,345 ) 781,719 893,995 (22,889 ) 871,106
Loans Payable, $ 100,000 $ (3,417 ) $ 96,583 $ 250,000 $ (15,209 ) $ 234,791 On March 31, 2017, the
Company received a bank loan in the amount of $519,156 (ARS $8,000,000) (the “2017 Loan”). The 2017 Loan is secured
by Algodon Mansion, the Company’s hotel in Argentina, bears interest at 24.18% per annum and is due on March 1, 2021. Principal
and interest will be paid in forty-two monthly installments beginning on October 1, 2017 and ending on March 1, 2021. The Company
incurred interest expense on this loan of $62,589 and $85,116 during the years ended December 31, 2019 and 2018, respectively.
During 2018, the Company defaulted on certain 2017 Loan payments, and as a result, the 2017 Loan is payable upon demand as of December
31, 2019. Of the decrease in principal of $101,118 on the 2017 Loan during the year ended December 31, 2019, $53,278 resulted from
principal payments made and $47,840 resulted from the effect of fluctuations in the foreign currency exchange rate during the period. On August 19, 2017, the
Company purchased 845 hectares of land adjacent to its existing property at AWE. The Company paid $100,000 at the date of purchase
and executed a note payable in the amount of $600,000, denominated in U.S. dollars (the “Land Loan”) with a stated
interest rate of 0% and with quarterly payments of $50,000 beginning on December 18, 2017 and ending August 18, 2021. At the date
of purchase, the Company took possession of the property, with full use and access, but will not receive the deed to the property
until after $400,000 of the purchase price has been paid. The Company imputed interest on the note at 7% per annum and recorded
a discounted note balance of $517,390 on August 19, 2017, which is being amortized over the term of the loan using the effective
interest method. Amortization of the note discount in the amount of $21,336 and $32,295 for the years ended December 31, 2019 and
2018, respectively, is recorded as interest expense on the accompanying consolidated statements of operations. The balance on the
note was $451,738, net of debt discount of $16,762 on December 31, 2019, of which $355,155 (net of discount of $13,345) is included
in loans payable, net, current and $96,583 (net of discount of $3,417) is included in loans payable, net, non-current in the accompanying
consolidated balance sheets. On January 25, 2018 the
Company received a bank loan in the amount of $525,000 (the “2018 Loan”), denominated in U.S. dollars. The 2018 Loan
bears interest at 6.75% per annum and was due on January 25, 2023. Pursuant to the terms of the 2018 Loan, principal and interest
is to be paid in 60 equal monthly installments of $10,311, beginning on February 23, 2018. The Company incurred interest expense
of $24,433 and $33,420 on this loan during the years ended December 31, 2019 and 2018, respectively. During 2018, the Company defaulted
on certain 2018 Loan payments, and as a result, the 2018 Loan is payable upon demand as of December 31, 2019. On June 4, 2018 the Company
received a loan in the amount of $55,386 (ARS $1,600,000) which bears interest at 10% per month and is due upon demand of the lender
(the “Demand Loan”). Interest is paid monthly. The Company incurred interest expense on this loan of $21,953 and $23,427
during years ended December 31, 2019 and 2018, respectively. The decrease in the principal balance of the Demand Loan during the
period is the result of changes in the foreign currency exchange rate during the period. Future minimum principal
payments under the loans payable are as follows:
Total
Years ending December 31, Payment
2020 $ 795,064
2021 100,000
$ 895,064 </t>
  </si>
  <si>
    <t>Debt Obligations</t>
  </si>
  <si>
    <t>11. DEBT OBLIGATIONS The Company’s debt
obligations as of December 31, 2019 and 2018 are summarized below:
December 31, 2019 December 31, 2018
Principal Interest [1] Total Principal Interest [1] Total
2010 Debt Obligations $ - $ 305,294 $ 305,294 $ - $ 279,735 $ 279,735
2017 Notes 1,170,354 167,341 1,337,695 1,251,854 75,013 1,326,867
Gaucho Notes 100,000 6,260 106,260 1,480,800 18,787 1,499,587
Total Debt Obligations $ 1,270,354 $ 478,895 $ 1,749,249 $ 2,732,654 $ 373,535 $ 3,106,189 [1] Accrued interest is
included as a component of accrued expenses on the accompanying consolidated balance sheets (see Note 8 – Accrued Expenses). During an offering that
ended on September 30, 2010, IPG issued convertible notes with an interest rate of 8% and an amended maturity date of March 31,
2011 (the “2010 Debt Obligations”). During 2017, the Company repaid the remaining principal balance of $162,500, such
that as of December 31, 2017, there is no principal balance owed on the 2010 Debt Obligations. Accrued interest of $305,294 and
$279,735 owed on the 2010 Debt Obligations remained outstanding as of December 31, 2019 and 2018, respectively. The Company incurred
interest expense of $25,559 and $24,254 during the years ended December 31, 2019 and 2018, respectively, on the 2010 Debt Obligations.
Accrued interest on the 2010 Debt Obligations is not convertible. On December 31, 2017, the
Company sold a convertible promissory note in the amount of $20,000 to an accredited investor, and during 2018, the Company sold
additional convertible promissory notes in the aggregate principal amount of $2,026,730 (together, the “2017 Notes”).
The 2017 Notes mature 90 days from the date of issuance, bear interest at 8% per annum and were convertible into the Company’s
common stock at $0.63 per share, which represented a 10% discount to the price used for the sale of the Company’s common
stock at the commitment date. The conversion option represented a beneficial conversion feature in the amount of $227,414 which
was recorded as a debt discount with a corresponding credit to additional paid-in capital. Debt discount is amortized over the
term of the loan using the effective interest method. On June 30, 2018, principal and interest of $794,875 and $15,000, respectively,
were converted into 1,285,517 shares of common stock at a conversion price of $0.63 per share. During 2019, the Company repaid
principal and interest of $30,000 and $2,151, respectively, and principal and interest of $51,500 and $1,160, respectively, were
converted into 83,587 shares of common stock at a conversion price of $0.63 per share. The Company incurred total interest expense
of $95,641 and $317,427 related to this debt during the years ended December 31, 2019 and 2018, respectively, of which $0 and $227,414
represented amortization of debt discount, respectively. The remaining principal balance owed on the 2017 Notes of $1,170,354 is
past due as of December 31, 2019. The 2017 Notes matured on June 30, 2019. The principal balance outstanding on the 2017 Notes
at December 31, 2019 is no longer convertible, since the notes are past their maturity date. Interest continues to accrue based
on the interest rate stated above. During 2018, the Company’s
subsidiary, Gaucho Group, Inc., sold convertible promissory notes in the amount of $1,480,800 to accredited investors. Between
January 1, 2019 and March 12, 2019, Gaucho Group, Inc. sold convertible promissory notes in the amount of $786,000 to accredited
investors (together, the “Gaucho Notes”). In January 2019, management of GGI gave the option to the noteholders of
extending the maturity date from December 31, 2018 to March 31, 2019 of their specific Gaucho Notes. The Gaucho Notes, as amended,
bear interest at 7% per annum and mature and became due on March 31, 2019. All holders of Gaucho Notes agreed to extend the maturity
date to March 31, 2019. The Gaucho Notes and related accrued interest were convertible into GGI common stock at the option of
the holder, at a price representing 20% discount to the share price in a future offering of GGI common stock. During 2019, the
Company repaid $65,500 and $3,256 of principal and interest due, respectively, and the Company issued a certain noteholder 144,882
shares of its common stock in satisfaction for a note in the principal and accrued interest amount of $50,000 and $709, respectively.
On April 14, 2019, the Company made a one-time offer to the holders of Gaucho Notes to convert the Gaucho Notes into shares of
common stock of GGI at a price per share of $0.40, and on June 30, 2019, $2,051,300 and $55,308 of principal and interest, respectively,
was converted into 5,266,520 shares of GGI common stock, representing a 21% non-controlling interest in GGI. As of December 31,
2019, principal and interest of $100,000 and $6,260 remain outstanding under the Gaucho Notes. The Company incurred total interest
expense of $ $46,746 and $18,786 related to the Gaucho Notes during the years ended December 31, 2019 and 2018, respectively.
The principal balance of the Gaucho Notes at December 31, 2019 is no longer convertible, since the notes are past their maturity
date. Interest continues to accrue based on the interest rate stated above.</t>
  </si>
  <si>
    <t>Income Taxes</t>
  </si>
  <si>
    <t>Income Tax Disclosure [Abstract]</t>
  </si>
  <si>
    <t>12. INCOME TAXES The Company files tax returns
in United States (“U.S.”) Federal, state and local jurisdictions, plus Argentina and the United Kingdom (“U.K.”). United States and international
components of income before income taxes were as follows:
For The Years Ended
December 31,
2019 2018
United States $ (5,397,049 ) $ (5,171,150 )
International (1,559,766 ) (507,269 )
Income before income taxes $ (6,956,815 ) $ (5,678,419 ) The income tax provision
(benefit) consisted of the following:
For The Years Ended
December 31,
2019 2018
Federal
Current $ - $ -
Deferred (745,677 ) (979,625 )
State and local
Current - -
Deferred 425,387 1,839,145
Foreign
Current - -
Deferred 326,017 1,590
5,727 861,109
Change in valuation allowance (5,727 ) (861,109 )
Income tax provision (benefit) $ - $ - For the years ended December
31, 2019 and 2018, the expected tax expense (benefit) based on the statutory rate is reconciled with the actual tax expense (benefit)
as follows:
For The Years Ended
December 31,
2019 2018
U.S. federal statutory rate (21.0 )% (21.0 )%
State taxes, net of federal benefit (0.1 )% (3.1 )%
Permanent differences 0.7 % 0.7 %
Write-off of deferred tax assets 18.9 % 3.9 %
Prior period adjustments 2.4 % 33.4 %
Other (0.9 )% 1.3 %
Change in valuation allowance (0.1 )% (15.2 )%
Income tax provision (benefit) 0.0 % 0.0 % As of December 31, 2019
and 2018, the Company’s deferred tax assets consisted of the effects of temporary differences attributable to the following:
December 31,
2019 2018
Net operating loss $ 19,732,170 $ 18,734,230
Stock based compensation 349,027 1,120,521
Argentine tax credits 109,610 433,407
Accruals and other 37,144 4,991
Receivable allowances 469,017 415,662
Total deferred tax assets 20,696,968 20,708,810
Valuation allowance (20,695,788 ) (20,701,515 )
Deferred tax assets, net of valuation allowance 1,180 7,295
Excess of book over tax basis of warrants (1,180 ) (7,295 )
Net deferred tax assets $ - $ - As of December 31,
2019, the Company estimates that an aggregate of approximately $67,600,000, $53,700,000 and $30,100,000 of gross U.S. federal,
state and local net operating losses (“NOLs”) may be available to offset future taxable income, each of which includes
approximately $1,300,000 of GGI 2019 NOLs which is no longer part of the consolidated tax group because GGH’s ownership interest
is now less than 80%. Approximately $55,900,000 of the federal NOLs will expire from 2020 to 2037 and approximately $11,700,000
have no expiration. All of the $53,700,000 of state NOLs will expire from 2035 to 2039 and approximately $30,000,000 of the local
NOLs will expire from 2035 to 2037, while approximately $100,000 of the local NOLs have no expiration. These NOL carryovers are
subject to annual limitations under Section 382 of the U.S. Internal Revenue Code because there was a greater than 50% ownership
change, as determined under the regulations, on or about June 30, 2012. We have determined that, due to those annual limitations
under Section 382, approximately $6,315,000 of NOLs will expire unused and are not included in the available NOLs stated above.
Therefore, we have reduced the related deferred tax asset for NOL carryovers by approximately $2,810,000 from June 30, 2012 forward.
The Company’s NOLs generated through the date of the ownership change on June 30, 2012 are subject to an annual limitation
of approximately $1,004,000. The Company remains subject to the possibility that a greater than 50% ownership change could trigger
additional annual limitations on the usage of NOLs. As of December
31, 2019, the Company had approximately $450,000 of gross U.K. NOL carryovers which do not expire, and the Company had approximately
$110,000 of Argentine tax credits which may be carried forward 10 years and begin to expire in 2020.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 ended December 31,
2019 decreased by approximately $6,000 and for the year ended December 31, 2018 decreased by approximately $861,000. Management has
evaluated and concluded that there were no material uncertain tax positions requiring recognition in the Company’s consolidated
financial statements as of December 31, 2019 and 2018. The Company does not expect any significant changes in its unrecognized
tax benefits within twelve months of the reporting date. The Company has U.S. tax returns subject to examination by tax authorities
beginning with those filed for the year ended December 31, 2016 (or the year ended December 31, 2000 if the Company were to utilize
its NOLs). No tax audits were commenced or were in process during the years ended December 31, 2019 and 2018. The Company’s
policy is to classify assessments, if any, for tax related interest as interest expense and penalties as general and administrative
expenses in the consolidated statements of operations.</t>
  </si>
  <si>
    <t>Segment Data</t>
  </si>
  <si>
    <t>Segment Reporting [Abstract]</t>
  </si>
  <si>
    <t xml:space="preserve">13. SEGMENT DATA Prior to the commencement
of GGI operations, the Company’s chief operating decision-maker (CODM) reviewed the operating results of the Company on an
aggregate basis and managed the Company’s operations as a single operating segment. As a result of the commencement of GGI
operations in the fourth quarter of 2019, the Company’s financial position and results of operations are classified into
three reportable segments, consistent with how the CODM makes decisions about resource allocation and assesses the Company’s
performance. :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year ended December 31,
2019 and 2018:
For the Year ended December 31, 2019 For the Year ended December 31, 2018
Real Estate Development
Fashion (e-commerce) Corporate (1) TOTAL Real Estate Development
Fashion (e-commerce) Corporate (1) TOTAL
Revenues $ 1,272,772 $ 11,665 $ - $ 1,284,437 $ 3,099,608 $ - $ - $ 3,099,608
Revenues from Foreign Operations $ 1,272,772 $ - $ - $ 1,272,772 $ 3,099,608 $ - $ - $ 3,099,608
Depreciation and Amortization $ 146,398 $ 1,901 $ 48,139 $ 196,438 $ 133,251 $ - $ 38,498 $ 171,749
Loss from Operations $ (1,469,438 ) $ (1,230,285 ) $ (3,998,411 ) $ (6,698,134 ) $ 349,252 $ (767,006 ) $ (4,837,027 ) $ (5,254,781 )
Interest Expense, net $ 192,060 $ 47,034 $ 121,319 $ 360,413 $ 252,898 $ 18,786 $ 339,613 $ 611,297
Net Loss $ (1,559,766 ) $ (1,277,319 ) $ (4,119,730 ) $ (6,956,815 ) $ 284,014 $ (785,792 ) $ (5,176,640 ) $ (5,678,418 )
Capital Expenditures $ 129,325 $ 9,946 $ - $ 139,271 $ 237,222 $ - $ 54,991 $ 292,213
Total Property and Equipment, net $ 2,866,861 $ 8,044 $ 39,810 $ 2,914,715 $ 2,884,415 $ - $ 87,949 $ 2,972,364
Total Property and Equipment, net in Foreign Countries $ 2,866,861 $ - $ - $ 2,866,861 $ 2,884,415 $ - $ - $ 2,884,415
Total Assets $ 5,020,788 $ 286,658 $ 612,914 $ 5,920,360 $ 5,132,705 $ 18,921 $ 495,865 $ 5,647,491
(1) - Unallocated corporate assets not directly attributable to any one of the business segments. </t>
  </si>
  <si>
    <t>Related Party Transactions</t>
  </si>
  <si>
    <t>Related Party Transactions [Abstract]</t>
  </si>
  <si>
    <t>14. RELATED PARTY TRANSACTIONS Assets Accounts receivable –
related parties of $39,837 and $71,650 at December 31, 2019 and 2018, respectively, represents the net realizable value of advances
made to related, but independent, entities under common management, of which $0 and $4,644 represents amounts owed to the Company
in connection with expense sharing agreements as described below. See Note 7 – Investments
and Fair Value of Financial Instruments, for a discussion of the Company’s investment in warrants of a related, but independent,
entity.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years ended December 31, 2019 and 2018, the Company recorded a contra-expense of $493,944
and $437,074, respectively, related to the reimbursement of general and administrative expenses as a result of the agreement. During 2019, the Related
Party prepaid approximately $566,132 of its future obligations under the Related Party ESA, in exchange for a 15% reduction in
the Related Party’s expense obligations under the Related Party ESA until the prepayment has been reduced to $0. The prepaid
amount is reflected as loans payable – related parties on the accompanying consolidated balance sheet. The Related Party
owed $0 and $4,644, respectively, to the Company as of December 31, 2019 and 2018, pursuant to the Related Party ESA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The entity owed $396,116 to the Company under the expense sharing agreement at each of December 31, 2019 and 2018
of which the entire balance is deemed unrecoverable and reserved.</t>
  </si>
  <si>
    <t>Benefit Contribution Plan</t>
  </si>
  <si>
    <t>Retirement Benefits [Abstract]</t>
  </si>
  <si>
    <t>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19 and 2018, the
Company recorded a charge associated with its contribution of $55,196 and $63,414, respectively. This charge has been included
as a component of general and administrative expenses in the accompanying consolidated statements of operations. The Company issues
shares of its common stock to settle these obligations based on the fair market value of its common stock on the date the shares
are issued (shares were issued at $0.35 and $0.70 per share during 2019 and 2018, respectively.)</t>
  </si>
  <si>
    <t>Temporary Equity and Stockholders' Deficiency</t>
  </si>
  <si>
    <t>Equity [Abstract]</t>
  </si>
  <si>
    <t>16. TEMPORARY
EQUITY AND STOCKHOLDERS’ DEFICIENCY Authorized Shares The Company is authorized
to issue up to 80,000,000 shares of common stock, $0.01 par value per share. As of December 31, 2019 and 2018, there were 60,321,615
and 46,738,533 shares of common stock issued, and 60,271,082 and 46,688,000 shares outstanding, respectively. The Company is authorized
to issue up to 11,000,000 shares of preferred stock, $0.01 par value per share, of which 10,097,330 shares are designated as Series
A convertible preferred stock, and 902,670 shares are designated as Series B convertible preferred stock. As of December 31, 2019,
and 2018, respectively, there were 902,670 shares of Series B preferred stock outstanding. There were no shares of Series A preferred
stock outstanding at December 31, 2019 or 2018, and no additional shares of Series A preferred stock are available to be issued. Equity Incentive Plans The Company’s 2008
Equity Incentive Plan, as amended (the “2008 Plan”), was approved by the Company’s Board and stockholders on
August 25, 2008. The 2008 Plan provided for grants for the purchase of up to an aggregate 9,000,000 shares, including incentive
and non-qualified stock options, restricted and unrestricted stock, loans and grants, and performance awards. As of December 31,
2019, there are 0 shares available for issuance under the 2008 Plan. On July 11, 2016, the Board
of Directors adopted the 2016 Stock Option Plan (the “2016 Plan”), which was approved by the Company’s shareholders
on September 28, 2017. Under the 2016 Plan, 1,224,308 shares of common stock of the Company were authorized for issuance, with
an automatic annual increase on January 1 of each year equal to 2.5% of the total number of shares of common stock outstanding
on such date, on a fully diluted basis. During the year ended December 31, 2018, options for the exercise of 1,500,000 were granted
under the 2016 plan, and as of December 31, 2019, there are 0 shares available for issuance under the 2016 Plan. On July 27, 2018, the Board
of Directors determined that no additional awards shall be granted under the Company’s 2008 Equity Incentive Plan, as amended
(the “2008 Plan”) or the 2016 Stock Option Plan (the “2016 Plan”), and that no additional shares will be
automatically reserved for issuance on each January 1 under the evergreen provision of the 2016 Plan. On July 27, 2018, the Board
of Directors adopted the 2018 Equity Incentive Plan (the “2018 Plan”), which was approved by the Company’s shareholders
on September 28, 2018. The 2018 Plan provides for grants for the purchase of up to an aggregate of 1,500,000 shares, including
incentive and non-qualified stock options, restricted and unrestricted stock, loans and grants, and performance awards. The number
of shares available under the 2018 Plan will automatically increase on January 1 of each year by the amount equal to 2.5% of the
total number of shares outstanding on such date, on a fully diluted basis. Further, any shares subject to an award issued under
the 2018 Plan, the 2016 Plan or the 2008 Plan that are canceled, forfeited or expired shall be added to the total number of shares
available under the 2018 Plan. On July 8, 2019, the Board
of Directors approved an increase in the number of shares available for awards under the 2018 Plan to 5,946,933, plus an increase
every January 1 of each year by the amount equal to 2.5% of the total number of shares outstanding on such date, on a fully diluted
basis. As of December 31, 2019, 7,043 shares remain available to be issued under the 2018 Plan. Under the 2018 Plan, awards
may be granted to employees, consultants, independent contractors, officers and directors or any affiliate of the Company as determined
by the Board of Directors. The maximum term of any award granted under the 2018 shall be ten years from the date of grant, and
the exercise price of any award shall not be less than the fair value of the Company’s stock on the date of grant, except
that any incentive stock option granted under the 2018 Plan to a person owning more than 10% of the total combined voting power
of the Company’s common stock must be exercisable at a price of no less than 110% of the fair market value per share on the
date of grant. On October 5, 2018, GGH,
as the sole stockholder of GGI, and the Board of Directors of GGI approved the Gaucho 2018 Equity Incentive Plan (the “2018
Gaucho Plan”). The 2018 Gaucho Plan provides for grants for the purchase of up to an aggregate of 8,000,000 shares of GGI’s
common stock, including incentive and non-qualified stock options, restricted stock, performance awards and other stock-based awards.
On December 18, 2018, the Company granted options for the purchase of 6,495,000 shares of GGI’s common stock. On August 5,
2019, the Company granted options for the purchase of 100,000 shares of GGI’s common stock. As of December 31, 2019, there
are 1,405,000 shares of GGI’s common stock available to be issued under the 2018 Gaucho Plan. Series B Preferred Stock On February 28, 2017, the
Company filed a Certificate of Designation with the Secretary of State of the state of Delaware, designating 902,670 shares of
the Company’s preferred stock as Series B Convertible Preferred Stock (“Series B”) at a par value of $0.01 per
share. The Series B shares were
offered for sale to accredited investors pursuant to a private placement memorandum dated March 1, 2017. The offering ended on
December 4, 2017. During the year ended December 31, 2018, the Company sold 775,931 shares of Series B at $10.00 per share for
gross proceeds of $7,759,500 and issued 126,739 shares of Series B in connection with the conversion of certain convertible promissory
notes (see Note 11 –Debt Obligations). The Series B stockholders
are entitled to cumulative cash dividends at an annual rate of 8% of the Series B liquidation value (equal to face value of $10
per share), as defined, payable when, as and if declared by the Board of Directors. Cumulative dividends earned by the Series B
stockholders were $721,057 and $724,108 during the years ended December 31, 2019 and 2018, respectively. During 2018, the Company’s
Board of Directors declared dividends in the amount of $474,719. During 2018, the Company issued 378,193 shares of common stock
valued at $0.70 per share, or $264,272, in satisfaction of certain dividends payable and paid cash dividends of $127,502. Dividends
payable of $85,945 are included in other current liabilities at December 31, 2019 and 2018. Cumulative unpaid dividends in arrears
related to the Series B totaled $1,264,361 and $546,355 as of December 31, 2019 and 2018, respectively. Each share of Series
B stock is entitled the number of votes determined by dividing $10 by the fair market value of the Company’s common
stock on the date that the Series B shares were issued, up to a maximum of ten votes per share of Series B stock. Each Series
B share is convertible at the option of the holder into 10 shares of the Company’s common stock and is automatically
converted into common stock upon the uplisting of the Company’s common stock to a national securities exchange.
Pursuant to the amendment unanimously approved by the Board of Directors on March 29, 2020 and by the holders of a majority
of the Series B stock on March 27, 2020, if the Series B has not automatically converted to common stock upon the uplisting
of the Company’s common stock to a national exchange by December 31, 2020, the Company will redeem all then-outstanding
Series B shares at a price equal to the liquidation value of $10 per share, plus all unpaid accrued and accumulated
dividends. As a result of this redemption feature and the fact that the Series B shares contain a substantive conversion
option, the Series B shares are classified as temporary equity. Common Stock During March 2018, the
Company issued 116,284 shares of common stock at $0.70 per share to settle its 2017 obligation, (an aggregate of $81,399) representing
the Company’s 401(k) matching contributions to the Company’s 401(k) profit-sharing plan. During the year ended December
31, 2018, the Company sold 1,890,993 shares of common stock at $0.70 per share for aggregate proceeds of $1,323,695. During the year ended December
31, 2018, the Company issued 378,193 shares of common stock in satisfaction of preferred stock dividends (see Series B Preferred
Stock, above), and 1,285,517 shares of common stock in satisfaction of convertible debt obligations (see Note 11 – Debt Obligations). On March 13, 2019, the
Company issued 181,185 shares of common stock at $0.35 per share to employees for the year ended December 31, 2018 of the 401(k)
profit sharing plan. During the year ended December
31, 2019, the Company sold 13,173,428 shares of common stock at $0.35 per share for aggregate proceeds of $4,610,700. Between April 1, 2019 and
June 30, 2019, the Company issued 83,587 shares of its common stock upon the conversion of 2017 Notes (see Note 11 – Debt
Obligations). Between July 1, 2019 and
August 30, 2019, the Company issued 144,882 shares of its common stock in satisfaction of debt obligations (see Note 11 –
Debt Obligations). Treasury Stock On May 19, 2018, a former
employee transferred 46,122 shares of the Company’s common stock to the Company, as payment of a $32,285 receivable from
the former employee. Accumulated Other Comprehensive
Loss For years ended December
31, 2019 and 2018, the Company recorded a gain of $710,386 and a loss of $(2,314,409), respectively, of foreign currency translation
adjustments as accumulated other comprehensive loss, primarily related to fluctuations in the Argentine peso to United States dollar
exchange rates (see Note 3 – Summary of Significant Accounting Policies, Highly Inflationary Status in Argentina). Warrants On July 23, 2019, pursuant
to agreements with certain warrant holders, the Company canceled warrants for the purchase of 364,639 shares of common stock, with
exercise prices between $2.00 and $2.50 per share, which includes warrants for the purchase of 151,383 shares of common stock held
by the Company’s President and CEO. A summary of warrant activity
during the years ended December 31, 2019 and 2018 is presented below:
Number of Warrants Weighted Average Exercise Price Weighted Average Remaining Life in Years Intrinsic Value
Outstanding, December 31, 2017 1,465,296 $ 2.15
Issued - -
Exercised - -
Cancelled - -
Expired (235,666 ) 2.30
Outstanding, December 31, 2018 1,229,630 2.15
Issued - -
Exercised - -
Cancelled (364,639 ) 2.12
Expired (298,249 ) 2.26
Outstanding, December 31, 2019 566,742 $ 2.11 1.2 $ -
Exercisable, December 31, 2019 566,742 $ 2.11 1.2 $ - A summary of outstanding
and exercisable warrants as of December 31, 2019 is presented below:
Warrants Outstanding Warrants Exercisable
Exercise Price Exercisable Into Outstanding Number of Warrants Weighted Average Remaining Life in Years Exercisable Number of Warrants
$ 2.00 Common Stock 440,451 1.2 440,451
$ 2.50 Common Stock 126,291 1.2 126,291
Total 566,742 566,742 Stock Options On February 12, 2018, the
Company granted five-year options for the purchase of 1,330,000 shares of the Company’s common stock under the 2016 Plan,
to certain employees of the Company. The options had an exercise price of $0.77 per share and vest 25% at the first anniversary
of the date of grant, with the remaining shares vesting ratably on a quarterly basis over the following three years. The options
had an aggregate grant date fair value of $623,011, which will be recognized ratably over the vesting period. On September 20, 2018,
the Company granted five-year options for the purchase of 1,500,000 shares of the Company’s common stock under the 2018 Plan,
of which options for the purchase of 1,350,000 shares of the Company’s common stock were granted to certain employees of
the Company and options for the purchase of 150,000 shares of the Company’s common stock were granted to consultants. The
options had an exercise price of $0.539 per share and vest 25% at the first anniversary of date of grant, with the remaining shares
vesting ratably on a quarterly basis over the following three years. The options had an aggregate grant date fair value of $253,023,
which will be recognized ratably over the vesting period. On January 31, 2019, the
Company granted five-year options for the purchase of 1,350,000 shares of the Company’s common stock under the 2018 Plan,
of which options for the purchase of 1,100,000 shares of the Company’s common stock were granted to certain employees of
the Company, options for the purchase of 100,000 shares of the Company’s common stock were granted to certain members of
the Board of Directors and options for the purchase of 150,000 shares of the Company’s common stock were granted to consultants.
The options had an exercise price of $0.385 per share and vest 25% at the first anniversary of date of grant, with the remaining
shares vesting ratably on a quarterly basis over the following three years. The options had an aggregate grant date fair value
of $200,092, which will be recognized ratably over the vesting period. Pursuant to agreements
with certain option holders, on May 13, 2019, the Company canceled options for the purchase of 3,139,890 shares of common stock,
which had been granted under the Company’s 2008 Equity Incentive Plan and were exercisable at prices between $2.20 and $2.48
per share, including options for the purchase of 2,109,890 shares of common stock held by the Company’s President &amp; CEO,
options for the purchase of 150,000 shares of common stock held by the Company’s CFO, and options for the purchase of 150,000
shares of common stock held by a member of the Company’s board of directors. On July 8, 2019, the Company
granted options for the purchase of 3,139,890 shares of common stock at an exercise price of $0.385 per share to certain employees
and consultants under the 2018 Stock Option Plan, which includes options for the purchase of 2,209,890 common shares granted to
the Company’s President and CEO, options for the purchase of 155,000 common shares granted to the Company’s CFO, and
options for the purchase of 150,000 shares granted to a member of the Company’s board of directors. The options vest 25%
on the first anniversary of the date of grant with the remainder vesting quarterly over the next three years. The options had an
aggregate grant date fair value of $398,199, which will be recognized ratably over the vesting period. The Company has computed
the fair value of options granted using the Black-Scholes option pricing model. The weighted average grant date fair value per
share of options granted by GGH during the years ended December 31, 2019 and 2018 was $0.10 and $0.32, respectively. Assumptions
used in applying the Black-Scholes option pricing model during years ended December 31, 2019 and 2018, respectively, are as follows:
For the Years Ended
December 31,
2019 2018
Risk free interest rate 1.84 - 2.43 % 2.56 - 2.96 %
Expected term (years) 3.6 - 5.0 3.6-5.0
Expected volatility 51.0 - 52.0 % 43.5 %
Expected dividends 0.00 % 0.00 % Until September 23, 2016,
there was no public trading market for the shares of GGH common stock underlying the Company’s 2001 Plan and 2008 Plan and
2016 Plan. Accordingly, the fair value of the GGH common stock was estimated by management based on observations of the cash sales
prices of GGH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were not publicly traded, the Company developed
an expected volatility based on a review of the historical volatilities, over a period of time equivalent to the expected term
of the options, of similarly positioned public companies within its industry. The risk-free interest rate was determined from the
implied yields from U.S. Treasury zero-coupon bonds with a remaining term consistent with the expected term of the options. The
Company records forfeitures related to options as they occur. During the years ended
December 31, 2019 and 2018, the Company recorded stock-based compensation expense of $432,187 and $716,249, respectively, related
to stock option grants, which is reflected as general and administrative expenses (classified in the same manner as the grantees’
wage compensation) in the consolidated statements of operations. As of December 31, 2019, there was $1,143,412 of unrecognized
stock-based compensation expense related to stock option grants that will be amortized over a weighted average period of 2.69 years. A summary of GGH stock
options activity during the years ended December 31, 2019 and 2018 is presented below:
Number of Options Weighted Average Exercise Price Weighted Average Remaining Life in Years Intrinsic Value
Outstanding, January 1, 2018 9,234,265 $ 2.18
Granted 2,830,000 0.65
Exercised - -
Expired (2,505,000 ) 2.49
Forfeited (60,000 ) 1.62
Outstanding, December 31, 2018 9,499,265 1.65
Granted 4,489,890 0.39
Exercised - -
Expired (992,375 ) 2.38
Forfeited (3,446,140 ) 2.20
Outstanding, December 31, 2019 9,550,640 $ 0.78 3.5 $ -
Exercisable, December 31, 2019 2,827,029 $ 1.43 2.4 $ - The following table presents
information related to GGH stock options as of December 31, 2019:
Options Outstanding Options Exercisable
Exercise Price Outstanding Number of Options
Weighted Average Remaining Life in Years Exercisable Number of Options
$ 0.39 4,439,890 - -
$ 0.54 1,500,000 3.7 468,753
$ 0.77 1,320,000 3.1 577,506
$ 1.10 1,038,750 2.9 528,770
$ 2.20 1,242,000 1.4 1,242,000
$ 3.30 10,000 0.4 10,000
9,550,640 2.4 2,827,029 Gaucho Group, Inc. Stock Options During 2018, GGI granted
options for the purchase of 6,495,000 shares of common stock of GGI (“2018 GGI Options”) at an exercise price of $0.14
to certain employees under GGI’s 2018 Stock Option Plan. The 2018 GGI options vest 25% on the first anniversary of the date
of grant with the remainder vesting quarterly over the next three years. The GGI Options had a grant date value of $197,768, calculated
using the Black Scholes option price model with the valuation assumptions used: risk free interest rate – 2.65%, expected
term – 3.75 years, expected volatility – 32%, expected dividends – 0%. On August 5, 2019, GGI
granted options for the purchase of 100,000 shares of common stock of GGI (“2019 GGI Options”) at an exercise price
of $0.55 per share to an advisor under GGI’s 2018 Stock Option Plan. The GGI options vest 25% on the first anniversary of
the date of grant with the remainder vesting quarterly over the next three years. The GGI Options had a grant date value of $6,280,
calculated using the Black Scholes option price model with the valuation assumptions used: risk free interest rate – 1.81%,
expected term – 3.75 years, expected volatility – 32%, expected dividends – 0%. As of December 31, 2019,
there are options for the purchase of 6,595,000 shares of GGI common stock outstanding under the 2018 Gaucho Plan, with a weighted
average remaining term of 4.0 years.</t>
  </si>
  <si>
    <t>Commitments and Contingencies Disclosure [Abstract]</t>
  </si>
  <si>
    <t xml:space="preserve">17. COMMITMENTS AND CONTINGENCIES Legal Matters The Company is involved
in litigation and arbitrations from time to time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Employment Agreement On September 28, 2015,
we entered into an employment agreement with Scott Mathis, our CEO (the “Employment Agreement”). Among other things,
the agreement provides for a three-year term of employment at an annual salary of $401,700 (subject to a 3% cost-of-living adjustment
per year), bonus eligibility, paid vacation and specified business expense reimbursements. The agreement sets limits on Mr. Mathis’
annual sales of GGH common stock. Mr. Mathis is subject to a covenant not to compete during the term of the agreement and following
his termination for any reason, for a period of twelve months. Upon a change of control (as defined by the agreement), all of Mr.
Mathis’ outstanding equity-based awards will vest in full and his employment term resets to two years from the date of the
change of control. Following Mr. Mathis’s termination for any reason, Mr. Mathis is prohibited from soliciting Company clients
or employees for one year and disclosing any confidential information of GGH for a period of two years. The agreement may be terminated
by the Company for cause or by the CEO for good reason, in accordance with the terms of the agreement. On September 20, 2018, the
Board of Directors extended the Employment Agreement on the same terms for a period of 120 days. On January 31, 2019, the Board
of Directors of the Company extended the Employment Agreement through April 30, 2019, and on December 27, 2019, the Board of Directors
extended the Employment Agreement through February 29, 2020. On February 19, 2020, the Board of Directors extended the Employment
Agreement through May 31, 2020. Importer Agreement The Company entered into
an agreement (the “Importer Agreement”) with an importer (the “Importer”) effective June 1, 2016, pursuant
to which the Company has engaged the Importer as its sole and exclusive importer, distributor and marketing agent of wine in the
United States for certain minimum sales quantities at prices mutually agreed upon by the Company and the Importer. The Importer
Agreement terminates on December 31, 2020 and is automatically renewable for an indefinite number of successive three-year terms,
unless terminated by the Company or the Importer for cause, as defined in the Importer Agreement. Lease Commitments The Company leases one
corporate office through an operating lease agreement. The Company has an obligation for its corporate office located in New York,
New York, which expires August 31, 2020. As of December 31, 2019, the lease had a remaining term of approximately 0.7 years. Over
the duration of the lease, payments will escalate 3% every year. As of December 31, 2019,
the Company had no leases that were classified as a financing lease. As of December 31, 2019, the Company did not have additional
operating and financing leases that have not yet commenced. Total operating lease expense
for this property was $232,471 and $211,271 for the years ended December 31, 2019 and 2018, respectively, net of expense allocation
to affiliates (see Note 14 – Related Party Transactions – Expense Sharing). Supplemental cash flow
information related to leases was as follows:
Year Ended
December 31, 2019
Cash paid for amounts included in the measurement of lease liabilities:
Operating cash flows from operating leases $ 240,375
Right-of-use assets obtained in exchange for lease obligations:
Operating leases $ 361,020
Weighted Average Remaining Lease Term:
Operating leases 0.67 years
Weighted Average Discount Rate:
Operating leases 8.0 % Future minimum payments
on this operating lease are as follows:
For the Years Ending
December 31, Amount
2020 $ 163,424
Total $ 163,424 </t>
  </si>
  <si>
    <t>Subsequent Events</t>
  </si>
  <si>
    <t>Subsequent Events [Abstract]</t>
  </si>
  <si>
    <t>18. SUBSEQUENT
EVENTS Foreign Currency Exchange
Rates The Argentine Peso to United
States Dollar exchange rate was 64.2441, 59.8979 and 37.5690 at March 27, 2020, December 31, 2019 and December 31, 2018, respectively. The British pound to United
States dollar exchange rate was 0.8126, 0.7541 and 0.7851 at March 27, 2020, December 31, 2019 and December 31, 2018, respectively. Convertible Notes On February 17, 2020, the
Board of Directors approved the offer and sale of a series of unsecured convertible promissory notes (the “Convertible Notes”)
in an amount up to $1,500,000 to accredited investors with a substantive pre-existing relationship with the Company, in a private
placement. The Convertible Notes each have the same terms with a maturity date of December 31, 2020 (the “Maturity Date”)
and mandatory conversion into common stock of the Company registered under the Securities Act of 1933, as amended (the “Securities
Act”) with a 15% discount price to the offer and sale of the Company’s common shares upon a registered offering and
uplist to Nasdaq (the “Mandatory Conversion”). At any time before the Mandatory Conversion but no later than the Maturity
Date, holders of the Convertible Notes will have the right to convert the total principal amount of the Convertible Notes, together
with all accrued and unpaid interest thereon into shares of unregistered common stock of the Company at the closing price of the
Company’s stock as quoted on the over-the-counter market as of the trading day prior to receipt of the notice to convert.
Between February 20, 2020 and March 30, 2020, the Company sold Convertible Notes in an aggregate amount of $625,000 to accredited
investors who are all stockholders of the Company. Formation of Subsidiary On March 20, 2020, the
Company formed a wholly-owned subsidiary, Bacchus Collection, Inc., which is still in the concept stage and is not yet operational.</t>
  </si>
  <si>
    <t>Summary of Significant Accounting Policies (Policies)</t>
  </si>
  <si>
    <t>Principles of Consolidation</t>
  </si>
  <si>
    <t>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t>
  </si>
  <si>
    <t>Non-Controlling Interest</t>
  </si>
  <si>
    <t>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membership interest. (See Note 11 – Debt Obligations)</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value of right-of-use assets and related lease liabilities, the useful lives of property
and equipment and reserves associated with the realizability of certain assets.</t>
  </si>
  <si>
    <t>Highly Inflationary Status in Argentina</t>
  </si>
  <si>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to United
States Dollar exchange rate in effect on June 30, 2018, which was 28.880. Since the adoption of highly inflationary accounting,
activity in nonmonetary assets and liabilities is translated using historical exchange rates, monetary assets and liabilities
are translated at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operations. During the years ended December 31, 2019 and 2018, the Company recorded
gains on foreign currency transactions of $101,732 and $187,660, respectively, as a result of the net monetary liability position
of its Argentine subsidiaries.</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t>
  </si>
  <si>
    <t>Comprehensive Loss</t>
  </si>
  <si>
    <t>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t>
  </si>
  <si>
    <t>Accounts Receivable</t>
  </si>
  <si>
    <t>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Bad debt expense
for the years ended December 31, 2019 and 2018 was $126,157 and $367, respectively. Write-offs of accounts receivable for the
years ended December 31, 2019 and 2018 were $516 and $422, respectively.</t>
  </si>
  <si>
    <t>Inventory Inventories are comprised
primarily of vineyard in process, wine in process, finished wine, food and beverage items, plus luxury clothes and accessories
which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reduced, resulting in additional expense and reduced profitability. During the year ended December 31, 2019, the Company recorded
$193,564 of write-down related to obsolete and excess inventory.</t>
  </si>
  <si>
    <t>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t>
  </si>
  <si>
    <t>Real Estate Lots Held for Sale</t>
  </si>
  <si>
    <t>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19 or 2018.</t>
  </si>
  <si>
    <t>Convertible Debt</t>
  </si>
  <si>
    <t>Convertible Debt The Company records a
beneficial conversion feature (“BCF”) related to the issuance of notes which are convertible at a price that is below
the market value of the Company’s stock when the note is issued. The intrinsic value of the BCF is recorded as debt discount
which is amortized to interest expense over the life of the respective note using the effective interest method. Beneficial conversion
features that are contingent upon the occurrence of a future event are recorded when the contingency is resolved.</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t>
  </si>
  <si>
    <t>Sequencing Policy</t>
  </si>
  <si>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t>
  </si>
  <si>
    <t>Stock-based Compensation</t>
  </si>
  <si>
    <t>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29,027 and $48,929 at December 31, 2019 and 2018, respectively,
which represents cash held in Argentine bank accounts.</t>
  </si>
  <si>
    <t>Foreign Operations</t>
  </si>
  <si>
    <t>Foreign Operations The following summarizes
key financial metrics associated with the Company’s continuing operations (these financial metrics are immaterial for the
Company’s operations in the United Kingdom):
As of
December 31,
2019 2018
Assets - Argentina $ 5,020,787 $ 5,151,626
Assets - U.S. 899,573 495,865
Total Assets $ 5,920,360 $ 5,647,491
Liabilities - Argentina $ 2,373,203 $ 4,440,345
Liabilities - U.S. 3,547,731 2,277,569
Total Liabilities $ 5,920,934 $ 6,717,914
For the Years Ended
December 31,
2019 2018
Revenues - Argentina $ 1,272,772 $ 3,099,608
Revenues - U.S. 11,665 -
Total Revenues $ 1,284,437 $ 3,099,608
Net loss - Argentina $ (1,559,766 ) $ (499,101 )
Net loss - U.S. (5,397,049 ) (5,179,317 )
Total Net Loss $ (6,956,815 ) $ (5,678,418 )</t>
  </si>
  <si>
    <t>Impairment of Long-Lived Assets</t>
  </si>
  <si>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9 and 2018, respectively.</t>
  </si>
  <si>
    <t>Segment Information</t>
  </si>
  <si>
    <t>Segment Information The FASB has established
standards for reporting information on operating segments of an enterprise in interim and annual financial statements. The Company
currently operates in three segments which are the (i) business of real estate development and manufacture, (ii) the sale of high-end
fashion and accessories through an e-commerce platform and (iii) its corporate operations. This classification is consistent with
how the Company’s chief operating decision maker makes decisions about resource allocation and assesses the Company's performance.</t>
  </si>
  <si>
    <t>Revenue Recognition</t>
  </si>
  <si>
    <t>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on January 1, 2018 for all applicable contracts using the modified retrospective method,
which would have required a cumulative-effect adjustment, if any, as of the date of adoption. The adoption of ASC Topic 606 did
not have a material impact on the Company’s consolidated financial statements as of the date of adoption, and therefore a
cumulative-effect adjustment was not required.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For the Years Ended
December 31,
2019 2018
Real estate sales $ - $ 1,467,714
Hotel rooms and events 740,284 882,213
Restaurants 169,600 277,652
Winemaking 180,692 315,741
Golf, tennis and other 182,196 156,288
Clothes and accessories 11,665 -
Total revenues $ 1,284,437 $ 3,099,608 Revenue from real estate
lot sales is recorded when the lot is deeded, and legal ownership of the lot is transferred to the customer. To date, twenty-five
lots have been sold. During 2018, the Company closed on the sale of all 25 lots and recorded revenue of $1,468,000.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year ended December
31, 2019 the Company did not recognized any revenue related to the sale of real estate lots which was included in deferred revenues
as of December 31, 2018. For the year ended December 31, 2019,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19 and 2018, the Company had deferred revenue
of $838,471 and $995,327, respectively, associated with real estate lot sale deposits and had $61,449 and $43,165, respectively,
of deferred revenue related to hotel deposits. Sales taxes and value added (“VAT”) taxes collected from customers
and remitted to governmental authorities are presented on a net basis within revenues in the consolidated statements of operations.</t>
  </si>
  <si>
    <t>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Common Share</t>
  </si>
  <si>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9 2018
Options 9,550,640 9,499,265
Warrants 566,742 1,229,630
Series B convertible preferred stock 9,026,700 9,026,700
Convertible debt - 4,631,356
Total potentially dilutive shares 19,144,082 24,386,951 </t>
  </si>
  <si>
    <t>Operating Leases</t>
  </si>
  <si>
    <t>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solidated balance sheets but did not have an impact on the Company’s consolidated
statements of operations or consolidated statements of cash flows upon adoption. The most significant impact was the recognition
of ROU assets and lease liabilities of $361,020, respectively, for operating leases, while the Company’s accounting for
finance leases remained substantially unchanged. The adoption of ASC 842 did not have a material impact on the Company’s
results of operations or cash flows in the current year and prior year comparative periods and as a result, a cumulative-effect
adjustment was not required.</t>
  </si>
  <si>
    <t>Advertising</t>
  </si>
  <si>
    <t>Advertising Advertising costs are
expensed as incurred. Advertising expense for the years ended December 31, 2019 and 2018 was $319,919 and $156,006, respectively.</t>
  </si>
  <si>
    <t>New Accounting Pronouncements</t>
  </si>
  <si>
    <t>New Accounting Pronouncement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adopted ASU 2018-09 effective January 1, 2019. ASU 2018-09 did not have a material effect on the
Company’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impact of adopting the updated provision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ASU 2019-01 will
become effective for the Company for fiscal years beginning after December 15, 2020, and interim periods within fiscal years beginning
after December 15, 2021; early adoption is still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ASU 2019-01 and its impact on its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evaluating the effect of adopting this new accounting guidance.</t>
  </si>
  <si>
    <t>Summary of Significant Accounting Policies (Tables)</t>
  </si>
  <si>
    <t>Schedule of Plant and Equipment, Useful Life</t>
  </si>
  <si>
    <t>The estimated useful lives
of property and equipment are as follows:
Buildings 10 - 30 years
Furniture and fixtures 3 - 10 years
Vineyards 7 - 20 years
Machinery and equipment 3 - 20 years
Leasehold improvements 3 - 5 years
Computer hardware and software 3 - 5 years</t>
  </si>
  <si>
    <t>Schedule of Long-lived Assets by Geographic Areas</t>
  </si>
  <si>
    <t xml:space="preserve">The following summarizes
key financial metrics associated with the Company’s continuing operations (these financial metrics are immaterial for the
Company’s operations in the United Kingdom):
As of
December 31,
2019 2018
Assets - Argentina $ 5,020,787 $ 5,151,626
Assets - U.S. 899,573 495,865
Total Assets $ 5,920,360 $ 5,647,491
Liabilities - Argentina $ 2,373,203 $ 4,440,345
Liabilities - U.S. 3,547,731 2,277,569
Total Liabilities $ 5,920,934 $ 6,717,914 </t>
  </si>
  <si>
    <t>Schedule of Revenue from External Customers by Geographic Areas</t>
  </si>
  <si>
    <t>For the Years Ended
December 31,
2019 2018
Revenues - Argentina $ 1,272,772 $ 3,099,608
Revenues - U.S. 11,665 -
Total Revenues $ 1,284,437 $ 3,099,608
Net loss - Argentina $ (1,559,766 ) $ (499,101 )
Net loss - U.S. (5,397,049 ) (5,179,317 )
Total Net Loss $ (6,956,815 ) $ (5,678,418 )</t>
  </si>
  <si>
    <t>Schedule of Revenue Recognized Multiple-Deliverable Arrangements</t>
  </si>
  <si>
    <t xml:space="preserve">The following table summarizes
the revenue recognized in the Company’s consolidated statements of operations:
For the Years Ended
December 31,
2019 2018
Real estate sales $ - $ 1,467,714
Hotel rooms and events 740,284 882,213
Restaurants 169,600 277,652
Winemaking 180,692 315,741
Golf, tennis and other 182,196 156,288
Clothes and accessories 11,665 -
Total revenues $ 1,284,437 $ 3,099,608 </t>
  </si>
  <si>
    <t>Schedule of Antidilutive Securities Excluded from Computation of Earnings Per Share</t>
  </si>
  <si>
    <t xml:space="preserve">The following securities
are excluded from the calculation of weighted average dilutive common shares because their inclusion would have been anti-dilutive:
For the Years Ended
December 31,
2019 2018
Options 9,550,640 9,499,265
Warrants 566,742 1,229,630
Series B convertible preferred stock 9,026,700 9,026,700
Convertible debt - 4,631,356
Total potentially dilutive shares 19,144,082 24,386,951 </t>
  </si>
  <si>
    <t>Inventory (Tables)</t>
  </si>
  <si>
    <t>Schedule of Inventory</t>
  </si>
  <si>
    <t xml:space="preserve">Inventory at December 31, 2019 and 2018 is comprised
of the following:
December 31,
2019 2018
Vineyard in process $ 304,067 $ 232,436
Wine in process 539,380 747,862
Finished wine 23,467 11,003
Clothes and accessories 224,965 -
Other 71,381 42,594
Total $ 1,163,260 $ 1,033,895 </t>
  </si>
  <si>
    <t>Property and Equipment (Tables)</t>
  </si>
  <si>
    <t>Schedule of Property, Plant and Equipment</t>
  </si>
  <si>
    <t xml:space="preserve">Property and equipment consist of the following:
December 31,
2019 2018
Buildings and improvements $ 2,026,657 $ 1,971,057
Real estate development 669,167 587,481
Land 522,225 522,225
Furniture and fixtures 347,819 337,048
Vineyards 199,816 200,217
Machinery and equipment 487,618 492,205
Leasehold improvements 164,375 164,375
Computer hardware and software 231,228 216,082
4,648,905 4,490,690
Less: Accumulated depreciation and amortization (1,734,190 ) (1,518,326 )
Property and equipment, net $ 2,914,715 $ 2,972,364 </t>
  </si>
  <si>
    <t>Investments and Fair Value of Financial Instruments (Tables)</t>
  </si>
  <si>
    <t>Schedule of Investments at Fair Value</t>
  </si>
  <si>
    <t>Investments at Fair
Value:
As of December 31, 2019 Level 1 Level 2 Level 3 Total
Warrants - Affiliates $ - $ - $ 3,470 $ 3,470
Government Bond 74,485 - - 74,485
As of December 31, 2018 Level 1 Level 2 Level 3 Total
Warrants - Affiliates $ - $ - $ 7,840 $ 7,840</t>
  </si>
  <si>
    <t>Schedule of Fair Value, Assets Measured on Recurring Basis</t>
  </si>
  <si>
    <t xml:space="preserve">A reconciliation of Level
3 assets is as follows:
Warrants
Balance - January 1, 2018 $ 26,401
Unrealized loss (18,561 )
Balance - December 31, 2018 7,840
Unrealized loss (4,370 )
Balance - December 31, 2019 $ 3,470 </t>
  </si>
  <si>
    <t>Accrued Expenses (Tables)</t>
  </si>
  <si>
    <t>Schedule of Accrued Expenses</t>
  </si>
  <si>
    <t xml:space="preserve">Accrued expenses are comprised
of the following:
December 31,
2019 2018
Accrued compensation and payroll taxes $ 210,900 $ 149,019
Accrued taxes payable - Argentina 170,873 292,535
Accrued interest 484,026 404,239
Other accrued expenses 256,546 339,574
Accrued expenses, current 1,122,345 1,185,367
Accrued payroll tax obligations, non-current 86,398 57,786
Total accrued expenses $ 1,208,743 $ 1,243,153 </t>
  </si>
  <si>
    <t>Deferred Revenues (Tables)</t>
  </si>
  <si>
    <t>Schedule of Deferred Revenues</t>
  </si>
  <si>
    <t xml:space="preserve">Deferred revenues are comprised of the following:
December 31,
2019 2018
Real estate lot sales deposits $ 838,471 $ 995,327
Other 61,449 43,165
Total $ 899,920 $ 1,038,492 </t>
  </si>
  <si>
    <t>Loans Payable (Tables)</t>
  </si>
  <si>
    <t>Schedule of Loans Payable</t>
  </si>
  <si>
    <t xml:space="preserve">The Company’s loans
payable are summarized below:
December 31, 2019 December 31, 2018
Gross Debt Discount
Loans Debt Gross Debt Discount Loans Payable,
Demand Loan $ 6,678 $ - $ 6,678 $ 10,647 $ - $ 10,647
2018 Loan 352,395 - 352,395 464,739 - 464,739
2017 Loan 67,491 - 67,491 168,609 - 168,609
Land Loan 468,500 (16,762 ) 451,738 500,000 (38,098 ) 461,902
Total Loans Payable 895,064 (16,762 ) 878,302 1,143,995 (38,098 ) 1,105,897
Less: current portion 795,064 (13,345 ) 781,719 893,995 (22,889 ) 871,106
Loans Payable, $ 100,000 $ (3,417 ) $ 96,583 $ 250,000 $ (15,209 ) $ 234,791 </t>
  </si>
  <si>
    <t>Schedule of Future Minimum Principal Payments of Loans Payable</t>
  </si>
  <si>
    <t xml:space="preserve">Future minimum principal
payments under the loans payable are as follows:
Total
Years ending December 31, Payment
2020 $ 795,064
2021 100,000
$ 895,064 </t>
  </si>
  <si>
    <t>Debt Obligations (Tables)</t>
  </si>
  <si>
    <t>Schedule of Debt Obligations</t>
  </si>
  <si>
    <t>The Company’s debt
obligations as of December 31, 2019 and 2018 are summarized below:
December 31, 2019 December 31, 2018
Principal Interest [1] Total Principal Interest [1] Total
2010 Debt Obligations $ - $ 305,294 $ 305,294 $ - $ 279,735 $ 279,735
2017 Notes 1,170,354 167,341 1,337,695 1,251,854 75,013 1,326,867
Gaucho Notes 100,000 6,260 106,260 1,480,800 18,787 1,499,587
Total Debt Obligations $ 1,270,354 $ 478,895 $ 1,749,249 $ 2,732,654 $ 373,535 $ 3,106,189 [1] Accrued interest is
included as a component of accrued expenses on the accompanying consolidated balance sheets (see Note 8 – Accrued Expenses).</t>
  </si>
  <si>
    <t>Income Taxes (Tables)</t>
  </si>
  <si>
    <t>Schedule of Income Before Income Tax, Domestic and Foreign</t>
  </si>
  <si>
    <t>United States and international
components of income before income taxes were as follows:
For The Years Ended
December 31,
2019 2018
United States $ (5,397,049 ) $ (5,171,150 )
International (1,559,766 ) (507,269 )
Income before income taxes $ (6,956,815 ) $ (5,678,419 )</t>
  </si>
  <si>
    <t>Schedule of Components of Income Tax Provision (Benefit)</t>
  </si>
  <si>
    <t xml:space="preserve">The income tax provision
(benefit) consisted of the following:
For The Years Ended
December 31,
2019 2018
Federal
Current $ - $ -
Deferred (745,677 ) (979,625 )
State and local
Current - -
Deferred 425,387 1,839,145
Foreign
Current - -
Deferred 326,017 1,590
5,727 861,109
Change in valuation allowance (5,727 ) (861,109 )
Income tax provision (benefit) $ - $ - </t>
  </si>
  <si>
    <t>Schedule of Effective Income Tax Rate Reconciliation</t>
  </si>
  <si>
    <t>For the years ended December
31, 2019 and 2018, the expected tax expense (benefit) based on the statutory rate is reconciled with the actual tax expense (benefit)
as follows:
For The Years Ended
December 31,
2019 2018
U.S. federal statutory rate (21.0 )% (21.0 )%
State taxes, net of federal benefit (0.1 )% (3.1 )%
Permanent differences 0.7 % 0.7 %
Write-off of deferred tax assets 18.9 % 3.9 %
Prior period adjustments 2.4 % 33.4 %
Other (0.9 )% 1.3 %
Change in valuation allowance (0.1 )% (15.2 )%
Income tax provision (benefit) 0.0 % 0.0 %</t>
  </si>
  <si>
    <t>Schedule of Deferred Tax Assets</t>
  </si>
  <si>
    <t xml:space="preserve">As of December 31, 2019
and 2018, the Company’s deferred tax assets consisted of the effects of temporary differences attributable to the following:
December 31,
2019 2018
Net operating loss $ 19,732,170 $ 18,734,230
Stock based compensation 349,027 1,120,521
Argentine tax credits 109,610 433,407
Accruals and other 37,144 4,991
Receivable allowances 469,017 415,662
Total deferred tax assets 20,696,968 20,708,810
Valuation allowance (20,695,788 ) (20,701,515 )
Deferred tax assets, net of valuation allowance 1,180 7,295
Excess of book over tax basis of warrants (1,180 ) (7,295 )
Net deferred tax assets $ - $ - </t>
  </si>
  <si>
    <t>Segment Data (Tables)</t>
  </si>
  <si>
    <t>Schedule of Segment Information</t>
  </si>
  <si>
    <t>The Company has recast its
financial information and disclosures for the prior period to reflect the segment disclosures as if the current presentation had
been in effect throughout all periods presented. The following tables present segment information for the year ended December 31,
2019 and 2018:
For the Year ended December 31, 2019 For the Year ended December 31, 2018
Real Estate Development
Fashion (e-commerce) Corporate (1) TOTAL Real Estate Development
Fashion (e-commerce) Corporate (1) TOTAL
Revenues $ 1,272,772 $ 11,665 $ - $ 1,284,437 $ 3,099,608 $ - $ - $ 3,099,608
Revenues from Foreign Operations $ 1,272,772 $ - $ - $ 1,272,772 $ 3,099,608 $ - $ - $ 3,099,608
Depreciation and Amortization $ 146,398 $ 1,901 $ 48,139 $ 196,438 $ 133,251 $ - $ 38,498 $ 171,749
Loss from Operations $ (1,469,438 ) $ (1,230,285 ) $ (3,998,411 ) $ (6,698,134 ) $ 349,252 $ (767,006 ) $ (4,837,027 ) $ (5,254,781 )
Interest Expense, net $ 192,060 $ 47,034 $ 121,319 $ 360,413 $ 252,898 $ 18,786 $ 339,613 $ 611,297
Net Loss $ (1,559,766 ) $ (1,277,319 ) $ (4,119,730 ) $ (6,956,815 ) $ 284,014 $ (785,792 ) $ (5,176,640 ) $ (5,678,418 )
Capital Expenditures $ 129,325 $ 9,946 $ - $ 139,271 $ 237,222 $ - $ 54,991 $ 292,213
Total Property and Equipment, net $ 2,866,861 $ 8,044 $ 39,810 $ 2,914,715 $ 2,884,415 $ - $ 87,949 $ 2,972,364
Total Property and Equipment, net in Foreign Countries $ 2,866,861 $ - $ - $ 2,866,861 $ 2,884,415 $ - $ - $ 2,884,415
Total Assets $ 5,020,788 $ 286,658 $ 612,914 $ 5,920,360 $ 5,132,705 $ 18,921 $ 495,865 $ 5,647,491
(1) - Unallocated corporate assets not directly attributable to any one of the business segments.</t>
  </si>
  <si>
    <t>Temporary Equity and Stockholders' Deficiency (Tables)</t>
  </si>
  <si>
    <t>Summary of Warrants Activity</t>
  </si>
  <si>
    <t xml:space="preserve">A summary of warrant activity
during the years ended December 31, 2019 and 2018 is presented below:
Number of Warrants Weighted Average Exercise Price Weighted Average Remaining Life in Years Intrinsic Value
Outstanding, December 31, 2017 1,465,296 $ 2.15
Issued - -
Exercised - -
Cancelled - -
Expired (235,666 ) 2.30
Outstanding, December 31, 2018 1,229,630 2.15
Issued - -
Exercised - -
Cancelled (364,639 ) 2.12
Expired (298,249 ) 2.26
Outstanding, December 31, 2019 566,742 $ 2.11 1.2 $ -
Exercisable, December 31, 2019 566,742 $ 2.11 1.2 $ - </t>
  </si>
  <si>
    <t>Schedule of Warrants Outstanding and Exercisable</t>
  </si>
  <si>
    <t xml:space="preserve">A summary of outstanding
and exercisable warrants as of December 31, 2019 is presented below:
Warrants Outstanding Warrants Exercisable
Exercise Price Exercisable Into Outstanding Number of Warrants Weighted Average Remaining Life in Years Exercisable Number of Warrants
$ 2.00 Common Stock 440,451 1.2 440,451
$ 2.50 Common Stock 126,291 1.2 126,291
Total 566,742 566,742 </t>
  </si>
  <si>
    <t>Schedule of Fair Value Assumptions of Stock Option</t>
  </si>
  <si>
    <t>Assumptions used in applying
the Black-Scholes option pricing model during years ended December 31, 2019 and 2018, respectively, are as follows:
For the Years Ended
December 31,
2019 2018
Risk free interest rate 1.84 - 2.43 % 2.56 - 2.96 %
Expected term (years) 3.6 - 5.0 3.6-5.0
Expected volatility 51.0 - 52.0 % 43.5 %
Expected dividends 0.00 % 0.00 %</t>
  </si>
  <si>
    <t>Schedule of Stock Option Activity</t>
  </si>
  <si>
    <t xml:space="preserve">A summary of GGH stock
options activity during the years ended December 31, 2019 and 2018 is presented below:
Number of Options Weighted Average Exercise Price Weighted Average Remaining Life in Years Intrinsic Value
Outstanding, January 1, 2018 9,234,265 $ 2.18
Granted 2,830,000 0.65
Exercised - -
Expired (2,505,000 ) 2.49
Forfeited (60,000 ) 1.62
Outstanding, December 31, 2018 9,499,265 1.65
Granted 4,489,890 0.39
Exercised - -
Expired (992,375 ) 2.38
Forfeited (3,446,140 ) 2.20
Outstanding, December 31, 2019 9,550,640 $ 0.78 3.5 $ -
Exercisable, December 31, 2019 2,827,029 $ 1.43 2.4 $ - </t>
  </si>
  <si>
    <t>Schedule of Stock Option Outstanding and Exercisable</t>
  </si>
  <si>
    <t xml:space="preserve">The following table presents
information related to GGH stock options as of December 31, 2019:
Options Outstanding Options Exercisable
Exercise Price Outstanding Number of Options
Weighted Average Remaining Life in Years Exercisable Number of Options
$ 0.39 4,439,890 - -
$ 0.54 1,500,000 3.7 468,753
$ 0.77 1,320,000 3.1 577,506
$ 1.10 1,038,750 2.9 528,770
$ 2.20 1,242,000 1.4 1,242,000
$ 3.30 10,000 0.4 10,000
9,550,640 2.4 2,827,029 </t>
  </si>
  <si>
    <t>Commitments and Contingencies (Tables)</t>
  </si>
  <si>
    <t>Schedule of Supplemental Cash Flows Information Related to Leases</t>
  </si>
  <si>
    <t>Supplemental cash flow
information related to leases was as follows:
Year Ended
December 31, 2019
Cash paid for amounts included in the measurement of lease liabilities:
Operating cash flows from operating leases $ 240,375
Right-of-use assets obtained in exchange for lease obligations:
Operating leases $ 361,020
Weighted Average Remaining Lease Term:
Operating leases 0.67 years
Weighted Average Discount Rate:
Operating leases 8.0 %</t>
  </si>
  <si>
    <t>Schedule of Future Minimum Payments On Operating Leases</t>
  </si>
  <si>
    <t xml:space="preserve">Future minimum payments
on this operating lease are as follows:
For the Years Ending
December 31, Amount
2020 $ 163,424
Total $ 163,424 </t>
  </si>
  <si>
    <t>Organization (Details Narrative)</t>
  </si>
  <si>
    <t>Equity method investment, ownership percentage</t>
  </si>
  <si>
    <t>50.00%</t>
  </si>
  <si>
    <t>Gaucho Group, Inc [Member]</t>
  </si>
  <si>
    <t>79.00%</t>
  </si>
  <si>
    <t>Going Concern and Management's Liquidity Plans (Details Narrative) - USD ($)</t>
  </si>
  <si>
    <t>Net cash used in operating activities</t>
  </si>
  <si>
    <t>Proceeds from debt and equity financing</t>
  </si>
  <si>
    <t>Summary of Significant Accounting Policies (Details Narrative)</t>
  </si>
  <si>
    <t>May 16, 2018</t>
  </si>
  <si>
    <t>Dec. 31, 2019USD ($)</t>
  </si>
  <si>
    <t>Dec. 31, 2018USD ($)Lots</t>
  </si>
  <si>
    <t>Jun. 30, 2018</t>
  </si>
  <si>
    <t>Property, Plant and Equipment [Line Items]</t>
  </si>
  <si>
    <t>Foreign currency exchange rate</t>
  </si>
  <si>
    <t>Bad debt expense</t>
  </si>
  <si>
    <t>Write-offs of accounts receivable</t>
  </si>
  <si>
    <t>Inventory write down</t>
  </si>
  <si>
    <t>Impairment of real estate lots held for sale</t>
  </si>
  <si>
    <t>Cash, FDIC insured amount</t>
  </si>
  <si>
    <t>Cash and cash equivalent, uninsured amount</t>
  </si>
  <si>
    <t>Impairments of long-lived assets</t>
  </si>
  <si>
    <t>Revenues</t>
  </si>
  <si>
    <t>Revenue from sale of real estate</t>
  </si>
  <si>
    <t>ROU assets</t>
  </si>
  <si>
    <t>Lease liabilities</t>
  </si>
  <si>
    <t>Advertising costs</t>
  </si>
  <si>
    <t>Hotel [Member]</t>
  </si>
  <si>
    <t>Real Estate Lot Sales [Member]</t>
  </si>
  <si>
    <t>Number of sale of lots | Lots</t>
  </si>
  <si>
    <t>Real Estate Lot Sales Deposit [Member]</t>
  </si>
  <si>
    <t>Obsolete and Excess Inventory [Member]</t>
  </si>
  <si>
    <t>International Practices Task Force [Member]</t>
  </si>
  <si>
    <t>Cumulative inflationary rate</t>
  </si>
  <si>
    <t>100.00%</t>
  </si>
  <si>
    <t>Ownership interest</t>
  </si>
  <si>
    <t>21.00%</t>
  </si>
  <si>
    <t>Summary of Significant Accounting Policies - Schedule of Plant and Equipment, Useful Life (Details)</t>
  </si>
  <si>
    <t>Buildings [Member] | Minimum [Member]</t>
  </si>
  <si>
    <t>Property, Plant and Equipment, Useful Life</t>
  </si>
  <si>
    <t>10 years</t>
  </si>
  <si>
    <t>Buildings [Member] | Maximum [Member]</t>
  </si>
  <si>
    <t>30 years</t>
  </si>
  <si>
    <t>Furniture and Fixtures [Member] | Minimum [Member]</t>
  </si>
  <si>
    <t>3 years</t>
  </si>
  <si>
    <t>Furniture and Fixtures [Member] | Maximum [Member]</t>
  </si>
  <si>
    <t>Vineyards [Member] | Minimum [Member]</t>
  </si>
  <si>
    <t>7 years</t>
  </si>
  <si>
    <t>Vineyards [Member] | Maximum [Member]</t>
  </si>
  <si>
    <t>20 years</t>
  </si>
  <si>
    <t>Machinery and Equipment [Member] | Minimum [Member]</t>
  </si>
  <si>
    <t>Machinery and Equipment [Member] | Maximum [Member]</t>
  </si>
  <si>
    <t>Leasehold Improvements [Member] | Minimum [Member]</t>
  </si>
  <si>
    <t>Leasehold Improvements [Member] | Maximum [Member]</t>
  </si>
  <si>
    <t>5 years</t>
  </si>
  <si>
    <t>Computer Hardware and Software [Member] | Minimum [Member]</t>
  </si>
  <si>
    <t>Computer Hardware and Software [Member] | Maximum [Member]</t>
  </si>
  <si>
    <t>Summary of Significant Accounting Policies - Schedule of Long-lived Assets by Geographic Areas (Details) - USD ($)</t>
  </si>
  <si>
    <t>Revenues from External Customers and Long-Lived Assets [Line Items]</t>
  </si>
  <si>
    <t>Argentina [Member]</t>
  </si>
  <si>
    <t>U.S [Member]</t>
  </si>
  <si>
    <t>Summary of Significant Accounting Policies - Schedule of Revenue from External Customers by Geographic Areas (Details) - USD ($)</t>
  </si>
  <si>
    <t>Total Revenues</t>
  </si>
  <si>
    <t>Total Net Loss</t>
  </si>
  <si>
    <t>Summary of Significant Accounting Policies - Schedule of Revenue Recognized Multiple-Deliverable Arrangements (Details) - USD ($)</t>
  </si>
  <si>
    <t>Revenue Recognition, Multiple-deliverable Arrangements [Line Items]</t>
  </si>
  <si>
    <t>Real Estate Sales [Member]</t>
  </si>
  <si>
    <t>Hotel Rooms and Events [Member]</t>
  </si>
  <si>
    <t>Restaurants [Member]</t>
  </si>
  <si>
    <t>Winemaking [Member]</t>
  </si>
  <si>
    <t>Golf, Tennis and Other [Member]</t>
  </si>
  <si>
    <t>[1]</t>
  </si>
  <si>
    <t>Clothes and Accessories [Member]</t>
  </si>
  <si>
    <t>Includes $94,303, respectively, of agricultural revenues resulting from the sale of grapes during the nine months ended September 30, 2019.</t>
  </si>
  <si>
    <t>Summary of Significant Accounting Policies - Schedule of Antidilutive Securities Excluded from Computation of Earnings Per Share (Details) - shares</t>
  </si>
  <si>
    <t>Antidilutive Securities Excluded from Computation of Earnings Per Share [Line Items]</t>
  </si>
  <si>
    <t>Total potentially dilutive shares</t>
  </si>
  <si>
    <t>Series B Convertible Preferred Stock [Member]</t>
  </si>
  <si>
    <t>Options [Member]</t>
  </si>
  <si>
    <t>Warrants [Member]</t>
  </si>
  <si>
    <t>Convertible Debt [Member]</t>
  </si>
  <si>
    <t>Inventory - Schedule of Inventory (Details) - USD ($)</t>
  </si>
  <si>
    <t>Vineyard in process</t>
  </si>
  <si>
    <t>Wine in process</t>
  </si>
  <si>
    <t>Finished wine</t>
  </si>
  <si>
    <t>Clothes and accessories</t>
  </si>
  <si>
    <t>Other</t>
  </si>
  <si>
    <t>Property and Equipment (Details Narrative)</t>
  </si>
  <si>
    <t>Depreciation and amortization of property and equipment</t>
  </si>
  <si>
    <t>Depreciation, depletion and amortization</t>
  </si>
  <si>
    <t>Depreciation capitalized to inventory</t>
  </si>
  <si>
    <t>Number of real estate lots | Lots</t>
  </si>
  <si>
    <t>Property and Equipment - Schedule of Property, Plant and Equipment (Details) - USD ($)</t>
  </si>
  <si>
    <t>Buildings and improvements</t>
  </si>
  <si>
    <t>Real estate development</t>
  </si>
  <si>
    <t>Land</t>
  </si>
  <si>
    <t>Furniture and fixtures</t>
  </si>
  <si>
    <t>Vineyards</t>
  </si>
  <si>
    <t>Machinery and equipment</t>
  </si>
  <si>
    <t>Leasehold improvements</t>
  </si>
  <si>
    <t>Computer hardware and software</t>
  </si>
  <si>
    <t>Property and equipment, gross</t>
  </si>
  <si>
    <t>Less: Accumulated depreciation and amortization</t>
  </si>
  <si>
    <t>Prepaid Foreign Taxes (Details Narrative) - USD ($)</t>
  </si>
  <si>
    <t>Prepaid Foreign Taxes [Line Items]</t>
  </si>
  <si>
    <t>Prepaid foreign taxes</t>
  </si>
  <si>
    <t>Deferred tax assets, valuation allowance</t>
  </si>
  <si>
    <t>Provision for uncollectible assets</t>
  </si>
  <si>
    <t>Minimum Presumed Income Tax [Member]</t>
  </si>
  <si>
    <t>Expiration date, description</t>
  </si>
  <si>
    <t>Expire after ten years.</t>
  </si>
  <si>
    <t>Investments and Fair Value of Financial Instruments (Details Narrative) - USD ($)</t>
  </si>
  <si>
    <t>Effective interest rate</t>
  </si>
  <si>
    <t>48.00%</t>
  </si>
  <si>
    <t>Maturity date</t>
  </si>
  <si>
    <t>Dec. 31,
		2020</t>
  </si>
  <si>
    <t>Unrealized losses on affiliate warrants</t>
  </si>
  <si>
    <t>Investments and Fair Value of Financial Instruments - Schedule of Investments at Fair Value (Details) - USD ($)</t>
  </si>
  <si>
    <t>Investments in and Advances to Affiliates [Line Items]</t>
  </si>
  <si>
    <t>Investments at Fair Value</t>
  </si>
  <si>
    <t>Government Bonds [Member]</t>
  </si>
  <si>
    <t>Fair Value, Inputs, Level 1 [Member] | Warrants [Member]</t>
  </si>
  <si>
    <t>Fair Value, Inputs, Level 1 [Member] | Government Bonds [Member]</t>
  </si>
  <si>
    <t>Fair Value, Inputs, Level 2 [Member] | Warrants [Member]</t>
  </si>
  <si>
    <t>Fair Value, Inputs, Level 2 [Member] | Government Bonds [Member]</t>
  </si>
  <si>
    <t>Fair Value, Inputs, Level 3 [Member] | Warrants [Member]</t>
  </si>
  <si>
    <t>Fair Value, Inputs, Level 3 [Member] | Government Bonds [Member]</t>
  </si>
  <si>
    <t>Investments and Fair Value of Financial Instruments - Schedule of Fair Value, Assets Measured on Recurring Basis (Details) - Warrants [Member] - USD ($)</t>
  </si>
  <si>
    <t>Balance beginning</t>
  </si>
  <si>
    <t>Unrealized loss</t>
  </si>
  <si>
    <t>Balance ending</t>
  </si>
  <si>
    <t>Accrued Expenses (Details Narrative) - USD ($)</t>
  </si>
  <si>
    <t>Employee tax obligations, term</t>
  </si>
  <si>
    <t>36 months</t>
  </si>
  <si>
    <t>Accrued payroll taxes, current</t>
  </si>
  <si>
    <t>Interest expenses</t>
  </si>
  <si>
    <t>Argentine [Member]</t>
  </si>
  <si>
    <t>Accrued Expenses - Schedule of Accrued Expenses (Details) - USD ($)</t>
  </si>
  <si>
    <t>Accrued compensation and payroll taxes</t>
  </si>
  <si>
    <t>Accrued taxes payable - Argentina</t>
  </si>
  <si>
    <t>Accrued interest</t>
  </si>
  <si>
    <t>Other accrued expenses</t>
  </si>
  <si>
    <t>Accrued expenses, current</t>
  </si>
  <si>
    <t>Accrued payroll tax obligations, non-current</t>
  </si>
  <si>
    <t>Total accrued expenses</t>
  </si>
  <si>
    <t>Deferred Revenues (Details Narrative)</t>
  </si>
  <si>
    <t>Dec. 31, 2019USD ($)Lots</t>
  </si>
  <si>
    <t>Deferred Revenue Arrangement [Line Items]</t>
  </si>
  <si>
    <t>Proceeds from sale of real estate</t>
  </si>
  <si>
    <t>Argentine [Member] | Real Estate Sales [Member]</t>
  </si>
  <si>
    <t>Number of lots sold | Lots</t>
  </si>
  <si>
    <t>Deferred Revenues - Schedule of Deferred Revenues (Details) - USD ($)</t>
  </si>
  <si>
    <t>Deferred Revenue, Current</t>
  </si>
  <si>
    <t>Real Estate Lot Sales Deposits [Member]</t>
  </si>
  <si>
    <t>Other Deferred Revenue [Member]</t>
  </si>
  <si>
    <t>Loans Payable (Details Narrative)</t>
  </si>
  <si>
    <t>Jun. 04, 2018USD ($)</t>
  </si>
  <si>
    <t>Jun. 04, 2018ARS ($)</t>
  </si>
  <si>
    <t>Feb. 23, 2018USD ($)</t>
  </si>
  <si>
    <t>Jan. 25, 2018USD ($)</t>
  </si>
  <si>
    <t>Aug. 19, 2017USD ($)ha</t>
  </si>
  <si>
    <t>Mar. 31, 2017USD ($)</t>
  </si>
  <si>
    <t>Mar. 31, 2017ARS ($)</t>
  </si>
  <si>
    <t>Dec. 31, 2018USD ($)</t>
  </si>
  <si>
    <t>Debt Instrument [Line Items]</t>
  </si>
  <si>
    <t>Debt maturity date</t>
  </si>
  <si>
    <t>Interest expense</t>
  </si>
  <si>
    <t>Payment to acquire property</t>
  </si>
  <si>
    <t>Loans payable net current</t>
  </si>
  <si>
    <t>Loans payable, net, non-current</t>
  </si>
  <si>
    <t>2017 Loan [Member]</t>
  </si>
  <si>
    <t>Debt instrument interest rate</t>
  </si>
  <si>
    <t>24.18%</t>
  </si>
  <si>
    <t>Mar. 1,
		2021</t>
  </si>
  <si>
    <t>Number of installment description</t>
  </si>
  <si>
    <t>Forty-two monthly installments beginning on October 1, 2017 and ending on March 1, 2021.</t>
  </si>
  <si>
    <t>Debt instrument unamortized discount</t>
  </si>
  <si>
    <t>Land Loan [Member]</t>
  </si>
  <si>
    <t>0.00%</t>
  </si>
  <si>
    <t>Area of land | ha</t>
  </si>
  <si>
    <t>Payment to purchase of land</t>
  </si>
  <si>
    <t>Notes payable</t>
  </si>
  <si>
    <t>Debt instrument periodic payment</t>
  </si>
  <si>
    <t>Debt instrument maturity date, description</t>
  </si>
  <si>
    <t>Beginning on December 18, 2017 and ending August 18, 2021.</t>
  </si>
  <si>
    <t>Debt instrument imputed interest</t>
  </si>
  <si>
    <t>7.00%</t>
  </si>
  <si>
    <t>Notes payable net of debt discount</t>
  </si>
  <si>
    <t>Loans payable</t>
  </si>
  <si>
    <t>Debt discount current</t>
  </si>
  <si>
    <t>Debt discount non-current</t>
  </si>
  <si>
    <t>2018 Loan [Member]</t>
  </si>
  <si>
    <t>6.75%</t>
  </si>
  <si>
    <t>Jan. 25,
		2023</t>
  </si>
  <si>
    <t xml:space="preserve">60 equal monthly installments </t>
  </si>
  <si>
    <t>Demand Loan [Member]</t>
  </si>
  <si>
    <t>10.00%</t>
  </si>
  <si>
    <t>Decrease in loans</t>
  </si>
  <si>
    <t>Principal payments of loans</t>
  </si>
  <si>
    <t>Effect of fluctuations in the foreign currency exchange rate</t>
  </si>
  <si>
    <t>Argentine Peso [Member] | 2017 Loan [Member]</t>
  </si>
  <si>
    <t>Argentine Peso [Member] | Demand Loan [Member]</t>
  </si>
  <si>
    <t>Loans Payable - Schedule of Loans Payable (Details) - USD ($)</t>
  </si>
  <si>
    <t>Loans payable, net of debt discount</t>
  </si>
  <si>
    <t>Gross principal amount</t>
  </si>
  <si>
    <t>Debt discount</t>
  </si>
  <si>
    <t>Loan Payable [Member]</t>
  </si>
  <si>
    <t>Loan Payable Current [Member]</t>
  </si>
  <si>
    <t>Loan Payable Non Current [Member]</t>
  </si>
  <si>
    <t>Loans Payable - Schedule of Future Minimum Principal Payments of Loans Payable (Details)</t>
  </si>
  <si>
    <t>2020</t>
  </si>
  <si>
    <t>2021</t>
  </si>
  <si>
    <t>Total payment</t>
  </si>
  <si>
    <t>Debt Obligations (Details Narrative) - USD ($)</t>
  </si>
  <si>
    <t>Jun. 30, 2019</t>
  </si>
  <si>
    <t>Dec. 31, 2017</t>
  </si>
  <si>
    <t>Mar. 12, 2019</t>
  </si>
  <si>
    <t>Sep. 30, 2010</t>
  </si>
  <si>
    <t>Apr. 14, 2019</t>
  </si>
  <si>
    <t>Convertible Debt Obligations [Line Items]</t>
  </si>
  <si>
    <t>Proceeds from sale of convertible promissory note</t>
  </si>
  <si>
    <t>Debt instrument converted amount principal</t>
  </si>
  <si>
    <t>GGH [Member]</t>
  </si>
  <si>
    <t>Debt conversion of convertible debt</t>
  </si>
  <si>
    <t>Debt conversion, amount of interest converted</t>
  </si>
  <si>
    <t>Non controlling interest percentage</t>
  </si>
  <si>
    <t>Certain Noteholder [Member]</t>
  </si>
  <si>
    <t>Debt principal amount</t>
  </si>
  <si>
    <t>Number of shares issued upon conversion</t>
  </si>
  <si>
    <t>2010 Debt Obligations [Member]</t>
  </si>
  <si>
    <t>8.00%</t>
  </si>
  <si>
    <t>Mar. 31,
		2011</t>
  </si>
  <si>
    <t>2017 Notes [Member]</t>
  </si>
  <si>
    <t>Jun. 30,
		2019</t>
  </si>
  <si>
    <t>Debt conversion price per share</t>
  </si>
  <si>
    <t>Common stock, discount percentage</t>
  </si>
  <si>
    <t>Repayment of principal amount</t>
  </si>
  <si>
    <t>Interest repaid</t>
  </si>
  <si>
    <t>Debt remaining principal balance</t>
  </si>
  <si>
    <t>2017 Notes [Member] | Accredited Investor [Member]</t>
  </si>
  <si>
    <t>Proceeds from issuance of debt</t>
  </si>
  <si>
    <t>2017 Notes One [Member]</t>
  </si>
  <si>
    <t>Gaucho Notes [Member]</t>
  </si>
  <si>
    <t>Mar. 31,
		2019</t>
  </si>
  <si>
    <t>20.00%</t>
  </si>
  <si>
    <t>Maturity date description</t>
  </si>
  <si>
    <t>December 31, 2018 to March 31, 2019</t>
  </si>
  <si>
    <t>Gaucho Notes [Member] | Convertible Promissory Notes [Member]</t>
  </si>
  <si>
    <t>Debt Obligations - Schedule of Debt Obligations (Details) - USD ($)</t>
  </si>
  <si>
    <t>Interest</t>
  </si>
  <si>
    <t>Principal</t>
  </si>
  <si>
    <t>Total Debt Obligations [Member]</t>
  </si>
  <si>
    <t>Accrued interest is included as a component of accrued expenses on the accompanying consolidated balance sheets (see Note 8 -Accrued Expenses).</t>
  </si>
  <si>
    <t>Income Taxes (Details Narrative) - USD ($)</t>
  </si>
  <si>
    <t>Jun. 30, 2012</t>
  </si>
  <si>
    <t>Income tax offset future taxable income</t>
  </si>
  <si>
    <t>Operating loss carry forwards carry forwards and expiration description</t>
  </si>
  <si>
    <t>Expire from 2035 to 2037</t>
  </si>
  <si>
    <t>Net operating loss annual limitation under section 382</t>
  </si>
  <si>
    <t>Deferred tax assets, operating loss carryforwards, subject to expiration</t>
  </si>
  <si>
    <t>Net operating loss subject to limitation</t>
  </si>
  <si>
    <t>Maximum ownership percentage of additional net operating loss</t>
  </si>
  <si>
    <t>Change in valuation allowance</t>
  </si>
  <si>
    <t>United Kingdom [Member]</t>
  </si>
  <si>
    <t>Operating loss carryforwards</t>
  </si>
  <si>
    <t>Carried forward 10 years and begin to expire in 2020</t>
  </si>
  <si>
    <t>Deferred tax assets, tax credit carryforwards</t>
  </si>
  <si>
    <t>Maximum [Member]</t>
  </si>
  <si>
    <t>80.00%</t>
  </si>
  <si>
    <t>Federal [Member]</t>
  </si>
  <si>
    <t>Federal [Member] | Expire from 2035 to 2037 [Member]</t>
  </si>
  <si>
    <t>Federal [Member] | No Expiration [Member]</t>
  </si>
  <si>
    <t>State [Member]</t>
  </si>
  <si>
    <t>Local [Member]</t>
  </si>
  <si>
    <t>Income Taxes - Schedule of Income Before Income Tax, Domestic and Foreign (Details) - USD ($)</t>
  </si>
  <si>
    <t>Loss before income taxes</t>
  </si>
  <si>
    <t>International [Member]</t>
  </si>
  <si>
    <t>Income Taxes - Schedule of Components of Income Tax Provision (Benefit) (Details) - USD ($)</t>
  </si>
  <si>
    <t>Federal, Current</t>
  </si>
  <si>
    <t>Federal, Deferred</t>
  </si>
  <si>
    <t>State and local, Current</t>
  </si>
  <si>
    <t>State and local, Deferred</t>
  </si>
  <si>
    <t>Foreign, Current</t>
  </si>
  <si>
    <t>Foreign, Deferred</t>
  </si>
  <si>
    <t>Income tax expense benefit before valuation allowance</t>
  </si>
  <si>
    <t>Income tax provision (benefit)</t>
  </si>
  <si>
    <t>Income Taxes - Schedule of Effective Income Tax Rate Reconciliation (Details)</t>
  </si>
  <si>
    <t>U.S. federal statutory rate</t>
  </si>
  <si>
    <t>(21.00%)</t>
  </si>
  <si>
    <t>State taxes, net of federal benefit</t>
  </si>
  <si>
    <t>(0.10%)</t>
  </si>
  <si>
    <t>(3.10%)</t>
  </si>
  <si>
    <t>Permanent differences</t>
  </si>
  <si>
    <t>0.70%</t>
  </si>
  <si>
    <t>Write-off of deferred tax asset</t>
  </si>
  <si>
    <t>18.90%</t>
  </si>
  <si>
    <t>3.90%</t>
  </si>
  <si>
    <t>Prior period adjustments</t>
  </si>
  <si>
    <t>2.40%</t>
  </si>
  <si>
    <t>33.40%</t>
  </si>
  <si>
    <t>(0.90%)</t>
  </si>
  <si>
    <t>1.30%</t>
  </si>
  <si>
    <t>(15.20%)</t>
  </si>
  <si>
    <t>Income Taxes - Schedule of Deferred Tax Assets (Details) - USD ($)</t>
  </si>
  <si>
    <t>Net operating loss</t>
  </si>
  <si>
    <t>Stock based compensation</t>
  </si>
  <si>
    <t>Argentine tax credits</t>
  </si>
  <si>
    <t>Accruals and other</t>
  </si>
  <si>
    <t>Receivable allowances</t>
  </si>
  <si>
    <t>Total deferred tax assets</t>
  </si>
  <si>
    <t>Valuation allowance</t>
  </si>
  <si>
    <t>Deferred tax assets, net of valuation allowance</t>
  </si>
  <si>
    <t>Excess of book over tax basis of warrants</t>
  </si>
  <si>
    <t>Net deferred tax assets</t>
  </si>
  <si>
    <t>Segment Data (Details Narrative)</t>
  </si>
  <si>
    <t>Dec. 31, 2019Segments</t>
  </si>
  <si>
    <t>Number of segments</t>
  </si>
  <si>
    <t>Segment Data - Schedule of Segment Information (Details) - USD ($)</t>
  </si>
  <si>
    <t>Revenues from Foreign Operations</t>
  </si>
  <si>
    <t>Depreciation and Amortization</t>
  </si>
  <si>
    <t>Interest Expense, net</t>
  </si>
  <si>
    <t>Capital Expenditures</t>
  </si>
  <si>
    <t>Total Property and Equipment, net</t>
  </si>
  <si>
    <t>Total Property and Equipment, net in Foreign Countries</t>
  </si>
  <si>
    <t>Real Estate Development [Member]</t>
  </si>
  <si>
    <t>Fashion (e-commerce) [Member]</t>
  </si>
  <si>
    <t>Corporate [Member]</t>
  </si>
  <si>
    <t>Unallocated corporate assets not directly attributable to any one of the business segments.</t>
  </si>
  <si>
    <t>Related Party Transactions (Details Narrative) - USD ($)</t>
  </si>
  <si>
    <t>Related Party Transaction [Line Items]</t>
  </si>
  <si>
    <t>Accounts receivable related parties</t>
  </si>
  <si>
    <t>Due from related parties</t>
  </si>
  <si>
    <t>GGH Chairman [Member]</t>
  </si>
  <si>
    <t>5.00%</t>
  </si>
  <si>
    <t>Related Party ESA [Member]</t>
  </si>
  <si>
    <t>Loans payable - related party</t>
  </si>
  <si>
    <t>Related party expense obligations reduction, percentage</t>
  </si>
  <si>
    <t>15.00%</t>
  </si>
  <si>
    <t>Related party expense obligations prepayment reduced</t>
  </si>
  <si>
    <t>Sharing Agreement [Member]</t>
  </si>
  <si>
    <t>General and Administrative Expense [Member]</t>
  </si>
  <si>
    <t>Entitled to receive reimbursement expenses</t>
  </si>
  <si>
    <t>Benefit Contribution Plan (Details Narrative) - USD ($)</t>
  </si>
  <si>
    <t>Defined contribution plan cost recognized</t>
  </si>
  <si>
    <t>Share price</t>
  </si>
  <si>
    <t>Temporary Equity and Stockholders' Deficiency (Details Narrative) - USD ($)</t>
  </si>
  <si>
    <t>Aug. 05, 2019</t>
  </si>
  <si>
    <t>Jul. 23, 2019</t>
  </si>
  <si>
    <t>Jul. 08, 2019</t>
  </si>
  <si>
    <t>Mar. 13, 2019</t>
  </si>
  <si>
    <t>Jan. 31, 2019</t>
  </si>
  <si>
    <t>Dec. 18, 2018</t>
  </si>
  <si>
    <t>Sep. 20, 2018</t>
  </si>
  <si>
    <t>May 19, 2018</t>
  </si>
  <si>
    <t>Feb. 12, 2018</t>
  </si>
  <si>
    <t>Mar. 31, 2018</t>
  </si>
  <si>
    <t>Aug. 30, 2019</t>
  </si>
  <si>
    <t>Oct. 05, 2018</t>
  </si>
  <si>
    <t>Jul. 27, 2018</t>
  </si>
  <si>
    <t>Feb. 28, 2017</t>
  </si>
  <si>
    <t>Jul. 11, 2016</t>
  </si>
  <si>
    <t>Aug. 25, 2008</t>
  </si>
  <si>
    <t>Common stock, par or stated value per share</t>
  </si>
  <si>
    <t>Common stock, shares, issued</t>
  </si>
  <si>
    <t>Common stock, shares, outstanding</t>
  </si>
  <si>
    <t>Common stock issued under 401(k) profit sharing plan, value</t>
  </si>
  <si>
    <t>Weighted average grant date value</t>
  </si>
  <si>
    <t>Share-based payment award, fair value assumptions, expected volatility rate</t>
  </si>
  <si>
    <t>43.50%</t>
  </si>
  <si>
    <t>Share-based payment award, fair value assumptions, expected dividend rate</t>
  </si>
  <si>
    <t>Number of stock options granted during the period</t>
  </si>
  <si>
    <t>Share based compensation</t>
  </si>
  <si>
    <t>Employee service share-based compensation, nonvested awards, compensation not yet recognized, stock options</t>
  </si>
  <si>
    <t>Employee service share-based compensation, nonvested awards, compensation cost not yet recognized, period for recognition</t>
  </si>
  <si>
    <t>2 years 8 months 9 days</t>
  </si>
  <si>
    <t>Weighted average remaining term</t>
  </si>
  <si>
    <t>3 years 6 months</t>
  </si>
  <si>
    <t>Satisfaction of Debt Obligations [Member]</t>
  </si>
  <si>
    <t>Number of shares issued conversion of debt</t>
  </si>
  <si>
    <t>Board of Directors [Member]</t>
  </si>
  <si>
    <t>Dividends declared on preferred stock</t>
  </si>
  <si>
    <t>Dividends payable and paid cash dividends</t>
  </si>
  <si>
    <t>Shares issued, price per share</t>
  </si>
  <si>
    <t>Dividends payable</t>
  </si>
  <si>
    <t>Former Employee [Member]</t>
  </si>
  <si>
    <t>Number of treasury stock transferred to common stock</t>
  </si>
  <si>
    <t>Value of treasury stock transferred to common stock</t>
  </si>
  <si>
    <t>Minimum [Member]</t>
  </si>
  <si>
    <t>Share-based payment award, fair value assumptions, expected term</t>
  </si>
  <si>
    <t>3 years 7 months 6 days</t>
  </si>
  <si>
    <t>51.00%</t>
  </si>
  <si>
    <t>52.00%</t>
  </si>
  <si>
    <t>2008 Equity Incentive Plan [Member]</t>
  </si>
  <si>
    <t>Share-based compensation arrangement by share-based payment award, number of shares available for grant</t>
  </si>
  <si>
    <t>2016 Stock Option Plan [Member]</t>
  </si>
  <si>
    <t>Number of common stock shares authorized</t>
  </si>
  <si>
    <t>Increased percentage of common stock shares outstanding</t>
  </si>
  <si>
    <t>2.50%</t>
  </si>
  <si>
    <t>Option term</t>
  </si>
  <si>
    <t>Option exercise price per share</t>
  </si>
  <si>
    <t>Percentage of option vested</t>
  </si>
  <si>
    <t>25.00%</t>
  </si>
  <si>
    <t>Share-based compensation arrangement by share-based payment award, options, grants in period, grant date intrinsic value</t>
  </si>
  <si>
    <t>2018 Equity Incentive Plan [Member]</t>
  </si>
  <si>
    <t>Common stock exercisable price percentage</t>
  </si>
  <si>
    <t>110.00%</t>
  </si>
  <si>
    <t>2018 Equity Incentive Plan [Member] | Beneficiary Ownership [Member] | Minimum [Member]</t>
  </si>
  <si>
    <t>Minority interest percentage</t>
  </si>
  <si>
    <t>2018 Gaucho Plan [Member]</t>
  </si>
  <si>
    <t>2018 Gaucho Plan [Member] | Maximum [Member]</t>
  </si>
  <si>
    <t>2008 Equity Incentive Plan [Member] | Board of Directors [Member]</t>
  </si>
  <si>
    <t>2008 Equity Incentive Plan [Member] | President and CEO [Member]</t>
  </si>
  <si>
    <t>2008 Equity Incentive Plan [Member] | Chief Financial Officer [Member]</t>
  </si>
  <si>
    <t>2008 Equity Incentive Plan [Member] | Minimum [Member]</t>
  </si>
  <si>
    <t>2008 Equity Incentive Plan [Member] | Maximum [Member]</t>
  </si>
  <si>
    <t>2018 Stock Options Plan [Member] | Employees and Consultants [Member]</t>
  </si>
  <si>
    <t>2018 Stock Options Plan [Member] | Board of Directors [Member] | Employees and Consultants [Member]</t>
  </si>
  <si>
    <t>2018 Stock Options Plan [Member] | President and CEO [Member] | Employees and Consultants [Member]</t>
  </si>
  <si>
    <t>2018 Stock Options Plan [Member] | Chief Financial Officer [Member] | Employees and Consultants [Member]</t>
  </si>
  <si>
    <t>2018 GGI Options [Member]</t>
  </si>
  <si>
    <t>4 years</t>
  </si>
  <si>
    <t>2018 GGI Options [Member] | Employee [Member]</t>
  </si>
  <si>
    <t>Share-based payment award, fair value assumptions, risk free interest rate</t>
  </si>
  <si>
    <t>2.65%</t>
  </si>
  <si>
    <t>3 years 9 months</t>
  </si>
  <si>
    <t>32.00%</t>
  </si>
  <si>
    <t>2019 GGI Options [Member] | Advisor [Member]</t>
  </si>
  <si>
    <t>1.81%</t>
  </si>
  <si>
    <t>Common stock issued under 401(k) profit sharing plan, shares</t>
  </si>
  <si>
    <t>Common stock issued for cash, value</t>
  </si>
  <si>
    <t>Common Stock [Member] | 2018 Equity Incentive Plan [Member]</t>
  </si>
  <si>
    <t>Common Stock [Member] | 2018 Equity Incentive Plan [Member] | Consultants [Member]</t>
  </si>
  <si>
    <t>Common Stock [Member] | 2018 Equity Incentive Plan [Member] | Certain Members of Board of Directors [Member]</t>
  </si>
  <si>
    <t>Common Stock [Member] | 401(k) Profit Sharing Plan [Member]</t>
  </si>
  <si>
    <t>Number of cancelled warrants purchase shares</t>
  </si>
  <si>
    <t>Warrants [Member] | President and CEO [Member]</t>
  </si>
  <si>
    <t>Warrant to purchase of common stock shares</t>
  </si>
  <si>
    <t>Warrants [Member] | Minimum [Member]</t>
  </si>
  <si>
    <t>Warrant exercise price per share</t>
  </si>
  <si>
    <t>Warrants [Member] | Maximum [Member]</t>
  </si>
  <si>
    <t>Preferred stock, par or stated value per share</t>
  </si>
  <si>
    <t>Preferred stock, shares outstanding</t>
  </si>
  <si>
    <t>Series B Preferred Stock [Member]</t>
  </si>
  <si>
    <t>Gross proceeds</t>
  </si>
  <si>
    <t>Liquidation value per share</t>
  </si>
  <si>
    <t>Deemed dividends earned</t>
  </si>
  <si>
    <t>Preferred stock, amount of cumulative dividends dividends in arrears</t>
  </si>
  <si>
    <t>Fair market value of common stock</t>
  </si>
  <si>
    <t>Shares converted into stock</t>
  </si>
  <si>
    <t>Preferred stock voting, description</t>
  </si>
  <si>
    <t>Each share of Series B stock is entitled the number of votes determined by dividing $10 by the fair market value of the Company's common stock on the date that the Series B shares were issued, up to a maximum of ten votes per share of Series B stock</t>
  </si>
  <si>
    <t>Temporary Equity and Stockholders' Deficiency - Summary of Warrants Activity (Details) - Warrants [Member] - USD ($)</t>
  </si>
  <si>
    <t>Share-based Compensation Arrangement by Share-based Payment Award [Line Items]</t>
  </si>
  <si>
    <t>Number of Shares, Warrants Outstanding Beginning</t>
  </si>
  <si>
    <t>Number of Shares, Warrants Issued</t>
  </si>
  <si>
    <t>Number of Shares, Warrants exercised</t>
  </si>
  <si>
    <t>Number of Shares, Warrants cancelled</t>
  </si>
  <si>
    <t>Number of Shares, Warrants Expired</t>
  </si>
  <si>
    <t>Number of Shares, Warrants Outstanding Ending</t>
  </si>
  <si>
    <t>Number of Shares, Warrants Exercisable Ending</t>
  </si>
  <si>
    <t>Weighted Average Exercise Price Outstanding</t>
  </si>
  <si>
    <t>Weighted Average Exercise Price Per Share Warrants Issued</t>
  </si>
  <si>
    <t>Weighted Average Exercise Price Per Share Warrants exercised</t>
  </si>
  <si>
    <t>Weighted Average Exercise Price Per Share Warrants cancelled</t>
  </si>
  <si>
    <t>Weighted Average Exercise Price Per Share Warrants expired</t>
  </si>
  <si>
    <t>Weighted Average Exercise Price Per Share Exercisable</t>
  </si>
  <si>
    <t>Weighted Average Remaining Contractual Life Warrants Outstanding Ending</t>
  </si>
  <si>
    <t>1 year 2 months 12 days</t>
  </si>
  <si>
    <t>Weighted Average Remaining Contractual Life Warrants Exercisable</t>
  </si>
  <si>
    <t>Aggregate Intrinsic Value Outstanding Ending</t>
  </si>
  <si>
    <t>Aggregate Intrinsic Value Exercisable</t>
  </si>
  <si>
    <t>Temporary Equity and Stockholders' Deficiency - Schedule of Warrants Outstanding and Exercisable (Details)</t>
  </si>
  <si>
    <t>Dec. 31, 2019$ / sharesshares</t>
  </si>
  <si>
    <t>Warrants Outstanding, Number of Warrants</t>
  </si>
  <si>
    <t>Warrants Exercisable, Number of Warrants</t>
  </si>
  <si>
    <t>Range of Exercise Price 2.00 [Member]</t>
  </si>
  <si>
    <t>Warrants Outstanding, Exercise Price | $ / shares</t>
  </si>
  <si>
    <t>Warrants Outstanding Exercisable, Description</t>
  </si>
  <si>
    <t>Common Stock</t>
  </si>
  <si>
    <t>Warrants Exercisable, Weighted Average Remaining Life in Years</t>
  </si>
  <si>
    <t>Range of Exercise Price 2.50 [Member]</t>
  </si>
  <si>
    <t>Temporary Equity and Stockholders' Deficiency - Schedule of Fair Value Assumptions of Stock Option (Details)</t>
  </si>
  <si>
    <t>Risk free interest rate, minimum</t>
  </si>
  <si>
    <t>1.84%</t>
  </si>
  <si>
    <t>2.56%</t>
  </si>
  <si>
    <t>Risk free interest rate, maximum</t>
  </si>
  <si>
    <t>2.43%</t>
  </si>
  <si>
    <t>2.96%</t>
  </si>
  <si>
    <t>Expected volatility</t>
  </si>
  <si>
    <t>Expected dividends</t>
  </si>
  <si>
    <t>Expected term (years)</t>
  </si>
  <si>
    <t>Temporary Equity and Stockholders' Deficiency - Schedule of Stock Option Activity (Details) - USD ($)</t>
  </si>
  <si>
    <t>Number of Options, Exercised</t>
  </si>
  <si>
    <t>Number of Options, Outstanding, Beginning</t>
  </si>
  <si>
    <t>Number of Options, Granted</t>
  </si>
  <si>
    <t>Number of Options, Expired</t>
  </si>
  <si>
    <t>Number of Options, Forfeited</t>
  </si>
  <si>
    <t>Number of Options, Outstanding, Ending</t>
  </si>
  <si>
    <t>Number of Options, Exercisable, Ending</t>
  </si>
  <si>
    <t>Weighted Average Exercise Price, Outstanding, Beginning</t>
  </si>
  <si>
    <t>Weighted Average Exercise Price, Granted</t>
  </si>
  <si>
    <t>Weighted Average Exercise Price, Exercised</t>
  </si>
  <si>
    <t>Weighted Average Exercise Price, Expired</t>
  </si>
  <si>
    <t>Weighted Average Exercise Price, Forfeited</t>
  </si>
  <si>
    <t>Weighted Average Exercise Price, Outstanding, Ending</t>
  </si>
  <si>
    <t>Weighted Average Exercise Price, Exercisable, Ending</t>
  </si>
  <si>
    <t>Weighted Average Remaining Life In Years, Outstanding</t>
  </si>
  <si>
    <t>Weighted Average Remaining Life In Years, Exercisable</t>
  </si>
  <si>
    <t>2 years 4 months 24 days</t>
  </si>
  <si>
    <t>Intrinsic Value, Outstanding</t>
  </si>
  <si>
    <t>Intrinsic Value, Exercisable</t>
  </si>
  <si>
    <t>Temporary Equity and Stockholders' Deficiency - Schedule of Stock Option Outstanding and Exercisable (Details)</t>
  </si>
  <si>
    <t>Share-based Payment Arrangement, Option, Exercise Price Range [Line Items]</t>
  </si>
  <si>
    <t>Options Outstanding, Outstanding Number of Options</t>
  </si>
  <si>
    <t>Options Exercisable, Weighted Exercise Average Remaining Life In Years</t>
  </si>
  <si>
    <t>Options Exercisable, Exercisable Number of Options</t>
  </si>
  <si>
    <t>Exercise Price Range 0.39 [Member]</t>
  </si>
  <si>
    <t>Options Outstanding, Weighted Exercise Average Price | $ / shares</t>
  </si>
  <si>
    <t>0 years</t>
  </si>
  <si>
    <t>Exercise Price Range 0.54 [Member]</t>
  </si>
  <si>
    <t>3 years 8 months 12 days</t>
  </si>
  <si>
    <t>Exercise Price Range 0.77 [Member]</t>
  </si>
  <si>
    <t>3 years 1 month 6 days</t>
  </si>
  <si>
    <t>Exercise Price Range 1.10 [Member]</t>
  </si>
  <si>
    <t>2 years 10 months 25 days</t>
  </si>
  <si>
    <t>Exercise Price Range 2.20 [Member]</t>
  </si>
  <si>
    <t>1 year 4 months 24 days</t>
  </si>
  <si>
    <t>Exercise Price Range 3.30 [Member]</t>
  </si>
  <si>
    <t>4 months 24 days</t>
  </si>
  <si>
    <t>Commitments and Contingencies (Details Narrative) - USD ($)</t>
  </si>
  <si>
    <t>Sep. 28, 2015</t>
  </si>
  <si>
    <t>Commitments And Contingencies [Line Items]</t>
  </si>
  <si>
    <t>Operating lease remaining term</t>
  </si>
  <si>
    <t>8 months 2 days</t>
  </si>
  <si>
    <t>Percentage of payment escalate per year</t>
  </si>
  <si>
    <t>3.00%</t>
  </si>
  <si>
    <t>Operating leases, rent expense</t>
  </si>
  <si>
    <t>Operating Lease Agreement [Member]</t>
  </si>
  <si>
    <t>Lease expiration date</t>
  </si>
  <si>
    <t>Aug. 31,
		2020</t>
  </si>
  <si>
    <t>8 months 12 days</t>
  </si>
  <si>
    <t>Chief Executive Officer [Member] | Employment Agreement [Member]</t>
  </si>
  <si>
    <t>Salaries, wages and officers' compensation</t>
  </si>
  <si>
    <t>Annual percentage increase of compensation</t>
  </si>
  <si>
    <t>Commitments and Contingencies - Schedule of Supplemental Cash Flows Information Related to Leases (Details)</t>
  </si>
  <si>
    <t>Leases [Abstract]</t>
  </si>
  <si>
    <t>Operating cash flows from operating leases</t>
  </si>
  <si>
    <t>Right-of-use assets obtained in exchange for lease obligations Operating leases</t>
  </si>
  <si>
    <t>Weighted Average Remaining Lease Term Operating leases</t>
  </si>
  <si>
    <t>Weighted Average Discount Rate Operating leases</t>
  </si>
  <si>
    <t>Commitments and Contingencies - Schedule of Future Minimum Payments On Operating Leases (Details)</t>
  </si>
  <si>
    <t>Subsequent Events (Details Narrative)</t>
  </si>
  <si>
    <t>Feb. 17, 2020USD ($)</t>
  </si>
  <si>
    <t>Mar. 30, 2020USD ($)</t>
  </si>
  <si>
    <t>Mar. 27, 2020</t>
  </si>
  <si>
    <t>Subsequent Event [Line Items]</t>
  </si>
  <si>
    <t>Foreign currency exchange rate, translation</t>
  </si>
  <si>
    <t>Proceeds from convertible debt</t>
  </si>
  <si>
    <t>Argentine Peso to U S Currency Exchange Rate [Member]</t>
  </si>
  <si>
    <t>British Pound to U S Currency Exchange Rate [Member]</t>
  </si>
  <si>
    <t>Subsequent Event [Member] | Accredited Investor [Member]</t>
  </si>
  <si>
    <t>Debt discount rate, percentage</t>
  </si>
  <si>
    <t>Subsequent Event [Member] | Accredited Investor [Member] | Convertible Notes [Member]</t>
  </si>
  <si>
    <t>Subsequent Event [Member] | Maximum [Member] | Accredited Investor [Member]</t>
  </si>
  <si>
    <t>Unsecured convertible promissory note</t>
  </si>
  <si>
    <t>Subsequent Event [Member] | Argentine Peso to U S Currency Exchange Rate [Member]</t>
  </si>
  <si>
    <t>Subsequent Event [Member] | British Pound to U S Currency Exchange Rat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1951756</v>
      </c>
    </row>
    <row r="20" spans="1:4">
      <c r="A20" s="4" t="s">
        <v>32</v>
      </c>
      <c r="C20" s="6" t="n">
        <v>6027108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23</v>
      </c>
    </row>
    <row r="4" spans="1:2">
      <c r="A4" s="4" t="s">
        <v>44</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0378</v>
      </c>
      <c r="C3" s="5" t="n">
        <v>58488</v>
      </c>
    </row>
    <row r="4" spans="1:3">
      <c r="A4" s="4" t="s">
        <v>41</v>
      </c>
      <c r="B4" s="6" t="n">
        <v>335622</v>
      </c>
      <c r="C4" s="6" t="n">
        <v>457745</v>
      </c>
    </row>
    <row r="5" spans="1:3">
      <c r="A5" s="4" t="s">
        <v>42</v>
      </c>
      <c r="B5" s="6" t="n">
        <v>39837</v>
      </c>
      <c r="C5" s="6" t="n">
        <v>71650</v>
      </c>
    </row>
    <row r="6" spans="1:3">
      <c r="A6" s="4" t="s">
        <v>43</v>
      </c>
      <c r="B6" s="6" t="n">
        <v>281783</v>
      </c>
      <c r="C6" s="6" t="n">
        <v>281783</v>
      </c>
    </row>
    <row r="7" spans="1:3">
      <c r="A7" s="4" t="s">
        <v>44</v>
      </c>
      <c r="B7" s="6" t="n">
        <v>1163260</v>
      </c>
      <c r="C7" s="6" t="n">
        <v>1033895</v>
      </c>
    </row>
    <row r="8" spans="1:3">
      <c r="A8" s="4" t="s">
        <v>45</v>
      </c>
      <c r="B8" s="6" t="n">
        <v>139492</v>
      </c>
      <c r="C8" s="6" t="n">
        <v>139492</v>
      </c>
    </row>
    <row r="9" spans="1:3">
      <c r="A9" s="4" t="s">
        <v>46</v>
      </c>
      <c r="B9" s="6" t="n">
        <v>148581</v>
      </c>
      <c r="C9" s="4" t="s">
        <v>47</v>
      </c>
    </row>
    <row r="10" spans="1:3">
      <c r="A10" s="4" t="s">
        <v>48</v>
      </c>
      <c r="B10" s="6" t="n">
        <v>74485</v>
      </c>
      <c r="C10" s="4" t="s">
        <v>47</v>
      </c>
    </row>
    <row r="11" spans="1:3">
      <c r="A11" s="4" t="s">
        <v>49</v>
      </c>
      <c r="B11" s="6" t="n">
        <v>205309</v>
      </c>
      <c r="C11" s="6" t="n">
        <v>193360</v>
      </c>
    </row>
    <row r="12" spans="1:3">
      <c r="A12" s="4" t="s">
        <v>50</v>
      </c>
      <c r="B12" s="6" t="n">
        <v>2428747</v>
      </c>
      <c r="C12" s="6" t="n">
        <v>2236413</v>
      </c>
    </row>
    <row r="13" spans="1:3">
      <c r="A13" s="3" t="s">
        <v>51</v>
      </c>
    </row>
    <row r="14" spans="1:3">
      <c r="A14" s="4" t="s">
        <v>52</v>
      </c>
      <c r="B14" s="6" t="n">
        <v>2914715</v>
      </c>
      <c r="C14" s="6" t="n">
        <v>2972364</v>
      </c>
    </row>
    <row r="15" spans="1:3">
      <c r="A15" s="4" t="s">
        <v>53</v>
      </c>
      <c r="B15" s="6" t="n">
        <v>474130</v>
      </c>
      <c r="C15" s="6" t="n">
        <v>369590</v>
      </c>
    </row>
    <row r="16" spans="1:3">
      <c r="A16" s="4" t="s">
        <v>54</v>
      </c>
      <c r="B16" s="6" t="n">
        <v>3470</v>
      </c>
      <c r="C16" s="6" t="n">
        <v>7840</v>
      </c>
    </row>
    <row r="17" spans="1:3">
      <c r="A17" s="4" t="s">
        <v>55</v>
      </c>
      <c r="B17" s="6" t="n">
        <v>99298</v>
      </c>
      <c r="C17" s="6" t="n">
        <v>61284</v>
      </c>
    </row>
    <row r="18" spans="1:3">
      <c r="A18" s="4" t="s">
        <v>56</v>
      </c>
      <c r="B18" s="6" t="n">
        <v>5920360</v>
      </c>
      <c r="C18" s="6" t="n">
        <v>5647491</v>
      </c>
    </row>
    <row r="19" spans="1:3">
      <c r="A19" s="3" t="s">
        <v>57</v>
      </c>
    </row>
    <row r="20" spans="1:3">
      <c r="A20" s="4" t="s">
        <v>58</v>
      </c>
      <c r="B20" s="6" t="n">
        <v>823762</v>
      </c>
      <c r="C20" s="6" t="n">
        <v>497817</v>
      </c>
    </row>
    <row r="21" spans="1:3">
      <c r="A21" s="4" t="s">
        <v>59</v>
      </c>
      <c r="B21" s="6" t="n">
        <v>1122345</v>
      </c>
      <c r="C21" s="6" t="n">
        <v>1185367</v>
      </c>
    </row>
    <row r="22" spans="1:3">
      <c r="A22" s="4" t="s">
        <v>60</v>
      </c>
      <c r="B22" s="6" t="n">
        <v>899920</v>
      </c>
      <c r="C22" s="6" t="n">
        <v>1038492</v>
      </c>
    </row>
    <row r="23" spans="1:3">
      <c r="A23" s="4" t="s">
        <v>61</v>
      </c>
      <c r="B23" s="6" t="n">
        <v>157826</v>
      </c>
      <c r="C23" s="4" t="s">
        <v>47</v>
      </c>
    </row>
    <row r="24" spans="1:3">
      <c r="A24" s="4" t="s">
        <v>62</v>
      </c>
      <c r="B24" s="6" t="n">
        <v>781719</v>
      </c>
      <c r="C24" s="6" t="n">
        <v>871106</v>
      </c>
    </row>
    <row r="25" spans="1:3">
      <c r="A25" s="4" t="s">
        <v>63</v>
      </c>
      <c r="B25" s="6" t="n">
        <v>566132</v>
      </c>
      <c r="C25" s="4" t="s">
        <v>47</v>
      </c>
    </row>
    <row r="26" spans="1:3">
      <c r="A26" s="4" t="s">
        <v>64</v>
      </c>
      <c r="B26" s="6" t="n">
        <v>1270354</v>
      </c>
      <c r="C26" s="6" t="n">
        <v>2732654</v>
      </c>
    </row>
    <row r="27" spans="1:3">
      <c r="A27" s="4" t="s">
        <v>65</v>
      </c>
      <c r="B27" s="6" t="n">
        <v>29950</v>
      </c>
      <c r="C27" s="4" t="s">
        <v>47</v>
      </c>
    </row>
    <row r="28" spans="1:3">
      <c r="A28" s="4" t="s">
        <v>66</v>
      </c>
      <c r="B28" s="6" t="n">
        <v>85945</v>
      </c>
      <c r="C28" s="6" t="n">
        <v>99901</v>
      </c>
    </row>
    <row r="29" spans="1:3">
      <c r="A29" s="4" t="s">
        <v>67</v>
      </c>
      <c r="B29" s="6" t="n">
        <v>5737953</v>
      </c>
      <c r="C29" s="6" t="n">
        <v>6425337</v>
      </c>
    </row>
    <row r="30" spans="1:3">
      <c r="A30" s="3" t="s">
        <v>68</v>
      </c>
    </row>
    <row r="31" spans="1:3">
      <c r="A31" s="4" t="s">
        <v>69</v>
      </c>
      <c r="B31" s="6" t="n">
        <v>86398</v>
      </c>
      <c r="C31" s="6" t="n">
        <v>57786</v>
      </c>
    </row>
    <row r="32" spans="1:3">
      <c r="A32" s="4" t="s">
        <v>70</v>
      </c>
      <c r="B32" s="6" t="n">
        <v>96583</v>
      </c>
      <c r="C32" s="6" t="n">
        <v>234791</v>
      </c>
    </row>
    <row r="33" spans="1:3">
      <c r="A33" s="4" t="s">
        <v>71</v>
      </c>
      <c r="B33" s="6" t="n">
        <v>5920934</v>
      </c>
      <c r="C33" s="6" t="n">
        <v>6717914</v>
      </c>
    </row>
    <row r="34" spans="1:3">
      <c r="A34" s="4" t="s">
        <v>72</v>
      </c>
      <c r="B34" s="4" t="s">
        <v>47</v>
      </c>
      <c r="C34" s="4" t="s">
        <v>47</v>
      </c>
    </row>
    <row r="35" spans="1:3">
      <c r="A35" s="4" t="s">
        <v>73</v>
      </c>
      <c r="B35" s="6" t="n">
        <v>9026824</v>
      </c>
      <c r="C35" s="6" t="n">
        <v>9026824</v>
      </c>
    </row>
    <row r="36" spans="1:3">
      <c r="A36" s="3" t="s">
        <v>74</v>
      </c>
    </row>
    <row r="37" spans="1:3">
      <c r="A37" s="4" t="s">
        <v>75</v>
      </c>
      <c r="B37" s="6" t="n">
        <v>603215</v>
      </c>
      <c r="C37" s="6" t="n">
        <v>467384</v>
      </c>
    </row>
    <row r="38" spans="1:3">
      <c r="A38" s="4" t="s">
        <v>76</v>
      </c>
      <c r="B38" s="6" t="n">
        <v>90675518</v>
      </c>
      <c r="C38" s="6" t="n">
        <v>83814442</v>
      </c>
    </row>
    <row r="39" spans="1:3">
      <c r="A39" s="4" t="s">
        <v>77</v>
      </c>
      <c r="B39" s="6" t="n">
        <v>-12399833</v>
      </c>
      <c r="C39" s="6" t="n">
        <v>-13110219</v>
      </c>
    </row>
    <row r="40" spans="1:3">
      <c r="A40" s="4" t="s">
        <v>78</v>
      </c>
      <c r="B40" s="6" t="n">
        <v>-87886307</v>
      </c>
      <c r="C40" s="6" t="n">
        <v>-81222499</v>
      </c>
    </row>
    <row r="41" spans="1:3">
      <c r="A41" s="4" t="s">
        <v>79</v>
      </c>
      <c r="B41" s="6" t="n">
        <v>-46355</v>
      </c>
      <c r="C41" s="6" t="n">
        <v>-46355</v>
      </c>
    </row>
    <row r="42" spans="1:3">
      <c r="A42" s="4" t="s">
        <v>80</v>
      </c>
      <c r="B42" s="6" t="n">
        <v>-9053762</v>
      </c>
      <c r="C42" s="6" t="n">
        <v>-10097247</v>
      </c>
    </row>
    <row r="43" spans="1:3">
      <c r="A43" s="4" t="s">
        <v>81</v>
      </c>
      <c r="B43" s="6" t="n">
        <v>26364</v>
      </c>
      <c r="C43" s="4" t="s">
        <v>47</v>
      </c>
    </row>
    <row r="44" spans="1:3">
      <c r="A44" s="4" t="s">
        <v>82</v>
      </c>
      <c r="B44" s="6" t="n">
        <v>-9027398</v>
      </c>
      <c r="C44" s="6" t="n">
        <v>-10097247</v>
      </c>
    </row>
    <row r="45" spans="1:3">
      <c r="A45" s="4" t="s">
        <v>83</v>
      </c>
      <c r="B45" s="6" t="n">
        <v>5920360</v>
      </c>
      <c r="C45" s="6" t="n">
        <v>5647491</v>
      </c>
    </row>
    <row r="46" spans="1:3">
      <c r="A46" s="4" t="s">
        <v>84</v>
      </c>
    </row>
    <row r="47" spans="1:3">
      <c r="A47" s="3" t="s">
        <v>74</v>
      </c>
    </row>
    <row r="48" spans="1:3">
      <c r="A48" s="4" t="s">
        <v>85</v>
      </c>
      <c r="B48" s="4" t="s">
        <v>47</v>
      </c>
      <c r="C48"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v>
      </c>
      <c r="B1" s="2" t="s">
        <v>1</v>
      </c>
    </row>
    <row r="2" spans="1:2">
      <c r="B2" s="2" t="s">
        <v>2</v>
      </c>
    </row>
    <row r="3" spans="1:2">
      <c r="A3" s="3" t="s">
        <v>260</v>
      </c>
    </row>
    <row r="4" spans="1:2">
      <c r="A4" s="4" t="s">
        <v>72</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44</v>
      </c>
      <c r="B11" s="4" t="s">
        <v>280</v>
      </c>
    </row>
    <row r="12" spans="1:2">
      <c r="A12" s="4" t="s">
        <v>225</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245</v>
      </c>
      <c r="B23" s="4" t="s">
        <v>302</v>
      </c>
    </row>
    <row r="24" spans="1:2">
      <c r="A24" s="4" t="s">
        <v>30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v>
      </c>
      <c r="B1" s="2" t="s">
        <v>2</v>
      </c>
      <c r="C1" s="2" t="s">
        <v>38</v>
      </c>
    </row>
    <row r="2" spans="1:3">
      <c r="A2" s="4" t="s">
        <v>87</v>
      </c>
      <c r="B2" s="5" t="n">
        <v>126216</v>
      </c>
      <c r="C2" s="5" t="n">
        <v>1681</v>
      </c>
    </row>
    <row r="3" spans="1:3">
      <c r="A3" s="4" t="s">
        <v>88</v>
      </c>
      <c r="B3" s="7" t="n">
        <v>0.01</v>
      </c>
      <c r="C3" s="7" t="n">
        <v>0.01</v>
      </c>
    </row>
    <row r="4" spans="1:3">
      <c r="A4" s="4" t="s">
        <v>89</v>
      </c>
      <c r="B4" s="6" t="n">
        <v>902670</v>
      </c>
      <c r="C4" s="6" t="n">
        <v>902670</v>
      </c>
    </row>
    <row r="5" spans="1:3">
      <c r="A5" s="4" t="s">
        <v>90</v>
      </c>
      <c r="B5" s="6" t="n">
        <v>902670</v>
      </c>
      <c r="C5" s="6" t="n">
        <v>902670</v>
      </c>
    </row>
    <row r="6" spans="1:3">
      <c r="A6" s="4" t="s">
        <v>91</v>
      </c>
      <c r="B6" s="6" t="n">
        <v>902670</v>
      </c>
      <c r="C6" s="6" t="n">
        <v>902670</v>
      </c>
    </row>
    <row r="7" spans="1:3">
      <c r="A7" s="4" t="s">
        <v>92</v>
      </c>
      <c r="B7" s="5" t="n">
        <v>10376284</v>
      </c>
    </row>
    <row r="8" spans="1:3">
      <c r="A8" s="4" t="s">
        <v>93</v>
      </c>
      <c r="B8" s="6" t="n">
        <v>11000000</v>
      </c>
      <c r="C8" s="6" t="n">
        <v>11000000</v>
      </c>
    </row>
    <row r="9" spans="1:3">
      <c r="A9" s="4" t="s">
        <v>94</v>
      </c>
      <c r="B9" s="7" t="n">
        <v>0.01</v>
      </c>
      <c r="C9" s="7" t="n">
        <v>0.01</v>
      </c>
    </row>
    <row r="10" spans="1:3">
      <c r="A10" s="4" t="s">
        <v>95</v>
      </c>
      <c r="B10" s="6" t="n">
        <v>80000000</v>
      </c>
      <c r="C10" s="6" t="n">
        <v>80000000</v>
      </c>
    </row>
    <row r="11" spans="1:3">
      <c r="A11" s="4" t="s">
        <v>96</v>
      </c>
      <c r="B11" s="6" t="n">
        <v>60321615</v>
      </c>
      <c r="C11" s="6" t="n">
        <v>46738533</v>
      </c>
    </row>
    <row r="12" spans="1:3">
      <c r="A12" s="4" t="s">
        <v>97</v>
      </c>
      <c r="B12" s="6" t="n">
        <v>60271082</v>
      </c>
      <c r="C12" s="6" t="n">
        <v>46688000</v>
      </c>
    </row>
    <row r="13" spans="1:3">
      <c r="A13" s="4" t="s">
        <v>98</v>
      </c>
      <c r="B13" s="6" t="n">
        <v>50533</v>
      </c>
      <c r="C13" s="6" t="n">
        <v>50533</v>
      </c>
    </row>
    <row r="14" spans="1:3">
      <c r="A14" s="4" t="s">
        <v>84</v>
      </c>
    </row>
    <row r="15" spans="1:3">
      <c r="A15" s="4" t="s">
        <v>99</v>
      </c>
      <c r="B15" s="7" t="n">
        <v>0.01</v>
      </c>
      <c r="C15" s="7" t="n">
        <v>0.01</v>
      </c>
    </row>
    <row r="16" spans="1:3">
      <c r="A16" s="4" t="s">
        <v>93</v>
      </c>
      <c r="B16" s="6" t="n">
        <v>10097330</v>
      </c>
      <c r="C16" s="6" t="n">
        <v>10097330</v>
      </c>
    </row>
    <row r="17" spans="1:3">
      <c r="A17" s="4" t="s">
        <v>100</v>
      </c>
      <c r="B17" s="4" t="s">
        <v>47</v>
      </c>
      <c r="C17" s="4" t="s">
        <v>47</v>
      </c>
    </row>
    <row r="18" spans="1:3">
      <c r="A18" s="4" t="s">
        <v>101</v>
      </c>
    </row>
    <row r="19" spans="1:3">
      <c r="A19" s="4" t="s">
        <v>87</v>
      </c>
      <c r="B19" s="5" t="n">
        <v>514087</v>
      </c>
      <c r="C19" s="5" t="n">
        <v>514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241</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6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4"/>
  </cols>
  <sheetData>
    <row r="1" spans="1:2">
      <c r="A1" s="1" t="s">
        <v>375</v>
      </c>
      <c r="B1" s="2" t="s">
        <v>2</v>
      </c>
    </row>
    <row r="2" spans="1:2">
      <c r="A2" s="4" t="s">
        <v>376</v>
      </c>
      <c r="B2" s="4" t="s">
        <v>377</v>
      </c>
    </row>
    <row r="3" spans="1:2">
      <c r="A3" s="4" t="s">
        <v>378</v>
      </c>
    </row>
    <row r="4" spans="1:2">
      <c r="A4" s="4" t="s">
        <v>376</v>
      </c>
      <c r="B4"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2</v>
      </c>
      <c r="B1" s="2" t="s">
        <v>1</v>
      </c>
    </row>
    <row r="2" spans="1:3">
      <c r="B2" s="2" t="s">
        <v>2</v>
      </c>
      <c r="C2" s="2" t="s">
        <v>38</v>
      </c>
    </row>
    <row r="3" spans="1:3">
      <c r="A3" s="3" t="s">
        <v>103</v>
      </c>
    </row>
    <row r="4" spans="1:3">
      <c r="A4" s="4" t="s">
        <v>104</v>
      </c>
      <c r="B4" s="5" t="n">
        <v>1284437</v>
      </c>
      <c r="C4" s="5" t="n">
        <v>3099608</v>
      </c>
    </row>
    <row r="5" spans="1:3">
      <c r="A5" s="4" t="s">
        <v>105</v>
      </c>
      <c r="B5" s="6" t="n">
        <v>-1040339</v>
      </c>
      <c r="C5" s="6" t="n">
        <v>-1441696</v>
      </c>
    </row>
    <row r="6" spans="1:3">
      <c r="A6" s="4" t="s">
        <v>106</v>
      </c>
      <c r="B6" s="6" t="n">
        <v>244098</v>
      </c>
      <c r="C6" s="6" t="n">
        <v>1657912</v>
      </c>
    </row>
    <row r="7" spans="1:3">
      <c r="A7" s="3" t="s">
        <v>107</v>
      </c>
    </row>
    <row r="8" spans="1:3">
      <c r="A8" s="4" t="s">
        <v>108</v>
      </c>
      <c r="B8" s="6" t="n">
        <v>482677</v>
      </c>
      <c r="C8" s="6" t="n">
        <v>317404</v>
      </c>
    </row>
    <row r="9" spans="1:3">
      <c r="A9" s="4" t="s">
        <v>109</v>
      </c>
      <c r="B9" s="6" t="n">
        <v>6428625</v>
      </c>
      <c r="C9" s="6" t="n">
        <v>6423540</v>
      </c>
    </row>
    <row r="10" spans="1:3">
      <c r="A10" s="4" t="s">
        <v>110</v>
      </c>
      <c r="B10" s="6" t="n">
        <v>196438</v>
      </c>
      <c r="C10" s="6" t="n">
        <v>171749</v>
      </c>
    </row>
    <row r="11" spans="1:3">
      <c r="A11" s="4" t="s">
        <v>111</v>
      </c>
      <c r="B11" s="6" t="n">
        <v>-165508</v>
      </c>
      <c r="C11" s="4" t="s">
        <v>47</v>
      </c>
    </row>
    <row r="12" spans="1:3">
      <c r="A12" s="4" t="s">
        <v>112</v>
      </c>
      <c r="B12" s="6" t="n">
        <v>6942232</v>
      </c>
      <c r="C12" s="6" t="n">
        <v>6912693</v>
      </c>
    </row>
    <row r="13" spans="1:3">
      <c r="A13" s="4" t="s">
        <v>113</v>
      </c>
      <c r="B13" s="6" t="n">
        <v>-6698134</v>
      </c>
      <c r="C13" s="6" t="n">
        <v>-5254781</v>
      </c>
    </row>
    <row r="14" spans="1:3">
      <c r="A14" s="3" t="s">
        <v>114</v>
      </c>
    </row>
    <row r="15" spans="1:3">
      <c r="A15" s="4" t="s">
        <v>115</v>
      </c>
      <c r="B15" s="6" t="n">
        <v>360413</v>
      </c>
      <c r="C15" s="6" t="n">
        <v>611297</v>
      </c>
    </row>
    <row r="16" spans="1:3">
      <c r="A16" s="4" t="s">
        <v>116</v>
      </c>
      <c r="B16" s="6" t="n">
        <v>-101732</v>
      </c>
      <c r="C16" s="6" t="n">
        <v>-187660</v>
      </c>
    </row>
    <row r="17" spans="1:3">
      <c r="A17" s="4" t="s">
        <v>117</v>
      </c>
      <c r="B17" s="6" t="n">
        <v>258681</v>
      </c>
      <c r="C17" s="6" t="n">
        <v>423637</v>
      </c>
    </row>
    <row r="18" spans="1:3">
      <c r="A18" s="4" t="s">
        <v>118</v>
      </c>
      <c r="B18" s="6" t="n">
        <v>-6956815</v>
      </c>
      <c r="C18" s="6" t="n">
        <v>-5678418</v>
      </c>
    </row>
    <row r="19" spans="1:3">
      <c r="A19" s="4" t="s">
        <v>119</v>
      </c>
      <c r="B19" s="6" t="n">
        <v>293007</v>
      </c>
      <c r="C19" s="4" t="s">
        <v>47</v>
      </c>
    </row>
    <row r="20" spans="1:3">
      <c r="A20" s="4" t="s">
        <v>120</v>
      </c>
      <c r="B20" s="6" t="n">
        <v>-721057</v>
      </c>
      <c r="C20" s="6" t="n">
        <v>-724108</v>
      </c>
    </row>
    <row r="21" spans="1:3">
      <c r="A21" s="4" t="s">
        <v>121</v>
      </c>
      <c r="B21" s="5" t="n">
        <v>-7384865</v>
      </c>
      <c r="C21" s="5" t="n">
        <v>-6402526</v>
      </c>
    </row>
    <row r="22" spans="1:3">
      <c r="A22" s="4" t="s">
        <v>122</v>
      </c>
      <c r="B22" s="7" t="n">
        <v>-0.14</v>
      </c>
      <c r="C22" s="7" t="n">
        <v>-0.14</v>
      </c>
    </row>
    <row r="23" spans="1:3">
      <c r="A23" s="3" t="s">
        <v>123</v>
      </c>
    </row>
    <row r="24" spans="1:3">
      <c r="A24" s="4" t="s">
        <v>124</v>
      </c>
      <c r="B24" s="6" t="n">
        <v>54649883</v>
      </c>
      <c r="C24" s="6" t="n">
        <v>44889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8</v>
      </c>
    </row>
    <row r="3" spans="1:3">
      <c r="A3" s="3" t="s">
        <v>216</v>
      </c>
    </row>
    <row r="4" spans="1:3">
      <c r="A4" s="4" t="s">
        <v>127</v>
      </c>
      <c r="B4" s="5" t="n">
        <v>-6956815</v>
      </c>
      <c r="C4" s="5" t="n">
        <v>-5678418</v>
      </c>
    </row>
    <row r="5" spans="1:3">
      <c r="A5" s="4" t="s">
        <v>381</v>
      </c>
      <c r="B5" s="6" t="n">
        <v>-6080411</v>
      </c>
      <c r="C5" s="5" t="n">
        <v>-4345933</v>
      </c>
    </row>
    <row r="6" spans="1:3">
      <c r="A6" s="4" t="s">
        <v>382</v>
      </c>
      <c r="B6" s="5" t="n">
        <v>57002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13"/>
    <col customWidth="1" max="3" min="3" width="21"/>
    <col customWidth="1" max="4" min="4" width="25"/>
    <col customWidth="1" max="5" min="5" width="14"/>
  </cols>
  <sheetData>
    <row r="1" spans="1:5">
      <c r="A1" s="1" t="s">
        <v>383</v>
      </c>
      <c r="B1" s="2" t="s">
        <v>384</v>
      </c>
      <c r="C1" s="2" t="s">
        <v>385</v>
      </c>
      <c r="D1" s="2" t="s">
        <v>386</v>
      </c>
      <c r="E1" s="2" t="s">
        <v>387</v>
      </c>
    </row>
    <row r="2" spans="1:5">
      <c r="A2" s="3" t="s">
        <v>388</v>
      </c>
    </row>
    <row r="3" spans="1:5">
      <c r="A3" s="4" t="s">
        <v>389</v>
      </c>
      <c r="E3" s="8" t="n">
        <v>28.88</v>
      </c>
    </row>
    <row r="4" spans="1:5">
      <c r="A4" s="4" t="s">
        <v>171</v>
      </c>
      <c r="C4" s="5" t="n">
        <v>-101732</v>
      </c>
      <c r="D4" s="5" t="n">
        <v>-187660</v>
      </c>
    </row>
    <row r="5" spans="1:5">
      <c r="A5" s="4" t="s">
        <v>390</v>
      </c>
      <c r="C5" s="6" t="n">
        <v>126157</v>
      </c>
      <c r="D5" s="6" t="n">
        <v>-163613</v>
      </c>
    </row>
    <row r="6" spans="1:5">
      <c r="A6" s="4" t="s">
        <v>391</v>
      </c>
      <c r="C6" s="6" t="n">
        <v>516</v>
      </c>
      <c r="D6" s="6" t="n">
        <v>422</v>
      </c>
    </row>
    <row r="7" spans="1:5">
      <c r="A7" s="4" t="s">
        <v>392</v>
      </c>
      <c r="C7" s="6" t="n">
        <v>193564</v>
      </c>
      <c r="D7" s="4" t="s">
        <v>47</v>
      </c>
    </row>
    <row r="8" spans="1:5">
      <c r="A8" s="4" t="s">
        <v>393</v>
      </c>
      <c r="C8" s="4" t="s">
        <v>47</v>
      </c>
      <c r="D8" s="4" t="s">
        <v>47</v>
      </c>
    </row>
    <row r="9" spans="1:5">
      <c r="A9" s="4" t="s">
        <v>394</v>
      </c>
      <c r="C9" s="6" t="n">
        <v>250000</v>
      </c>
    </row>
    <row r="10" spans="1:5">
      <c r="A10" s="4" t="s">
        <v>395</v>
      </c>
      <c r="C10" s="6" t="n">
        <v>29027</v>
      </c>
      <c r="D10" s="6" t="n">
        <v>48929</v>
      </c>
    </row>
    <row r="11" spans="1:5">
      <c r="A11" s="4" t="s">
        <v>396</v>
      </c>
      <c r="C11" s="4" t="s">
        <v>47</v>
      </c>
      <c r="D11" s="4" t="s">
        <v>47</v>
      </c>
    </row>
    <row r="12" spans="1:5">
      <c r="A12" s="4" t="s">
        <v>397</v>
      </c>
      <c r="C12" s="6" t="n">
        <v>1284437</v>
      </c>
      <c r="D12" s="6" t="n">
        <v>3099608</v>
      </c>
    </row>
    <row r="13" spans="1:5">
      <c r="A13" s="4" t="s">
        <v>398</v>
      </c>
      <c r="D13" s="4" t="s">
        <v>47</v>
      </c>
    </row>
    <row r="14" spans="1:5">
      <c r="A14" s="4" t="s">
        <v>399</v>
      </c>
      <c r="C14" s="6" t="n">
        <v>361020</v>
      </c>
    </row>
    <row r="15" spans="1:5">
      <c r="A15" s="4" t="s">
        <v>400</v>
      </c>
      <c r="C15" s="6" t="n">
        <v>361020</v>
      </c>
    </row>
    <row r="16" spans="1:5">
      <c r="A16" s="4" t="s">
        <v>401</v>
      </c>
      <c r="C16" s="6" t="n">
        <v>319919</v>
      </c>
      <c r="D16" s="6" t="n">
        <v>156006</v>
      </c>
    </row>
    <row r="17" spans="1:5">
      <c r="A17" s="4" t="s">
        <v>402</v>
      </c>
    </row>
    <row r="18" spans="1:5">
      <c r="A18" s="3" t="s">
        <v>388</v>
      </c>
    </row>
    <row r="19" spans="1:5">
      <c r="A19" s="4" t="s">
        <v>60</v>
      </c>
      <c r="C19" s="6" t="n">
        <v>61449</v>
      </c>
      <c r="D19" s="5" t="n">
        <v>43165</v>
      </c>
    </row>
    <row r="20" spans="1:5">
      <c r="A20" s="4" t="s">
        <v>403</v>
      </c>
    </row>
    <row r="21" spans="1:5">
      <c r="A21" s="3" t="s">
        <v>388</v>
      </c>
    </row>
    <row r="22" spans="1:5">
      <c r="A22" s="4" t="s">
        <v>404</v>
      </c>
      <c r="D22" s="6" t="n">
        <v>25</v>
      </c>
    </row>
    <row r="23" spans="1:5">
      <c r="A23" s="4" t="s">
        <v>397</v>
      </c>
      <c r="D23" s="5" t="n">
        <v>1468000</v>
      </c>
    </row>
    <row r="24" spans="1:5">
      <c r="A24" s="4" t="s">
        <v>405</v>
      </c>
    </row>
    <row r="25" spans="1:5">
      <c r="A25" s="3" t="s">
        <v>388</v>
      </c>
    </row>
    <row r="26" spans="1:5">
      <c r="A26" s="4" t="s">
        <v>60</v>
      </c>
      <c r="C26" s="6" t="n">
        <v>838471</v>
      </c>
      <c r="D26" s="5" t="n">
        <v>995327</v>
      </c>
    </row>
    <row r="27" spans="1:5">
      <c r="A27" s="4" t="s">
        <v>406</v>
      </c>
    </row>
    <row r="28" spans="1:5">
      <c r="A28" s="3" t="s">
        <v>388</v>
      </c>
    </row>
    <row r="29" spans="1:5">
      <c r="A29" s="4" t="s">
        <v>392</v>
      </c>
      <c r="C29" s="5" t="n">
        <v>193564</v>
      </c>
    </row>
    <row r="30" spans="1:5">
      <c r="A30" s="4" t="s">
        <v>407</v>
      </c>
    </row>
    <row r="31" spans="1:5">
      <c r="A31" s="3" t="s">
        <v>388</v>
      </c>
    </row>
    <row r="32" spans="1:5">
      <c r="A32" s="4" t="s">
        <v>408</v>
      </c>
      <c r="B32" s="4" t="s">
        <v>409</v>
      </c>
    </row>
    <row r="33" spans="1:5">
      <c r="A33" s="4" t="s">
        <v>378</v>
      </c>
    </row>
    <row r="34" spans="1:5">
      <c r="A34" s="3" t="s">
        <v>388</v>
      </c>
    </row>
    <row r="35" spans="1:5">
      <c r="A35" s="4" t="s">
        <v>410</v>
      </c>
      <c r="C35" s="4" t="s">
        <v>4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388</v>
      </c>
    </row>
    <row r="5" spans="1:2">
      <c r="A5" s="4" t="s">
        <v>414</v>
      </c>
      <c r="B5" s="4" t="s">
        <v>415</v>
      </c>
    </row>
    <row r="6" spans="1:2">
      <c r="A6" s="4" t="s">
        <v>416</v>
      </c>
    </row>
    <row r="7" spans="1:2">
      <c r="A7" s="3" t="s">
        <v>388</v>
      </c>
    </row>
    <row r="8" spans="1:2">
      <c r="A8" s="4" t="s">
        <v>414</v>
      </c>
      <c r="B8" s="4" t="s">
        <v>417</v>
      </c>
    </row>
    <row r="9" spans="1:2">
      <c r="A9" s="4" t="s">
        <v>418</v>
      </c>
    </row>
    <row r="10" spans="1:2">
      <c r="A10" s="3" t="s">
        <v>388</v>
      </c>
    </row>
    <row r="11" spans="1:2">
      <c r="A11" s="4" t="s">
        <v>414</v>
      </c>
      <c r="B11" s="4" t="s">
        <v>419</v>
      </c>
    </row>
    <row r="12" spans="1:2">
      <c r="A12" s="4" t="s">
        <v>420</v>
      </c>
    </row>
    <row r="13" spans="1:2">
      <c r="A13" s="3" t="s">
        <v>388</v>
      </c>
    </row>
    <row r="14" spans="1:2">
      <c r="A14" s="4" t="s">
        <v>414</v>
      </c>
      <c r="B14" s="4" t="s">
        <v>415</v>
      </c>
    </row>
    <row r="15" spans="1:2">
      <c r="A15" s="4" t="s">
        <v>421</v>
      </c>
    </row>
    <row r="16" spans="1:2">
      <c r="A16" s="3" t="s">
        <v>388</v>
      </c>
    </row>
    <row r="17" spans="1:2">
      <c r="A17" s="4" t="s">
        <v>414</v>
      </c>
      <c r="B17" s="4" t="s">
        <v>422</v>
      </c>
    </row>
    <row r="18" spans="1:2">
      <c r="A18" s="4" t="s">
        <v>423</v>
      </c>
    </row>
    <row r="19" spans="1:2">
      <c r="A19" s="3" t="s">
        <v>388</v>
      </c>
    </row>
    <row r="20" spans="1:2">
      <c r="A20" s="4" t="s">
        <v>414</v>
      </c>
      <c r="B20" s="4" t="s">
        <v>424</v>
      </c>
    </row>
    <row r="21" spans="1:2">
      <c r="A21" s="4" t="s">
        <v>425</v>
      </c>
    </row>
    <row r="22" spans="1:2">
      <c r="A22" s="3" t="s">
        <v>388</v>
      </c>
    </row>
    <row r="23" spans="1:2">
      <c r="A23" s="4" t="s">
        <v>414</v>
      </c>
      <c r="B23" s="4" t="s">
        <v>419</v>
      </c>
    </row>
    <row r="24" spans="1:2">
      <c r="A24" s="4" t="s">
        <v>426</v>
      </c>
    </row>
    <row r="25" spans="1:2">
      <c r="A25" s="3" t="s">
        <v>388</v>
      </c>
    </row>
    <row r="26" spans="1:2">
      <c r="A26" s="4" t="s">
        <v>414</v>
      </c>
      <c r="B26" s="4" t="s">
        <v>424</v>
      </c>
    </row>
    <row r="27" spans="1:2">
      <c r="A27" s="4" t="s">
        <v>427</v>
      </c>
    </row>
    <row r="28" spans="1:2">
      <c r="A28" s="3" t="s">
        <v>388</v>
      </c>
    </row>
    <row r="29" spans="1:2">
      <c r="A29" s="4" t="s">
        <v>414</v>
      </c>
      <c r="B29" s="4" t="s">
        <v>419</v>
      </c>
    </row>
    <row r="30" spans="1:2">
      <c r="A30" s="4" t="s">
        <v>428</v>
      </c>
    </row>
    <row r="31" spans="1:2">
      <c r="A31" s="3" t="s">
        <v>388</v>
      </c>
    </row>
    <row r="32" spans="1:2">
      <c r="A32" s="4" t="s">
        <v>414</v>
      </c>
      <c r="B32" s="4" t="s">
        <v>429</v>
      </c>
    </row>
    <row r="33" spans="1:2">
      <c r="A33" s="4" t="s">
        <v>430</v>
      </c>
    </row>
    <row r="34" spans="1:2">
      <c r="A34" s="3" t="s">
        <v>388</v>
      </c>
    </row>
    <row r="35" spans="1:2">
      <c r="A35" s="4" t="s">
        <v>414</v>
      </c>
      <c r="B35" s="4" t="s">
        <v>419</v>
      </c>
    </row>
    <row r="36" spans="1:2">
      <c r="A36" s="4" t="s">
        <v>431</v>
      </c>
    </row>
    <row r="37" spans="1:2">
      <c r="A37" s="3" t="s">
        <v>388</v>
      </c>
    </row>
    <row r="38" spans="1:2">
      <c r="A38" s="4" t="s">
        <v>414</v>
      </c>
      <c r="B38"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8</v>
      </c>
    </row>
    <row r="2" spans="1:3">
      <c r="A2" s="3" t="s">
        <v>433</v>
      </c>
    </row>
    <row r="3" spans="1:3">
      <c r="A3" s="4" t="s">
        <v>56</v>
      </c>
      <c r="B3" s="5" t="n">
        <v>5920360</v>
      </c>
      <c r="C3" s="5" t="n">
        <v>5647491</v>
      </c>
    </row>
    <row r="4" spans="1:3">
      <c r="A4" s="4" t="s">
        <v>71</v>
      </c>
      <c r="B4" s="6" t="n">
        <v>5920934</v>
      </c>
      <c r="C4" s="6" t="n">
        <v>6717914</v>
      </c>
    </row>
    <row r="5" spans="1:3">
      <c r="A5" s="4" t="s">
        <v>434</v>
      </c>
    </row>
    <row r="6" spans="1:3">
      <c r="A6" s="3" t="s">
        <v>433</v>
      </c>
    </row>
    <row r="7" spans="1:3">
      <c r="A7" s="4" t="s">
        <v>56</v>
      </c>
      <c r="B7" s="6" t="n">
        <v>5020787</v>
      </c>
      <c r="C7" s="6" t="n">
        <v>5151626</v>
      </c>
    </row>
    <row r="8" spans="1:3">
      <c r="A8" s="4" t="s">
        <v>71</v>
      </c>
      <c r="B8" s="6" t="n">
        <v>2373203</v>
      </c>
      <c r="C8" s="6" t="n">
        <v>4440345</v>
      </c>
    </row>
    <row r="9" spans="1:3">
      <c r="A9" s="4" t="s">
        <v>435</v>
      </c>
    </row>
    <row r="10" spans="1:3">
      <c r="A10" s="3" t="s">
        <v>433</v>
      </c>
    </row>
    <row r="11" spans="1:3">
      <c r="A11" s="4" t="s">
        <v>56</v>
      </c>
      <c r="B11" s="6" t="n">
        <v>899573</v>
      </c>
      <c r="C11" s="6" t="n">
        <v>495865</v>
      </c>
    </row>
    <row r="12" spans="1:3">
      <c r="A12" s="4" t="s">
        <v>71</v>
      </c>
      <c r="B12" s="5" t="n">
        <v>3547731</v>
      </c>
      <c r="C12" s="5" t="n">
        <v>2277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8</v>
      </c>
    </row>
    <row r="3" spans="1:3">
      <c r="A3" s="3" t="s">
        <v>433</v>
      </c>
    </row>
    <row r="4" spans="1:3">
      <c r="A4" s="4" t="s">
        <v>437</v>
      </c>
      <c r="B4" s="5" t="n">
        <v>1284437</v>
      </c>
      <c r="C4" s="5" t="n">
        <v>3099608</v>
      </c>
    </row>
    <row r="5" spans="1:3">
      <c r="A5" s="4" t="s">
        <v>438</v>
      </c>
      <c r="B5" s="6" t="n">
        <v>-6956815</v>
      </c>
      <c r="C5" s="6" t="n">
        <v>-5678418</v>
      </c>
    </row>
    <row r="6" spans="1:3">
      <c r="A6" s="4" t="s">
        <v>434</v>
      </c>
    </row>
    <row r="7" spans="1:3">
      <c r="A7" s="3" t="s">
        <v>433</v>
      </c>
    </row>
    <row r="8" spans="1:3">
      <c r="A8" s="4" t="s">
        <v>437</v>
      </c>
      <c r="B8" s="6" t="n">
        <v>1272772</v>
      </c>
      <c r="C8" s="6" t="n">
        <v>3099608</v>
      </c>
    </row>
    <row r="9" spans="1:3">
      <c r="A9" s="4" t="s">
        <v>438</v>
      </c>
      <c r="B9" s="6" t="n">
        <v>-1559766</v>
      </c>
      <c r="C9" s="6" t="n">
        <v>-499101</v>
      </c>
    </row>
    <row r="10" spans="1:3">
      <c r="A10" s="4" t="s">
        <v>435</v>
      </c>
    </row>
    <row r="11" spans="1:3">
      <c r="A11" s="3" t="s">
        <v>433</v>
      </c>
    </row>
    <row r="12" spans="1:3">
      <c r="A12" s="4" t="s">
        <v>437</v>
      </c>
      <c r="B12" s="6" t="n">
        <v>11665</v>
      </c>
      <c r="C12" s="4" t="s">
        <v>47</v>
      </c>
    </row>
    <row r="13" spans="1:3">
      <c r="A13" s="4" t="s">
        <v>438</v>
      </c>
      <c r="B13" s="5" t="n">
        <v>-5397049</v>
      </c>
      <c r="C13" s="5" t="n">
        <v>-51793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9</v>
      </c>
      <c r="C1" s="2" t="s">
        <v>1</v>
      </c>
    </row>
    <row r="2" spans="1:4">
      <c r="C2" s="2" t="s">
        <v>2</v>
      </c>
      <c r="D2" s="2" t="s">
        <v>38</v>
      </c>
    </row>
    <row r="3" spans="1:4">
      <c r="A3" s="3" t="s">
        <v>440</v>
      </c>
    </row>
    <row r="4" spans="1:4">
      <c r="A4" s="4" t="s">
        <v>397</v>
      </c>
      <c r="C4" s="5" t="n">
        <v>1284437</v>
      </c>
      <c r="D4" s="5" t="n">
        <v>3099608</v>
      </c>
    </row>
    <row r="5" spans="1:4">
      <c r="A5" s="4" t="s">
        <v>441</v>
      </c>
    </row>
    <row r="6" spans="1:4">
      <c r="A6" s="3" t="s">
        <v>440</v>
      </c>
    </row>
    <row r="7" spans="1:4">
      <c r="A7" s="4" t="s">
        <v>397</v>
      </c>
      <c r="C7" s="4" t="s">
        <v>47</v>
      </c>
      <c r="D7" s="6" t="n">
        <v>1467714</v>
      </c>
    </row>
    <row r="8" spans="1:4">
      <c r="A8" s="4" t="s">
        <v>442</v>
      </c>
    </row>
    <row r="9" spans="1:4">
      <c r="A9" s="3" t="s">
        <v>440</v>
      </c>
    </row>
    <row r="10" spans="1:4">
      <c r="A10" s="4" t="s">
        <v>397</v>
      </c>
      <c r="C10" s="6" t="n">
        <v>740284</v>
      </c>
      <c r="D10" s="6" t="n">
        <v>882213</v>
      </c>
    </row>
    <row r="11" spans="1:4">
      <c r="A11" s="4" t="s">
        <v>443</v>
      </c>
    </row>
    <row r="12" spans="1:4">
      <c r="A12" s="3" t="s">
        <v>440</v>
      </c>
    </row>
    <row r="13" spans="1:4">
      <c r="A13" s="4" t="s">
        <v>397</v>
      </c>
      <c r="C13" s="6" t="n">
        <v>169600</v>
      </c>
      <c r="D13" s="6" t="n">
        <v>277652</v>
      </c>
    </row>
    <row r="14" spans="1:4">
      <c r="A14" s="4" t="s">
        <v>444</v>
      </c>
    </row>
    <row r="15" spans="1:4">
      <c r="A15" s="3" t="s">
        <v>440</v>
      </c>
    </row>
    <row r="16" spans="1:4">
      <c r="A16" s="4" t="s">
        <v>397</v>
      </c>
      <c r="C16" s="6" t="n">
        <v>180692</v>
      </c>
      <c r="D16" s="6" t="n">
        <v>315741</v>
      </c>
    </row>
    <row r="17" spans="1:4">
      <c r="A17" s="4" t="s">
        <v>445</v>
      </c>
    </row>
    <row r="18" spans="1:4">
      <c r="A18" s="3" t="s">
        <v>440</v>
      </c>
    </row>
    <row r="19" spans="1:4">
      <c r="A19" s="4" t="s">
        <v>397</v>
      </c>
      <c r="B19" s="4" t="s">
        <v>446</v>
      </c>
      <c r="C19" s="6" t="n">
        <v>182196</v>
      </c>
      <c r="D19" s="6" t="n">
        <v>156288</v>
      </c>
    </row>
    <row r="20" spans="1:4">
      <c r="A20" s="4" t="s">
        <v>447</v>
      </c>
    </row>
    <row r="21" spans="1:4">
      <c r="A21" s="3" t="s">
        <v>440</v>
      </c>
    </row>
    <row r="22" spans="1:4">
      <c r="A22" s="4" t="s">
        <v>397</v>
      </c>
      <c r="C22" s="5" t="n">
        <v>11665</v>
      </c>
      <c r="D22" s="4" t="s">
        <v>47</v>
      </c>
    </row>
    <row r="23" spans="1:4"/>
    <row r="24" spans="1:4">
      <c r="A24" s="4" t="s">
        <v>446</v>
      </c>
      <c r="B24" s="4" t="s">
        <v>448</v>
      </c>
    </row>
  </sheetData>
  <mergeCells count="4">
    <mergeCell ref="A1:B2"/>
    <mergeCell ref="C1:D1"/>
    <mergeCell ref="A23:C23"/>
    <mergeCell ref="B24:C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8</v>
      </c>
    </row>
    <row r="3" spans="1:3">
      <c r="A3" s="3" t="s">
        <v>450</v>
      </c>
    </row>
    <row r="4" spans="1:3">
      <c r="A4" s="4" t="s">
        <v>451</v>
      </c>
      <c r="B4" s="6" t="n">
        <v>19144082</v>
      </c>
      <c r="C4" s="6" t="n">
        <v>24386951</v>
      </c>
    </row>
    <row r="5" spans="1:3">
      <c r="A5" s="4" t="s">
        <v>452</v>
      </c>
    </row>
    <row r="6" spans="1:3">
      <c r="A6" s="3" t="s">
        <v>450</v>
      </c>
    </row>
    <row r="7" spans="1:3">
      <c r="A7" s="4" t="s">
        <v>451</v>
      </c>
      <c r="B7" s="6" t="n">
        <v>9026700</v>
      </c>
      <c r="C7" s="6" t="n">
        <v>9026700</v>
      </c>
    </row>
    <row r="8" spans="1:3">
      <c r="A8" s="4" t="s">
        <v>453</v>
      </c>
    </row>
    <row r="9" spans="1:3">
      <c r="A9" s="3" t="s">
        <v>450</v>
      </c>
    </row>
    <row r="10" spans="1:3">
      <c r="A10" s="4" t="s">
        <v>451</v>
      </c>
      <c r="B10" s="6" t="n">
        <v>9550640</v>
      </c>
      <c r="C10" s="6" t="n">
        <v>9499265</v>
      </c>
    </row>
    <row r="11" spans="1:3">
      <c r="A11" s="4" t="s">
        <v>454</v>
      </c>
    </row>
    <row r="12" spans="1:3">
      <c r="A12" s="3" t="s">
        <v>450</v>
      </c>
    </row>
    <row r="13" spans="1:3">
      <c r="A13" s="4" t="s">
        <v>451</v>
      </c>
      <c r="B13" s="6" t="n">
        <v>566742</v>
      </c>
      <c r="C13" s="6" t="n">
        <v>1229630</v>
      </c>
    </row>
    <row r="14" spans="1:3">
      <c r="A14" s="4" t="s">
        <v>455</v>
      </c>
    </row>
    <row r="15" spans="1:3">
      <c r="A15" s="3" t="s">
        <v>450</v>
      </c>
    </row>
    <row r="16" spans="1:3">
      <c r="A16" s="4" t="s">
        <v>451</v>
      </c>
      <c r="B16" s="4" t="s">
        <v>47</v>
      </c>
      <c r="C16" s="6" t="n">
        <v>46313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6</v>
      </c>
      <c r="B1" s="2" t="s">
        <v>2</v>
      </c>
      <c r="C1" s="2" t="s">
        <v>38</v>
      </c>
    </row>
    <row r="2" spans="1:3">
      <c r="A2" s="3" t="s">
        <v>223</v>
      </c>
    </row>
    <row r="3" spans="1:3">
      <c r="A3" s="4" t="s">
        <v>457</v>
      </c>
      <c r="B3" s="5" t="n">
        <v>304067</v>
      </c>
      <c r="C3" s="5" t="n">
        <v>232436</v>
      </c>
    </row>
    <row r="4" spans="1:3">
      <c r="A4" s="4" t="s">
        <v>458</v>
      </c>
      <c r="B4" s="6" t="n">
        <v>539380</v>
      </c>
      <c r="C4" s="6" t="n">
        <v>747862</v>
      </c>
    </row>
    <row r="5" spans="1:3">
      <c r="A5" s="4" t="s">
        <v>459</v>
      </c>
      <c r="B5" s="6" t="n">
        <v>23467</v>
      </c>
      <c r="C5" s="6" t="n">
        <v>11003</v>
      </c>
    </row>
    <row r="6" spans="1:3">
      <c r="A6" s="4" t="s">
        <v>460</v>
      </c>
      <c r="B6" s="6" t="n">
        <v>224965</v>
      </c>
      <c r="C6" s="4" t="s">
        <v>47</v>
      </c>
    </row>
    <row r="7" spans="1:3">
      <c r="A7" s="4" t="s">
        <v>461</v>
      </c>
      <c r="B7" s="6" t="n">
        <v>71381</v>
      </c>
      <c r="C7" s="6" t="n">
        <v>42594</v>
      </c>
    </row>
    <row r="8" spans="1:3">
      <c r="A8" s="4" t="s">
        <v>142</v>
      </c>
      <c r="B8" s="5" t="n">
        <v>1163260</v>
      </c>
      <c r="C8" s="5" t="n">
        <v>1033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1"/>
    <col customWidth="1" max="3" min="3" width="25"/>
  </cols>
  <sheetData>
    <row r="1" spans="1:3">
      <c r="A1" s="1" t="s">
        <v>462</v>
      </c>
      <c r="B1" s="2" t="s">
        <v>1</v>
      </c>
    </row>
    <row r="2" spans="1:3">
      <c r="B2" s="2" t="s">
        <v>385</v>
      </c>
      <c r="C2" s="2" t="s">
        <v>386</v>
      </c>
    </row>
    <row r="3" spans="1:3">
      <c r="A3" s="3" t="s">
        <v>226</v>
      </c>
    </row>
    <row r="4" spans="1:3">
      <c r="A4" s="4" t="s">
        <v>463</v>
      </c>
      <c r="B4" s="5" t="n">
        <v>196438</v>
      </c>
      <c r="C4" s="5" t="n">
        <v>197729</v>
      </c>
    </row>
    <row r="5" spans="1:3">
      <c r="A5" s="4" t="s">
        <v>464</v>
      </c>
      <c r="B5" s="6" t="n">
        <v>196438</v>
      </c>
      <c r="C5" s="6" t="n">
        <v>171749</v>
      </c>
    </row>
    <row r="6" spans="1:3">
      <c r="A6" s="4" t="s">
        <v>465</v>
      </c>
      <c r="B6" s="5" t="n">
        <v>0</v>
      </c>
      <c r="C6" s="6" t="n">
        <v>25980</v>
      </c>
    </row>
    <row r="7" spans="1:3">
      <c r="A7" s="4" t="s">
        <v>45</v>
      </c>
      <c r="C7" s="5" t="n">
        <v>123060</v>
      </c>
    </row>
    <row r="8" spans="1:3">
      <c r="A8" s="4" t="s">
        <v>466</v>
      </c>
      <c r="C8" s="6"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8</v>
      </c>
    </row>
    <row r="2" spans="1:3">
      <c r="A2" s="3" t="s">
        <v>226</v>
      </c>
    </row>
    <row r="3" spans="1:3">
      <c r="A3" s="4" t="s">
        <v>468</v>
      </c>
      <c r="B3" s="5" t="n">
        <v>2026657</v>
      </c>
      <c r="C3" s="5" t="n">
        <v>1971057</v>
      </c>
    </row>
    <row r="4" spans="1:3">
      <c r="A4" s="4" t="s">
        <v>469</v>
      </c>
      <c r="B4" s="6" t="n">
        <v>669167</v>
      </c>
      <c r="C4" s="6" t="n">
        <v>587481</v>
      </c>
    </row>
    <row r="5" spans="1:3">
      <c r="A5" s="4" t="s">
        <v>470</v>
      </c>
      <c r="B5" s="6" t="n">
        <v>522225</v>
      </c>
      <c r="C5" s="6" t="n">
        <v>522225</v>
      </c>
    </row>
    <row r="6" spans="1:3">
      <c r="A6" s="4" t="s">
        <v>471</v>
      </c>
      <c r="B6" s="6" t="n">
        <v>347819</v>
      </c>
      <c r="C6" s="6" t="n">
        <v>337048</v>
      </c>
    </row>
    <row r="7" spans="1:3">
      <c r="A7" s="4" t="s">
        <v>472</v>
      </c>
      <c r="B7" s="6" t="n">
        <v>199816</v>
      </c>
      <c r="C7" s="6" t="n">
        <v>200217</v>
      </c>
    </row>
    <row r="8" spans="1:3">
      <c r="A8" s="4" t="s">
        <v>473</v>
      </c>
      <c r="B8" s="6" t="n">
        <v>487618</v>
      </c>
      <c r="C8" s="6" t="n">
        <v>492205</v>
      </c>
    </row>
    <row r="9" spans="1:3">
      <c r="A9" s="4" t="s">
        <v>474</v>
      </c>
      <c r="B9" s="6" t="n">
        <v>164375</v>
      </c>
      <c r="C9" s="6" t="n">
        <v>164375</v>
      </c>
    </row>
    <row r="10" spans="1:3">
      <c r="A10" s="4" t="s">
        <v>475</v>
      </c>
      <c r="B10" s="6" t="n">
        <v>231228</v>
      </c>
      <c r="C10" s="6" t="n">
        <v>216082</v>
      </c>
    </row>
    <row r="11" spans="1:3">
      <c r="A11" s="4" t="s">
        <v>476</v>
      </c>
      <c r="B11" s="6" t="n">
        <v>4648905</v>
      </c>
      <c r="C11" s="6" t="n">
        <v>4490690</v>
      </c>
    </row>
    <row r="12" spans="1:3">
      <c r="A12" s="4" t="s">
        <v>477</v>
      </c>
      <c r="B12" s="6" t="n">
        <v>-1734190</v>
      </c>
      <c r="C12" s="6" t="n">
        <v>-1518326</v>
      </c>
    </row>
    <row r="13" spans="1:3">
      <c r="A13" s="4" t="s">
        <v>52</v>
      </c>
      <c r="B13" s="5" t="n">
        <v>2914715</v>
      </c>
      <c r="C13" s="5" t="n">
        <v>2972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5</v>
      </c>
      <c r="B1" s="2" t="s">
        <v>1</v>
      </c>
    </row>
    <row r="2" spans="1:3">
      <c r="B2" s="2" t="s">
        <v>2</v>
      </c>
      <c r="C2" s="2" t="s">
        <v>38</v>
      </c>
    </row>
    <row r="3" spans="1:3">
      <c r="A3" s="3" t="s">
        <v>126</v>
      </c>
    </row>
    <row r="4" spans="1:3">
      <c r="A4" s="4" t="s">
        <v>127</v>
      </c>
      <c r="B4" s="5" t="n">
        <v>-6956815</v>
      </c>
      <c r="C4" s="5" t="n">
        <v>-5678418</v>
      </c>
    </row>
    <row r="5" spans="1:3">
      <c r="A5" s="3" t="s">
        <v>128</v>
      </c>
    </row>
    <row r="6" spans="1:3">
      <c r="A6" s="4" t="s">
        <v>129</v>
      </c>
      <c r="B6" s="6" t="n">
        <v>710386</v>
      </c>
      <c r="C6" s="6" t="n">
        <v>-2314409</v>
      </c>
    </row>
    <row r="7" spans="1:3">
      <c r="A7" s="4" t="s">
        <v>130</v>
      </c>
      <c r="B7" s="6" t="n">
        <v>-6246429</v>
      </c>
      <c r="C7" s="6" t="n">
        <v>-7992827</v>
      </c>
    </row>
    <row r="8" spans="1:3">
      <c r="A8" s="4" t="s">
        <v>131</v>
      </c>
      <c r="B8" s="6" t="n">
        <v>293007</v>
      </c>
      <c r="C8" s="4" t="s">
        <v>47</v>
      </c>
    </row>
    <row r="9" spans="1:3">
      <c r="A9" s="4" t="s">
        <v>132</v>
      </c>
      <c r="B9" s="5" t="n">
        <v>-5953422</v>
      </c>
      <c r="C9" s="5" t="n">
        <v>-7992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478</v>
      </c>
      <c r="B1" s="2" t="s">
        <v>1</v>
      </c>
    </row>
    <row r="2" spans="1:3">
      <c r="B2" s="2" t="s">
        <v>2</v>
      </c>
      <c r="C2" s="2" t="s">
        <v>38</v>
      </c>
    </row>
    <row r="3" spans="1:3">
      <c r="A3" s="3" t="s">
        <v>479</v>
      </c>
    </row>
    <row r="4" spans="1:3">
      <c r="A4" s="4" t="s">
        <v>480</v>
      </c>
      <c r="B4" s="5" t="n">
        <v>474130</v>
      </c>
      <c r="C4" s="5" t="n">
        <v>369590</v>
      </c>
    </row>
    <row r="5" spans="1:3">
      <c r="A5" s="4" t="s">
        <v>481</v>
      </c>
      <c r="B5" s="5" t="n">
        <v>20695788</v>
      </c>
      <c r="C5" s="6" t="n">
        <v>20701515</v>
      </c>
    </row>
    <row r="6" spans="1:3">
      <c r="A6" s="4" t="s">
        <v>482</v>
      </c>
      <c r="C6" s="6" t="n">
        <v>163980</v>
      </c>
    </row>
    <row r="7" spans="1:3">
      <c r="A7" s="4" t="s">
        <v>483</v>
      </c>
    </row>
    <row r="8" spans="1:3">
      <c r="A8" s="3" t="s">
        <v>479</v>
      </c>
    </row>
    <row r="9" spans="1:3">
      <c r="A9" s="4" t="s">
        <v>484</v>
      </c>
      <c r="B9" s="4" t="s">
        <v>485</v>
      </c>
    </row>
    <row r="10" spans="1:3">
      <c r="A10" s="4" t="s">
        <v>481</v>
      </c>
      <c r="B10" s="5" t="n">
        <v>231441</v>
      </c>
      <c r="C10" s="5" t="n">
        <v>2286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8</v>
      </c>
    </row>
    <row r="3" spans="1:3">
      <c r="A3" s="3" t="s">
        <v>232</v>
      </c>
    </row>
    <row r="4" spans="1:3">
      <c r="A4" s="4" t="s">
        <v>487</v>
      </c>
      <c r="B4" s="4" t="s">
        <v>488</v>
      </c>
    </row>
    <row r="5" spans="1:3">
      <c r="A5" s="4" t="s">
        <v>489</v>
      </c>
      <c r="B5" s="4" t="s">
        <v>490</v>
      </c>
    </row>
    <row r="6" spans="1:3">
      <c r="A6" s="4" t="s">
        <v>491</v>
      </c>
      <c r="B6" s="5" t="n">
        <v>4370</v>
      </c>
      <c r="C6" s="5" t="n">
        <v>18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8</v>
      </c>
    </row>
    <row r="2" spans="1:3">
      <c r="A2" s="3" t="s">
        <v>493</v>
      </c>
    </row>
    <row r="3" spans="1:3">
      <c r="A3" s="4" t="s">
        <v>494</v>
      </c>
      <c r="B3" s="5" t="n">
        <v>3470</v>
      </c>
      <c r="C3" s="5" t="n">
        <v>7840</v>
      </c>
    </row>
    <row r="4" spans="1:3">
      <c r="A4" s="4" t="s">
        <v>454</v>
      </c>
    </row>
    <row r="5" spans="1:3">
      <c r="A5" s="3" t="s">
        <v>493</v>
      </c>
    </row>
    <row r="6" spans="1:3">
      <c r="A6" s="4" t="s">
        <v>494</v>
      </c>
      <c r="B6" s="6" t="n">
        <v>3470</v>
      </c>
      <c r="C6" s="6" t="n">
        <v>7840</v>
      </c>
    </row>
    <row r="7" spans="1:3">
      <c r="A7" s="4" t="s">
        <v>495</v>
      </c>
    </row>
    <row r="8" spans="1:3">
      <c r="A8" s="3" t="s">
        <v>493</v>
      </c>
    </row>
    <row r="9" spans="1:3">
      <c r="A9" s="4" t="s">
        <v>494</v>
      </c>
      <c r="B9" s="6" t="n">
        <v>74485</v>
      </c>
    </row>
    <row r="10" spans="1:3">
      <c r="A10" s="4" t="s">
        <v>496</v>
      </c>
    </row>
    <row r="11" spans="1:3">
      <c r="A11" s="3" t="s">
        <v>493</v>
      </c>
    </row>
    <row r="12" spans="1:3">
      <c r="A12" s="4" t="s">
        <v>494</v>
      </c>
      <c r="B12" s="4" t="s">
        <v>47</v>
      </c>
      <c r="C12" s="4" t="s">
        <v>47</v>
      </c>
    </row>
    <row r="13" spans="1:3">
      <c r="A13" s="4" t="s">
        <v>497</v>
      </c>
    </row>
    <row r="14" spans="1:3">
      <c r="A14" s="3" t="s">
        <v>493</v>
      </c>
    </row>
    <row r="15" spans="1:3">
      <c r="A15" s="4" t="s">
        <v>494</v>
      </c>
      <c r="B15" s="6" t="n">
        <v>74485</v>
      </c>
    </row>
    <row r="16" spans="1:3">
      <c r="A16" s="4" t="s">
        <v>498</v>
      </c>
    </row>
    <row r="17" spans="1:3">
      <c r="A17" s="3" t="s">
        <v>493</v>
      </c>
    </row>
    <row r="18" spans="1:3">
      <c r="A18" s="4" t="s">
        <v>494</v>
      </c>
      <c r="B18" s="4" t="s">
        <v>47</v>
      </c>
      <c r="C18" s="4" t="s">
        <v>47</v>
      </c>
    </row>
    <row r="19" spans="1:3">
      <c r="A19" s="4" t="s">
        <v>499</v>
      </c>
    </row>
    <row r="20" spans="1:3">
      <c r="A20" s="3" t="s">
        <v>493</v>
      </c>
    </row>
    <row r="21" spans="1:3">
      <c r="A21" s="4" t="s">
        <v>494</v>
      </c>
      <c r="B21" s="4" t="s">
        <v>47</v>
      </c>
    </row>
    <row r="22" spans="1:3">
      <c r="A22" s="4" t="s">
        <v>500</v>
      </c>
    </row>
    <row r="23" spans="1:3">
      <c r="A23" s="3" t="s">
        <v>493</v>
      </c>
    </row>
    <row r="24" spans="1:3">
      <c r="A24" s="4" t="s">
        <v>494</v>
      </c>
      <c r="B24" s="6" t="n">
        <v>3470</v>
      </c>
      <c r="C24" s="5" t="n">
        <v>7840</v>
      </c>
    </row>
    <row r="25" spans="1:3">
      <c r="A25" s="4" t="s">
        <v>501</v>
      </c>
    </row>
    <row r="26" spans="1:3">
      <c r="A26" s="3" t="s">
        <v>493</v>
      </c>
    </row>
    <row r="27" spans="1:3">
      <c r="A27" s="4" t="s">
        <v>494</v>
      </c>
      <c r="B27" s="4" t="s">
        <v>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8</v>
      </c>
    </row>
    <row r="3" spans="1:3">
      <c r="A3" s="3" t="s">
        <v>493</v>
      </c>
    </row>
    <row r="4" spans="1:3">
      <c r="A4" s="4" t="s">
        <v>503</v>
      </c>
      <c r="B4" s="5" t="n">
        <v>7840</v>
      </c>
      <c r="C4" s="5" t="n">
        <v>26401</v>
      </c>
    </row>
    <row r="5" spans="1:3">
      <c r="A5" s="4" t="s">
        <v>504</v>
      </c>
      <c r="B5" s="6" t="n">
        <v>-4370</v>
      </c>
      <c r="C5" s="6" t="n">
        <v>-18561</v>
      </c>
    </row>
    <row r="6" spans="1:3">
      <c r="A6" s="4" t="s">
        <v>505</v>
      </c>
      <c r="B6" s="5" t="n">
        <v>3470</v>
      </c>
      <c r="C6" s="5" t="n">
        <v>78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06</v>
      </c>
      <c r="B1" s="2" t="s">
        <v>1</v>
      </c>
    </row>
    <row r="2" spans="1:3">
      <c r="B2" s="2" t="s">
        <v>2</v>
      </c>
      <c r="C2" s="2" t="s">
        <v>38</v>
      </c>
    </row>
    <row r="3" spans="1:3">
      <c r="A3" s="4" t="s">
        <v>507</v>
      </c>
      <c r="B3" s="4" t="s">
        <v>508</v>
      </c>
    </row>
    <row r="4" spans="1:3">
      <c r="A4" s="4" t="s">
        <v>509</v>
      </c>
      <c r="B4" s="5" t="n">
        <v>210900</v>
      </c>
      <c r="C4" s="5" t="n">
        <v>149019</v>
      </c>
    </row>
    <row r="5" spans="1:3">
      <c r="A5" s="4" t="s">
        <v>510</v>
      </c>
      <c r="B5" s="6" t="n">
        <v>75704</v>
      </c>
      <c r="C5" s="6" t="n">
        <v>52209</v>
      </c>
    </row>
    <row r="6" spans="1:3">
      <c r="A6" s="4" t="s">
        <v>511</v>
      </c>
    </row>
    <row r="7" spans="1:3">
      <c r="A7" s="4" t="s">
        <v>509</v>
      </c>
      <c r="B7" s="5" t="n">
        <v>134989</v>
      </c>
      <c r="C7" s="5" t="n">
        <v>1136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2</v>
      </c>
      <c r="B1" s="2" t="s">
        <v>2</v>
      </c>
      <c r="C1" s="2" t="s">
        <v>38</v>
      </c>
    </row>
    <row r="2" spans="1:3">
      <c r="A2" s="3" t="s">
        <v>235</v>
      </c>
    </row>
    <row r="3" spans="1:3">
      <c r="A3" s="4" t="s">
        <v>513</v>
      </c>
      <c r="B3" s="5" t="n">
        <v>210900</v>
      </c>
      <c r="C3" s="5" t="n">
        <v>149019</v>
      </c>
    </row>
    <row r="4" spans="1:3">
      <c r="A4" s="4" t="s">
        <v>514</v>
      </c>
      <c r="B4" s="6" t="n">
        <v>170873</v>
      </c>
      <c r="C4" s="6" t="n">
        <v>292535</v>
      </c>
    </row>
    <row r="5" spans="1:3">
      <c r="A5" s="4" t="s">
        <v>515</v>
      </c>
      <c r="B5" s="6" t="n">
        <v>484026</v>
      </c>
      <c r="C5" s="6" t="n">
        <v>404239</v>
      </c>
    </row>
    <row r="6" spans="1:3">
      <c r="A6" s="4" t="s">
        <v>516</v>
      </c>
      <c r="B6" s="6" t="n">
        <v>256546</v>
      </c>
      <c r="C6" s="6" t="n">
        <v>339574</v>
      </c>
    </row>
    <row r="7" spans="1:3">
      <c r="A7" s="4" t="s">
        <v>517</v>
      </c>
      <c r="B7" s="6" t="n">
        <v>1122345</v>
      </c>
      <c r="C7" s="6" t="n">
        <v>1185367</v>
      </c>
    </row>
    <row r="8" spans="1:3">
      <c r="A8" s="4" t="s">
        <v>518</v>
      </c>
      <c r="B8" s="6" t="n">
        <v>86398</v>
      </c>
      <c r="C8" s="6" t="n">
        <v>57786</v>
      </c>
    </row>
    <row r="9" spans="1:3">
      <c r="A9" s="4" t="s">
        <v>519</v>
      </c>
      <c r="B9" s="5" t="n">
        <v>1208743</v>
      </c>
      <c r="C9" s="5" t="n">
        <v>12431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5"/>
    <col customWidth="1" max="3" min="3" width="25"/>
  </cols>
  <sheetData>
    <row r="1" spans="1:3">
      <c r="A1" s="1" t="s">
        <v>520</v>
      </c>
      <c r="B1" s="2" t="s">
        <v>1</v>
      </c>
    </row>
    <row r="2" spans="1:3">
      <c r="B2" s="2" t="s">
        <v>521</v>
      </c>
      <c r="C2" s="2" t="s">
        <v>386</v>
      </c>
    </row>
    <row r="3" spans="1:3">
      <c r="A3" s="3" t="s">
        <v>522</v>
      </c>
    </row>
    <row r="4" spans="1:3">
      <c r="A4" s="4" t="s">
        <v>523</v>
      </c>
      <c r="C4" s="4" t="s">
        <v>47</v>
      </c>
    </row>
    <row r="5" spans="1:3">
      <c r="A5" s="4" t="s">
        <v>397</v>
      </c>
      <c r="B5" s="5" t="n">
        <v>1284437</v>
      </c>
      <c r="C5" s="6" t="n">
        <v>3099608</v>
      </c>
    </row>
    <row r="6" spans="1:3">
      <c r="A6" s="4" t="s">
        <v>441</v>
      </c>
    </row>
    <row r="7" spans="1:3">
      <c r="A7" s="3" t="s">
        <v>522</v>
      </c>
    </row>
    <row r="8" spans="1:3">
      <c r="A8" s="4" t="s">
        <v>397</v>
      </c>
      <c r="B8" s="4" t="s">
        <v>47</v>
      </c>
      <c r="C8" s="6" t="n">
        <v>1467714</v>
      </c>
    </row>
    <row r="9" spans="1:3">
      <c r="A9" s="4" t="s">
        <v>511</v>
      </c>
    </row>
    <row r="10" spans="1:3">
      <c r="A10" s="3" t="s">
        <v>522</v>
      </c>
    </row>
    <row r="11" spans="1:3">
      <c r="A11" s="4" t="s">
        <v>523</v>
      </c>
      <c r="C11" s="5" t="n">
        <v>3725867</v>
      </c>
    </row>
    <row r="12" spans="1:3">
      <c r="A12" s="4" t="s">
        <v>524</v>
      </c>
    </row>
    <row r="13" spans="1:3">
      <c r="A13" s="3" t="s">
        <v>522</v>
      </c>
    </row>
    <row r="14" spans="1:3">
      <c r="A14" s="4" t="s">
        <v>525</v>
      </c>
      <c r="B14" s="6" t="n">
        <v>25</v>
      </c>
      <c r="C14" s="6" t="n">
        <v>25</v>
      </c>
    </row>
    <row r="15" spans="1:3">
      <c r="A15" s="4" t="s">
        <v>397</v>
      </c>
      <c r="C15" s="5" t="n">
        <v>146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6</v>
      </c>
      <c r="B1" s="2" t="s">
        <v>2</v>
      </c>
      <c r="C1" s="2" t="s">
        <v>38</v>
      </c>
    </row>
    <row r="2" spans="1:3">
      <c r="A2" s="3" t="s">
        <v>522</v>
      </c>
    </row>
    <row r="3" spans="1:3">
      <c r="A3" s="4" t="s">
        <v>527</v>
      </c>
      <c r="B3" s="5" t="n">
        <v>899920</v>
      </c>
      <c r="C3" s="5" t="n">
        <v>1038492</v>
      </c>
    </row>
    <row r="4" spans="1:3">
      <c r="A4" s="4" t="s">
        <v>528</v>
      </c>
    </row>
    <row r="5" spans="1:3">
      <c r="A5" s="3" t="s">
        <v>522</v>
      </c>
    </row>
    <row r="6" spans="1:3">
      <c r="A6" s="4" t="s">
        <v>527</v>
      </c>
      <c r="B6" s="6" t="n">
        <v>838471</v>
      </c>
      <c r="C6" s="6" t="n">
        <v>995327</v>
      </c>
    </row>
    <row r="7" spans="1:3">
      <c r="A7" s="4" t="s">
        <v>529</v>
      </c>
    </row>
    <row r="8" spans="1:3">
      <c r="A8" s="3" t="s">
        <v>522</v>
      </c>
    </row>
    <row r="9" spans="1:3">
      <c r="A9" s="4" t="s">
        <v>527</v>
      </c>
      <c r="B9" s="5" t="n">
        <v>61449</v>
      </c>
      <c r="C9" s="5" t="n">
        <v>431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1"/>
    <col customWidth="1" max="6" min="6" width="59"/>
    <col customWidth="1" max="7" min="7" width="80"/>
    <col customWidth="1" max="8" min="8" width="80"/>
    <col customWidth="1" max="9" min="9" width="21"/>
    <col customWidth="1" max="10" min="10" width="21"/>
  </cols>
  <sheetData>
    <row r="1" spans="1:10">
      <c r="A1" s="1" t="s">
        <v>530</v>
      </c>
      <c r="B1" s="2" t="s">
        <v>531</v>
      </c>
      <c r="C1" s="2" t="s">
        <v>532</v>
      </c>
      <c r="D1" s="2" t="s">
        <v>533</v>
      </c>
      <c r="E1" s="2" t="s">
        <v>534</v>
      </c>
      <c r="F1" s="2" t="s">
        <v>535</v>
      </c>
      <c r="G1" s="2" t="s">
        <v>536</v>
      </c>
      <c r="H1" s="2" t="s">
        <v>537</v>
      </c>
      <c r="I1" s="2" t="s">
        <v>385</v>
      </c>
      <c r="J1" s="2" t="s">
        <v>538</v>
      </c>
    </row>
    <row r="2" spans="1:10">
      <c r="A2" s="3" t="s">
        <v>539</v>
      </c>
    </row>
    <row r="3" spans="1:10">
      <c r="A3" s="4" t="s">
        <v>540</v>
      </c>
      <c r="I3" s="4" t="s">
        <v>490</v>
      </c>
    </row>
    <row r="4" spans="1:10">
      <c r="A4" s="4" t="s">
        <v>541</v>
      </c>
      <c r="I4" s="5" t="n">
        <v>-360413</v>
      </c>
      <c r="J4" s="5" t="n">
        <v>-611297</v>
      </c>
    </row>
    <row r="5" spans="1:10">
      <c r="A5" s="4" t="s">
        <v>542</v>
      </c>
      <c r="I5" s="6" t="n">
        <v>139271</v>
      </c>
      <c r="J5" s="6" t="n">
        <v>292213</v>
      </c>
    </row>
    <row r="6" spans="1:10">
      <c r="A6" s="4" t="s">
        <v>175</v>
      </c>
      <c r="I6" s="6" t="n">
        <v>21336</v>
      </c>
      <c r="J6" s="6" t="n">
        <v>259709</v>
      </c>
    </row>
    <row r="7" spans="1:10">
      <c r="A7" s="4" t="s">
        <v>543</v>
      </c>
      <c r="I7" s="6" t="n">
        <v>781719</v>
      </c>
      <c r="J7" s="6" t="n">
        <v>871106</v>
      </c>
    </row>
    <row r="8" spans="1:10">
      <c r="A8" s="4" t="s">
        <v>544</v>
      </c>
      <c r="I8" s="6" t="n">
        <v>96583</v>
      </c>
      <c r="J8" s="6" t="n">
        <v>234791</v>
      </c>
    </row>
    <row r="9" spans="1:10">
      <c r="A9" s="4" t="s">
        <v>545</v>
      </c>
    </row>
    <row r="10" spans="1:10">
      <c r="A10" s="3" t="s">
        <v>539</v>
      </c>
    </row>
    <row r="11" spans="1:10">
      <c r="A11" s="4" t="s">
        <v>191</v>
      </c>
      <c r="G11" s="5" t="n">
        <v>519156</v>
      </c>
    </row>
    <row r="12" spans="1:10">
      <c r="A12" s="4" t="s">
        <v>546</v>
      </c>
      <c r="G12" s="4" t="s">
        <v>547</v>
      </c>
      <c r="H12" s="4" t="s">
        <v>547</v>
      </c>
    </row>
    <row r="13" spans="1:10">
      <c r="A13" s="4" t="s">
        <v>540</v>
      </c>
      <c r="G13" s="4" t="s">
        <v>548</v>
      </c>
      <c r="H13" s="4" t="s">
        <v>548</v>
      </c>
    </row>
    <row r="14" spans="1:10">
      <c r="A14" s="4" t="s">
        <v>549</v>
      </c>
      <c r="G14" s="4" t="s">
        <v>550</v>
      </c>
      <c r="H14" s="4" t="s">
        <v>550</v>
      </c>
    </row>
    <row r="15" spans="1:10">
      <c r="A15" s="4" t="s">
        <v>551</v>
      </c>
      <c r="I15" s="4" t="s">
        <v>47</v>
      </c>
      <c r="J15" s="4" t="s">
        <v>47</v>
      </c>
    </row>
    <row r="16" spans="1:10">
      <c r="A16" s="4" t="s">
        <v>552</v>
      </c>
    </row>
    <row r="17" spans="1:10">
      <c r="A17" s="3" t="s">
        <v>539</v>
      </c>
    </row>
    <row r="18" spans="1:10">
      <c r="A18" s="4" t="s">
        <v>546</v>
      </c>
      <c r="F18" s="4" t="s">
        <v>553</v>
      </c>
    </row>
    <row r="19" spans="1:10">
      <c r="A19" s="4" t="s">
        <v>554</v>
      </c>
      <c r="F19" s="6" t="n">
        <v>845</v>
      </c>
    </row>
    <row r="20" spans="1:10">
      <c r="A20" s="4" t="s">
        <v>555</v>
      </c>
      <c r="F20" s="5" t="n">
        <v>100000</v>
      </c>
    </row>
    <row r="21" spans="1:10">
      <c r="A21" s="4" t="s">
        <v>556</v>
      </c>
      <c r="F21" s="6" t="n">
        <v>600000</v>
      </c>
    </row>
    <row r="22" spans="1:10">
      <c r="A22" s="4" t="s">
        <v>557</v>
      </c>
      <c r="F22" s="5" t="n">
        <v>50000</v>
      </c>
    </row>
    <row r="23" spans="1:10">
      <c r="A23" s="4" t="s">
        <v>558</v>
      </c>
      <c r="F23" s="4" t="s">
        <v>559</v>
      </c>
    </row>
    <row r="24" spans="1:10">
      <c r="A24" s="4" t="s">
        <v>542</v>
      </c>
      <c r="F24" s="5" t="n">
        <v>400000</v>
      </c>
    </row>
    <row r="25" spans="1:10">
      <c r="A25" s="4" t="s">
        <v>560</v>
      </c>
      <c r="F25" s="4" t="s">
        <v>561</v>
      </c>
    </row>
    <row r="26" spans="1:10">
      <c r="A26" s="4" t="s">
        <v>562</v>
      </c>
      <c r="F26" s="5" t="n">
        <v>517390</v>
      </c>
    </row>
    <row r="27" spans="1:10">
      <c r="A27" s="4" t="s">
        <v>175</v>
      </c>
      <c r="I27" s="6" t="n">
        <v>21336</v>
      </c>
      <c r="J27" s="6" t="n">
        <v>32295</v>
      </c>
    </row>
    <row r="28" spans="1:10">
      <c r="A28" s="4" t="s">
        <v>563</v>
      </c>
      <c r="I28" s="6" t="n">
        <v>451738</v>
      </c>
    </row>
    <row r="29" spans="1:10">
      <c r="A29" s="4" t="s">
        <v>551</v>
      </c>
      <c r="I29" s="6" t="n">
        <v>16762</v>
      </c>
      <c r="J29" s="6" t="n">
        <v>38098</v>
      </c>
    </row>
    <row r="30" spans="1:10">
      <c r="A30" s="4" t="s">
        <v>543</v>
      </c>
      <c r="I30" s="6" t="n">
        <v>355155</v>
      </c>
    </row>
    <row r="31" spans="1:10">
      <c r="A31" s="4" t="s">
        <v>564</v>
      </c>
      <c r="I31" s="6" t="n">
        <v>13345</v>
      </c>
    </row>
    <row r="32" spans="1:10">
      <c r="A32" s="4" t="s">
        <v>544</v>
      </c>
      <c r="I32" s="6" t="n">
        <v>96583</v>
      </c>
    </row>
    <row r="33" spans="1:10">
      <c r="A33" s="4" t="s">
        <v>565</v>
      </c>
      <c r="I33" s="6" t="n">
        <v>3417</v>
      </c>
    </row>
    <row r="34" spans="1:10">
      <c r="A34" s="4" t="s">
        <v>566</v>
      </c>
    </row>
    <row r="35" spans="1:10">
      <c r="A35" s="3" t="s">
        <v>539</v>
      </c>
    </row>
    <row r="36" spans="1:10">
      <c r="A36" s="4" t="s">
        <v>191</v>
      </c>
      <c r="E36" s="5" t="n">
        <v>525000</v>
      </c>
    </row>
    <row r="37" spans="1:10">
      <c r="A37" s="4" t="s">
        <v>546</v>
      </c>
      <c r="E37" s="4" t="s">
        <v>567</v>
      </c>
    </row>
    <row r="38" spans="1:10">
      <c r="A38" s="4" t="s">
        <v>540</v>
      </c>
      <c r="E38" s="4" t="s">
        <v>568</v>
      </c>
    </row>
    <row r="39" spans="1:10">
      <c r="A39" s="4" t="s">
        <v>549</v>
      </c>
      <c r="E39" s="4" t="s">
        <v>569</v>
      </c>
    </row>
    <row r="40" spans="1:10">
      <c r="A40" s="4" t="s">
        <v>541</v>
      </c>
      <c r="I40" s="6" t="n">
        <v>24433</v>
      </c>
      <c r="J40" s="6" t="n">
        <v>33420</v>
      </c>
    </row>
    <row r="41" spans="1:10">
      <c r="A41" s="4" t="s">
        <v>557</v>
      </c>
      <c r="D41" s="5" t="n">
        <v>10311</v>
      </c>
    </row>
    <row r="42" spans="1:10">
      <c r="A42" s="4" t="s">
        <v>551</v>
      </c>
      <c r="I42" s="4" t="s">
        <v>47</v>
      </c>
      <c r="J42" s="4" t="s">
        <v>47</v>
      </c>
    </row>
    <row r="43" spans="1:10">
      <c r="A43" s="4" t="s">
        <v>570</v>
      </c>
    </row>
    <row r="44" spans="1:10">
      <c r="A44" s="3" t="s">
        <v>539</v>
      </c>
    </row>
    <row r="45" spans="1:10">
      <c r="A45" s="4" t="s">
        <v>191</v>
      </c>
      <c r="B45" s="5" t="n">
        <v>55386</v>
      </c>
    </row>
    <row r="46" spans="1:10">
      <c r="A46" s="4" t="s">
        <v>546</v>
      </c>
      <c r="B46" s="4" t="s">
        <v>571</v>
      </c>
      <c r="C46" s="4" t="s">
        <v>571</v>
      </c>
    </row>
    <row r="47" spans="1:10">
      <c r="A47" s="4" t="s">
        <v>541</v>
      </c>
      <c r="I47" s="6" t="n">
        <v>21953</v>
      </c>
      <c r="J47" s="6" t="n">
        <v>23427</v>
      </c>
    </row>
    <row r="48" spans="1:10">
      <c r="A48" s="4" t="s">
        <v>551</v>
      </c>
      <c r="I48" s="4" t="s">
        <v>47</v>
      </c>
      <c r="J48" s="4" t="s">
        <v>47</v>
      </c>
    </row>
    <row r="49" spans="1:10">
      <c r="A49" s="4" t="s">
        <v>545</v>
      </c>
    </row>
    <row r="50" spans="1:10">
      <c r="A50" s="3" t="s">
        <v>539</v>
      </c>
    </row>
    <row r="51" spans="1:10">
      <c r="A51" s="4" t="s">
        <v>541</v>
      </c>
      <c r="I51" s="6" t="n">
        <v>62589</v>
      </c>
      <c r="J51" s="5" t="n">
        <v>85116</v>
      </c>
    </row>
    <row r="52" spans="1:10">
      <c r="A52" s="4" t="s">
        <v>572</v>
      </c>
      <c r="I52" s="6" t="n">
        <v>101118</v>
      </c>
    </row>
    <row r="53" spans="1:10">
      <c r="A53" s="4" t="s">
        <v>573</v>
      </c>
      <c r="I53" s="6" t="n">
        <v>53278</v>
      </c>
    </row>
    <row r="54" spans="1:10">
      <c r="A54" s="4" t="s">
        <v>574</v>
      </c>
      <c r="I54" s="5" t="n">
        <v>47840</v>
      </c>
    </row>
    <row r="55" spans="1:10">
      <c r="A55" s="4" t="s">
        <v>575</v>
      </c>
    </row>
    <row r="56" spans="1:10">
      <c r="A56" s="3" t="s">
        <v>539</v>
      </c>
    </row>
    <row r="57" spans="1:10">
      <c r="A57" s="4" t="s">
        <v>191</v>
      </c>
      <c r="H57" s="5" t="n">
        <v>8000000</v>
      </c>
    </row>
    <row r="58" spans="1:10">
      <c r="A58" s="4" t="s">
        <v>576</v>
      </c>
    </row>
    <row r="59" spans="1:10">
      <c r="A59" s="3" t="s">
        <v>539</v>
      </c>
    </row>
    <row r="60" spans="1:10">
      <c r="A60" s="4" t="s">
        <v>191</v>
      </c>
      <c r="C60" s="5" t="n">
        <v>1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7</v>
      </c>
      <c r="B1" s="2" t="s">
        <v>2</v>
      </c>
      <c r="C1" s="2" t="s">
        <v>38</v>
      </c>
    </row>
    <row r="2" spans="1:3">
      <c r="A2" s="3" t="s">
        <v>539</v>
      </c>
    </row>
    <row r="3" spans="1:3">
      <c r="A3" s="4" t="s">
        <v>578</v>
      </c>
      <c r="B3" s="5" t="n">
        <v>895064</v>
      </c>
    </row>
    <row r="4" spans="1:3">
      <c r="A4" s="4" t="s">
        <v>570</v>
      </c>
    </row>
    <row r="5" spans="1:3">
      <c r="A5" s="3" t="s">
        <v>539</v>
      </c>
    </row>
    <row r="6" spans="1:3">
      <c r="A6" s="4" t="s">
        <v>579</v>
      </c>
      <c r="B6" s="6" t="n">
        <v>6678</v>
      </c>
      <c r="C6" s="5" t="n">
        <v>10647</v>
      </c>
    </row>
    <row r="7" spans="1:3">
      <c r="A7" s="4" t="s">
        <v>580</v>
      </c>
      <c r="B7" s="4" t="s">
        <v>47</v>
      </c>
      <c r="C7" s="4" t="s">
        <v>47</v>
      </c>
    </row>
    <row r="8" spans="1:3">
      <c r="A8" s="4" t="s">
        <v>578</v>
      </c>
      <c r="B8" s="6" t="n">
        <v>6678</v>
      </c>
      <c r="C8" s="6" t="n">
        <v>10647</v>
      </c>
    </row>
    <row r="9" spans="1:3">
      <c r="A9" s="4" t="s">
        <v>566</v>
      </c>
    </row>
    <row r="10" spans="1:3">
      <c r="A10" s="3" t="s">
        <v>539</v>
      </c>
    </row>
    <row r="11" spans="1:3">
      <c r="A11" s="4" t="s">
        <v>579</v>
      </c>
      <c r="B11" s="6" t="n">
        <v>352395</v>
      </c>
      <c r="C11" s="6" t="n">
        <v>464739</v>
      </c>
    </row>
    <row r="12" spans="1:3">
      <c r="A12" s="4" t="s">
        <v>580</v>
      </c>
      <c r="B12" s="4" t="s">
        <v>47</v>
      </c>
      <c r="C12" s="4" t="s">
        <v>47</v>
      </c>
    </row>
    <row r="13" spans="1:3">
      <c r="A13" s="4" t="s">
        <v>578</v>
      </c>
      <c r="B13" s="6" t="n">
        <v>352395</v>
      </c>
      <c r="C13" s="6" t="n">
        <v>464739</v>
      </c>
    </row>
    <row r="14" spans="1:3">
      <c r="A14" s="4" t="s">
        <v>545</v>
      </c>
    </row>
    <row r="15" spans="1:3">
      <c r="A15" s="3" t="s">
        <v>539</v>
      </c>
    </row>
    <row r="16" spans="1:3">
      <c r="A16" s="4" t="s">
        <v>579</v>
      </c>
      <c r="B16" s="6" t="n">
        <v>67491</v>
      </c>
      <c r="C16" s="6" t="n">
        <v>168609</v>
      </c>
    </row>
    <row r="17" spans="1:3">
      <c r="A17" s="4" t="s">
        <v>580</v>
      </c>
      <c r="B17" s="4" t="s">
        <v>47</v>
      </c>
      <c r="C17" s="4" t="s">
        <v>47</v>
      </c>
    </row>
    <row r="18" spans="1:3">
      <c r="A18" s="4" t="s">
        <v>578</v>
      </c>
      <c r="B18" s="6" t="n">
        <v>67491</v>
      </c>
      <c r="C18" s="6" t="n">
        <v>168609</v>
      </c>
    </row>
    <row r="19" spans="1:3">
      <c r="A19" s="4" t="s">
        <v>552</v>
      </c>
    </row>
    <row r="20" spans="1:3">
      <c r="A20" s="3" t="s">
        <v>539</v>
      </c>
    </row>
    <row r="21" spans="1:3">
      <c r="A21" s="4" t="s">
        <v>579</v>
      </c>
      <c r="B21" s="6" t="n">
        <v>468500</v>
      </c>
      <c r="C21" s="6" t="n">
        <v>500000</v>
      </c>
    </row>
    <row r="22" spans="1:3">
      <c r="A22" s="4" t="s">
        <v>580</v>
      </c>
      <c r="B22" s="6" t="n">
        <v>-16762</v>
      </c>
      <c r="C22" s="6" t="n">
        <v>-38098</v>
      </c>
    </row>
    <row r="23" spans="1:3">
      <c r="A23" s="4" t="s">
        <v>578</v>
      </c>
      <c r="B23" s="6" t="n">
        <v>451738</v>
      </c>
      <c r="C23" s="6" t="n">
        <v>461902</v>
      </c>
    </row>
    <row r="24" spans="1:3">
      <c r="A24" s="4" t="s">
        <v>581</v>
      </c>
    </row>
    <row r="25" spans="1:3">
      <c r="A25" s="3" t="s">
        <v>539</v>
      </c>
    </row>
    <row r="26" spans="1:3">
      <c r="A26" s="4" t="s">
        <v>579</v>
      </c>
      <c r="B26" s="6" t="n">
        <v>895064</v>
      </c>
      <c r="C26" s="6" t="n">
        <v>1143995</v>
      </c>
    </row>
    <row r="27" spans="1:3">
      <c r="A27" s="4" t="s">
        <v>580</v>
      </c>
      <c r="B27" s="6" t="n">
        <v>-16762</v>
      </c>
      <c r="C27" s="6" t="n">
        <v>-38098</v>
      </c>
    </row>
    <row r="28" spans="1:3">
      <c r="A28" s="4" t="s">
        <v>578</v>
      </c>
      <c r="B28" s="6" t="n">
        <v>878302</v>
      </c>
      <c r="C28" s="6" t="n">
        <v>1105897</v>
      </c>
    </row>
    <row r="29" spans="1:3">
      <c r="A29" s="4" t="s">
        <v>582</v>
      </c>
    </row>
    <row r="30" spans="1:3">
      <c r="A30" s="3" t="s">
        <v>539</v>
      </c>
    </row>
    <row r="31" spans="1:3">
      <c r="A31" s="4" t="s">
        <v>579</v>
      </c>
      <c r="B31" s="6" t="n">
        <v>795064</v>
      </c>
      <c r="C31" s="6" t="n">
        <v>893995</v>
      </c>
    </row>
    <row r="32" spans="1:3">
      <c r="A32" s="4" t="s">
        <v>580</v>
      </c>
      <c r="B32" s="6" t="n">
        <v>-13345</v>
      </c>
      <c r="C32" s="6" t="n">
        <v>-22889</v>
      </c>
    </row>
    <row r="33" spans="1:3">
      <c r="A33" s="4" t="s">
        <v>578</v>
      </c>
      <c r="B33" s="6" t="n">
        <v>781719</v>
      </c>
      <c r="C33" s="6" t="n">
        <v>871106</v>
      </c>
    </row>
    <row r="34" spans="1:3">
      <c r="A34" s="4" t="s">
        <v>583</v>
      </c>
    </row>
    <row r="35" spans="1:3">
      <c r="A35" s="3" t="s">
        <v>539</v>
      </c>
    </row>
    <row r="36" spans="1:3">
      <c r="A36" s="4" t="s">
        <v>579</v>
      </c>
      <c r="B36" s="6" t="n">
        <v>100000</v>
      </c>
      <c r="C36" s="6" t="n">
        <v>250000</v>
      </c>
    </row>
    <row r="37" spans="1:3">
      <c r="A37" s="4" t="s">
        <v>580</v>
      </c>
      <c r="B37" s="6" t="n">
        <v>-3417</v>
      </c>
      <c r="C37" s="6" t="n">
        <v>-15209</v>
      </c>
    </row>
    <row r="38" spans="1:3">
      <c r="A38" s="4" t="s">
        <v>578</v>
      </c>
      <c r="B38" s="5" t="n">
        <v>96583</v>
      </c>
      <c r="C38" s="5" t="n">
        <v>234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46"/>
    <col customWidth="1" max="7" min="7" width="29"/>
    <col customWidth="1" max="8" min="8" width="56"/>
    <col customWidth="1" max="9" min="9" width="33"/>
    <col customWidth="1" max="10" min="10" width="13"/>
  </cols>
  <sheetData>
    <row r="1" spans="1:10">
      <c r="A1" s="1" t="s">
        <v>133</v>
      </c>
      <c r="B1" s="2" t="s">
        <v>134</v>
      </c>
      <c r="C1" s="2" t="s">
        <v>135</v>
      </c>
      <c r="D1" s="2" t="s">
        <v>136</v>
      </c>
      <c r="E1" s="2" t="s">
        <v>137</v>
      </c>
      <c r="F1" s="2" t="s">
        <v>138</v>
      </c>
      <c r="G1" s="2" t="s">
        <v>139</v>
      </c>
      <c r="H1" s="2" t="s">
        <v>140</v>
      </c>
      <c r="I1" s="2" t="s">
        <v>141</v>
      </c>
      <c r="J1" s="2" t="s">
        <v>142</v>
      </c>
    </row>
    <row r="2" spans="1:10">
      <c r="A2" s="4" t="s">
        <v>143</v>
      </c>
      <c r="B2" s="5" t="n">
        <v>9026824</v>
      </c>
    </row>
    <row r="3" spans="1:10">
      <c r="A3" s="4" t="s">
        <v>144</v>
      </c>
      <c r="B3" s="6" t="n">
        <v>902670</v>
      </c>
    </row>
    <row r="4" spans="1:10">
      <c r="A4" s="4" t="s">
        <v>143</v>
      </c>
      <c r="C4" s="5" t="n">
        <v>430674</v>
      </c>
      <c r="D4" s="5" t="n">
        <v>-14070</v>
      </c>
      <c r="E4" s="5" t="n">
        <v>80902967</v>
      </c>
      <c r="F4" s="5" t="n">
        <v>-10795810</v>
      </c>
      <c r="G4" s="5" t="n">
        <v>-75544081</v>
      </c>
      <c r="H4" s="5" t="n">
        <v>-5020320</v>
      </c>
      <c r="I4" s="4" t="s">
        <v>47</v>
      </c>
      <c r="J4" s="5" t="n">
        <v>-5020320</v>
      </c>
    </row>
    <row r="5" spans="1:10">
      <c r="A5" s="4" t="s">
        <v>144</v>
      </c>
      <c r="C5" s="6" t="n">
        <v>43067546</v>
      </c>
      <c r="D5" s="6" t="n">
        <v>4411</v>
      </c>
    </row>
    <row r="6" spans="1:10">
      <c r="A6" s="4" t="s">
        <v>145</v>
      </c>
      <c r="B6" s="4" t="s">
        <v>47</v>
      </c>
      <c r="C6" s="5" t="n">
        <v>1163</v>
      </c>
      <c r="D6" s="4" t="s">
        <v>47</v>
      </c>
      <c r="E6" s="5" t="n">
        <v>80236</v>
      </c>
      <c r="F6" s="4" t="s">
        <v>47</v>
      </c>
      <c r="G6" s="4" t="s">
        <v>47</v>
      </c>
      <c r="H6" s="5" t="n">
        <v>81399</v>
      </c>
      <c r="I6" s="4" t="s">
        <v>47</v>
      </c>
      <c r="J6" s="5" t="n">
        <v>81399</v>
      </c>
    </row>
    <row r="7" spans="1:10">
      <c r="A7" s="4" t="s">
        <v>146</v>
      </c>
      <c r="B7" s="4" t="s">
        <v>47</v>
      </c>
      <c r="C7" s="6" t="n">
        <v>116284</v>
      </c>
      <c r="D7" s="4" t="s">
        <v>47</v>
      </c>
    </row>
    <row r="8" spans="1:10">
      <c r="A8" s="4" t="s">
        <v>147</v>
      </c>
      <c r="B8" s="4" t="s">
        <v>47</v>
      </c>
      <c r="C8" s="4" t="s">
        <v>47</v>
      </c>
      <c r="D8" s="4" t="s">
        <v>47</v>
      </c>
      <c r="E8" s="6" t="n">
        <v>716249</v>
      </c>
      <c r="F8" s="4" t="s">
        <v>47</v>
      </c>
      <c r="G8" s="4" t="s">
        <v>47</v>
      </c>
      <c r="H8" s="6" t="n">
        <v>716249</v>
      </c>
      <c r="I8" s="4" t="s">
        <v>47</v>
      </c>
      <c r="J8" s="6" t="n">
        <v>716249</v>
      </c>
    </row>
    <row r="9" spans="1:10">
      <c r="A9" s="4" t="s">
        <v>148</v>
      </c>
      <c r="B9" s="4" t="s">
        <v>47</v>
      </c>
      <c r="C9" s="5" t="n">
        <v>18911</v>
      </c>
      <c r="D9" s="4" t="s">
        <v>47</v>
      </c>
      <c r="E9" s="5" t="n">
        <v>1304784</v>
      </c>
      <c r="F9" s="4" t="s">
        <v>47</v>
      </c>
      <c r="G9" s="4" t="s">
        <v>47</v>
      </c>
      <c r="H9" s="5" t="n">
        <v>1323695</v>
      </c>
      <c r="I9" s="4" t="s">
        <v>47</v>
      </c>
      <c r="J9" s="5" t="n">
        <v>1323695</v>
      </c>
    </row>
    <row r="10" spans="1:10">
      <c r="A10" s="4" t="s">
        <v>149</v>
      </c>
      <c r="B10" s="4" t="s">
        <v>47</v>
      </c>
      <c r="C10" s="6" t="n">
        <v>1890993</v>
      </c>
      <c r="D10" s="4" t="s">
        <v>47</v>
      </c>
    </row>
    <row r="11" spans="1:10">
      <c r="A11" s="4" t="s">
        <v>150</v>
      </c>
      <c r="B11" s="4" t="s">
        <v>47</v>
      </c>
      <c r="C11" s="4" t="s">
        <v>47</v>
      </c>
      <c r="D11" s="4" t="s">
        <v>47</v>
      </c>
      <c r="E11" s="6" t="n">
        <v>227414</v>
      </c>
      <c r="F11" s="4" t="s">
        <v>47</v>
      </c>
      <c r="G11" s="4" t="s">
        <v>47</v>
      </c>
      <c r="H11" s="6" t="n">
        <v>227414</v>
      </c>
      <c r="I11" s="4" t="s">
        <v>47</v>
      </c>
      <c r="J11" s="6" t="n">
        <v>227414</v>
      </c>
    </row>
    <row r="12" spans="1:10">
      <c r="A12" s="4" t="s">
        <v>151</v>
      </c>
      <c r="B12" s="4" t="s">
        <v>47</v>
      </c>
      <c r="C12" s="5" t="n">
        <v>12855</v>
      </c>
      <c r="D12" s="4" t="s">
        <v>47</v>
      </c>
      <c r="E12" s="6" t="n">
        <v>797020</v>
      </c>
      <c r="F12" s="4" t="s">
        <v>47</v>
      </c>
      <c r="G12" s="4" t="s">
        <v>47</v>
      </c>
      <c r="H12" s="6" t="n">
        <v>809875</v>
      </c>
      <c r="I12" s="4" t="s">
        <v>47</v>
      </c>
      <c r="J12" s="6" t="n">
        <v>809875</v>
      </c>
    </row>
    <row r="13" spans="1:10">
      <c r="A13" s="4" t="s">
        <v>152</v>
      </c>
      <c r="B13" s="4" t="s">
        <v>47</v>
      </c>
      <c r="C13" s="6" t="n">
        <v>1285517</v>
      </c>
      <c r="D13" s="4" t="s">
        <v>47</v>
      </c>
    </row>
    <row r="14" spans="1:10">
      <c r="A14" s="4" t="s">
        <v>153</v>
      </c>
      <c r="B14" s="4" t="s">
        <v>47</v>
      </c>
      <c r="C14" s="4" t="s">
        <v>47</v>
      </c>
      <c r="D14" s="4" t="s">
        <v>47</v>
      </c>
      <c r="E14" s="6" t="n">
        <v>-474719</v>
      </c>
      <c r="F14" s="4" t="s">
        <v>47</v>
      </c>
      <c r="G14" s="4" t="s">
        <v>47</v>
      </c>
      <c r="H14" s="6" t="n">
        <v>-474719</v>
      </c>
      <c r="I14" s="4" t="s">
        <v>47</v>
      </c>
      <c r="J14" s="6" t="n">
        <v>-474719</v>
      </c>
    </row>
    <row r="15" spans="1:10">
      <c r="A15" s="4" t="s">
        <v>154</v>
      </c>
      <c r="B15" s="4" t="s">
        <v>47</v>
      </c>
      <c r="C15" s="5" t="n">
        <v>3781</v>
      </c>
      <c r="D15" s="4" t="s">
        <v>47</v>
      </c>
      <c r="E15" s="6" t="n">
        <v>260491</v>
      </c>
      <c r="F15" s="4" t="s">
        <v>47</v>
      </c>
      <c r="G15" s="4" t="s">
        <v>47</v>
      </c>
      <c r="H15" s="6" t="n">
        <v>264272</v>
      </c>
      <c r="I15" s="4" t="s">
        <v>47</v>
      </c>
      <c r="J15" s="6" t="n">
        <v>264272</v>
      </c>
    </row>
    <row r="16" spans="1:10">
      <c r="A16" s="4" t="s">
        <v>155</v>
      </c>
      <c r="B16" s="4" t="s">
        <v>47</v>
      </c>
      <c r="C16" s="6" t="n">
        <v>378193</v>
      </c>
      <c r="D16" s="4" t="s">
        <v>47</v>
      </c>
    </row>
    <row r="17" spans="1:10">
      <c r="A17" s="4" t="s">
        <v>156</v>
      </c>
      <c r="B17" s="4" t="s">
        <v>47</v>
      </c>
      <c r="C17" s="4" t="s">
        <v>47</v>
      </c>
      <c r="D17" s="5" t="n">
        <v>-32285</v>
      </c>
      <c r="E17" s="4" t="s">
        <v>47</v>
      </c>
      <c r="F17" s="4" t="s">
        <v>47</v>
      </c>
      <c r="G17" s="4" t="s">
        <v>47</v>
      </c>
      <c r="H17" s="6" t="n">
        <v>-32285</v>
      </c>
      <c r="I17" s="4" t="s">
        <v>47</v>
      </c>
      <c r="J17" s="6" t="n">
        <v>-32285</v>
      </c>
    </row>
    <row r="18" spans="1:10">
      <c r="A18" s="4" t="s">
        <v>157</v>
      </c>
      <c r="B18" s="4" t="s">
        <v>47</v>
      </c>
      <c r="C18" s="4" t="s">
        <v>47</v>
      </c>
      <c r="D18" s="6" t="n">
        <v>46122</v>
      </c>
    </row>
    <row r="19" spans="1:10">
      <c r="A19" s="4" t="s">
        <v>127</v>
      </c>
      <c r="B19" s="4" t="s">
        <v>47</v>
      </c>
      <c r="C19" s="4" t="s">
        <v>47</v>
      </c>
      <c r="D19" s="4" t="s">
        <v>47</v>
      </c>
      <c r="E19" s="4" t="s">
        <v>47</v>
      </c>
      <c r="F19" s="4" t="s">
        <v>47</v>
      </c>
      <c r="G19" s="6" t="n">
        <v>-5678418</v>
      </c>
      <c r="H19" s="6" t="n">
        <v>-5678418</v>
      </c>
      <c r="I19" s="4" t="s">
        <v>47</v>
      </c>
      <c r="J19" s="6" t="n">
        <v>-5678418</v>
      </c>
    </row>
    <row r="20" spans="1:10">
      <c r="A20" s="4" t="s">
        <v>158</v>
      </c>
      <c r="B20" s="4" t="s">
        <v>47</v>
      </c>
      <c r="C20" s="4" t="s">
        <v>47</v>
      </c>
      <c r="D20" s="4" t="s">
        <v>47</v>
      </c>
      <c r="E20" s="4" t="s">
        <v>47</v>
      </c>
      <c r="F20" s="6" t="n">
        <v>-2314409</v>
      </c>
      <c r="G20" s="4" t="s">
        <v>47</v>
      </c>
      <c r="H20" s="6" t="n">
        <v>-2314409</v>
      </c>
      <c r="I20" s="4" t="s">
        <v>47</v>
      </c>
      <c r="J20" s="5" t="n">
        <v>-2314409</v>
      </c>
    </row>
    <row r="21" spans="1:10">
      <c r="A21" s="4" t="s">
        <v>159</v>
      </c>
      <c r="B21" s="5" t="n">
        <v>9026824</v>
      </c>
    </row>
    <row r="22" spans="1:10">
      <c r="A22" s="4" t="s">
        <v>160</v>
      </c>
      <c r="B22" s="6" t="n">
        <v>902670</v>
      </c>
      <c r="J22" s="6" t="n">
        <v>902670</v>
      </c>
    </row>
    <row r="23" spans="1:10">
      <c r="A23" s="4" t="s">
        <v>159</v>
      </c>
      <c r="C23" s="5" t="n">
        <v>467384</v>
      </c>
      <c r="D23" s="5" t="n">
        <v>-46355</v>
      </c>
      <c r="E23" s="6" t="n">
        <v>83814442</v>
      </c>
      <c r="F23" s="6" t="n">
        <v>-13110219</v>
      </c>
      <c r="G23" s="6" t="n">
        <v>-81222499</v>
      </c>
      <c r="H23" s="6" t="n">
        <v>-10097247</v>
      </c>
      <c r="I23" s="4" t="s">
        <v>47</v>
      </c>
      <c r="J23" s="5" t="n">
        <v>-10097247</v>
      </c>
    </row>
    <row r="24" spans="1:10">
      <c r="A24" s="4" t="s">
        <v>160</v>
      </c>
      <c r="C24" s="6" t="n">
        <v>46738533</v>
      </c>
      <c r="D24" s="6" t="n">
        <v>50533</v>
      </c>
    </row>
    <row r="25" spans="1:10">
      <c r="A25" s="4" t="s">
        <v>145</v>
      </c>
      <c r="B25" s="4" t="s">
        <v>47</v>
      </c>
      <c r="C25" s="5" t="n">
        <v>1812</v>
      </c>
      <c r="D25" s="4" t="s">
        <v>47</v>
      </c>
      <c r="E25" s="5" t="n">
        <v>61602</v>
      </c>
      <c r="F25" s="4" t="s">
        <v>47</v>
      </c>
      <c r="G25" s="4" t="s">
        <v>47</v>
      </c>
      <c r="H25" s="5" t="n">
        <v>63414</v>
      </c>
      <c r="I25" s="4" t="s">
        <v>47</v>
      </c>
      <c r="J25" s="5" t="n">
        <v>63414</v>
      </c>
    </row>
    <row r="26" spans="1:10">
      <c r="A26" s="4" t="s">
        <v>146</v>
      </c>
      <c r="B26" s="4" t="s">
        <v>47</v>
      </c>
      <c r="C26" s="6" t="n">
        <v>181185</v>
      </c>
      <c r="D26" s="4" t="s">
        <v>47</v>
      </c>
    </row>
    <row r="27" spans="1:10">
      <c r="A27" s="4" t="s">
        <v>147</v>
      </c>
      <c r="B27" s="4" t="s">
        <v>47</v>
      </c>
      <c r="C27" s="4" t="s">
        <v>47</v>
      </c>
      <c r="D27" s="4" t="s">
        <v>47</v>
      </c>
      <c r="E27" s="6" t="n">
        <v>432187</v>
      </c>
      <c r="F27" s="4" t="s">
        <v>47</v>
      </c>
      <c r="G27" s="4" t="s">
        <v>47</v>
      </c>
      <c r="H27" s="6" t="n">
        <v>432187</v>
      </c>
      <c r="I27" s="4" t="s">
        <v>47</v>
      </c>
      <c r="J27" s="6" t="n">
        <v>432187</v>
      </c>
    </row>
    <row r="28" spans="1:10">
      <c r="A28" s="4" t="s">
        <v>148</v>
      </c>
      <c r="B28" s="4" t="s">
        <v>47</v>
      </c>
      <c r="C28" s="5" t="n">
        <v>131734</v>
      </c>
      <c r="D28" s="4" t="s">
        <v>47</v>
      </c>
      <c r="E28" s="5" t="n">
        <v>4478966</v>
      </c>
      <c r="F28" s="4" t="s">
        <v>47</v>
      </c>
      <c r="G28" s="4" t="s">
        <v>47</v>
      </c>
      <c r="H28" s="5" t="n">
        <v>4610700</v>
      </c>
      <c r="I28" s="4" t="s">
        <v>47</v>
      </c>
      <c r="J28" s="5" t="n">
        <v>4610700</v>
      </c>
    </row>
    <row r="29" spans="1:10">
      <c r="A29" s="4" t="s">
        <v>149</v>
      </c>
      <c r="B29" s="4" t="s">
        <v>47</v>
      </c>
      <c r="C29" s="6" t="n">
        <v>13173428</v>
      </c>
      <c r="D29" s="4" t="s">
        <v>47</v>
      </c>
    </row>
    <row r="30" spans="1:10">
      <c r="A30" s="4" t="s">
        <v>151</v>
      </c>
      <c r="B30" s="4" t="s">
        <v>47</v>
      </c>
      <c r="C30" s="5" t="n">
        <v>836</v>
      </c>
      <c r="D30" s="4" t="s">
        <v>47</v>
      </c>
      <c r="E30" s="6" t="n">
        <v>51824</v>
      </c>
      <c r="F30" s="4" t="s">
        <v>47</v>
      </c>
      <c r="G30" s="4" t="s">
        <v>47</v>
      </c>
      <c r="H30" s="6" t="n">
        <v>52660</v>
      </c>
      <c r="I30" s="4" t="s">
        <v>47</v>
      </c>
      <c r="J30" s="6" t="n">
        <v>52660</v>
      </c>
    </row>
    <row r="31" spans="1:10">
      <c r="A31" s="4" t="s">
        <v>152</v>
      </c>
      <c r="B31" s="4" t="s">
        <v>47</v>
      </c>
      <c r="C31" s="6" t="n">
        <v>83587</v>
      </c>
      <c r="D31" s="4" t="s">
        <v>47</v>
      </c>
    </row>
    <row r="32" spans="1:10">
      <c r="A32" s="4" t="s">
        <v>161</v>
      </c>
      <c r="B32" s="4" t="s">
        <v>47</v>
      </c>
      <c r="C32" s="4" t="s">
        <v>47</v>
      </c>
      <c r="D32" s="4" t="s">
        <v>47</v>
      </c>
      <c r="E32" s="6" t="n">
        <v>1787237</v>
      </c>
      <c r="F32" s="4" t="s">
        <v>47</v>
      </c>
      <c r="G32" s="4" t="s">
        <v>47</v>
      </c>
      <c r="H32" s="6" t="n">
        <v>1787237</v>
      </c>
      <c r="I32" s="6" t="n">
        <v>319371</v>
      </c>
      <c r="J32" s="6" t="n">
        <v>2106608</v>
      </c>
    </row>
    <row r="33" spans="1:10">
      <c r="A33" s="4" t="s">
        <v>162</v>
      </c>
      <c r="B33" s="4" t="s">
        <v>47</v>
      </c>
      <c r="C33" s="5" t="n">
        <v>1449</v>
      </c>
      <c r="D33" s="4" t="s">
        <v>47</v>
      </c>
      <c r="E33" s="6" t="n">
        <v>49260</v>
      </c>
      <c r="F33" s="4" t="s">
        <v>47</v>
      </c>
      <c r="G33" s="4" t="s">
        <v>47</v>
      </c>
      <c r="H33" s="6" t="n">
        <v>50709</v>
      </c>
      <c r="I33" s="4" t="s">
        <v>47</v>
      </c>
      <c r="J33" s="6" t="n">
        <v>50709</v>
      </c>
    </row>
    <row r="34" spans="1:10">
      <c r="A34" s="4" t="s">
        <v>163</v>
      </c>
      <c r="B34" s="4" t="s">
        <v>47</v>
      </c>
      <c r="C34" s="6" t="n">
        <v>144882</v>
      </c>
      <c r="D34" s="4" t="s">
        <v>47</v>
      </c>
    </row>
    <row r="35" spans="1:10">
      <c r="A35" s="4" t="s">
        <v>127</v>
      </c>
      <c r="B35" s="4" t="s">
        <v>47</v>
      </c>
      <c r="C35" s="4" t="s">
        <v>47</v>
      </c>
      <c r="D35" s="4" t="s">
        <v>47</v>
      </c>
      <c r="E35" s="4" t="s">
        <v>47</v>
      </c>
      <c r="F35" s="4" t="s">
        <v>47</v>
      </c>
      <c r="G35" s="6" t="n">
        <v>-6663808</v>
      </c>
      <c r="H35" s="6" t="n">
        <v>-6663808</v>
      </c>
      <c r="I35" s="6" t="n">
        <v>-293007</v>
      </c>
      <c r="J35" s="6" t="n">
        <v>-6956815</v>
      </c>
    </row>
    <row r="36" spans="1:10">
      <c r="A36" s="4" t="s">
        <v>158</v>
      </c>
      <c r="B36" s="4" t="s">
        <v>47</v>
      </c>
      <c r="C36" s="4" t="s">
        <v>47</v>
      </c>
      <c r="D36" s="4" t="s">
        <v>47</v>
      </c>
      <c r="E36" s="4" t="s">
        <v>47</v>
      </c>
      <c r="F36" s="6" t="n">
        <v>710386</v>
      </c>
      <c r="G36" s="4" t="s">
        <v>47</v>
      </c>
      <c r="H36" s="6" t="n">
        <v>710386</v>
      </c>
      <c r="I36" s="4" t="s">
        <v>47</v>
      </c>
      <c r="J36" s="5" t="n">
        <v>710386</v>
      </c>
    </row>
    <row r="37" spans="1:10">
      <c r="A37" s="4" t="s">
        <v>164</v>
      </c>
      <c r="B37" s="5" t="n">
        <v>9026824</v>
      </c>
    </row>
    <row r="38" spans="1:10">
      <c r="A38" s="4" t="s">
        <v>165</v>
      </c>
      <c r="B38" s="6" t="n">
        <v>902670</v>
      </c>
      <c r="J38" s="6" t="n">
        <v>902670</v>
      </c>
    </row>
    <row r="39" spans="1:10">
      <c r="A39" s="4" t="s">
        <v>164</v>
      </c>
      <c r="C39" s="5" t="n">
        <v>603215</v>
      </c>
      <c r="D39" s="5" t="n">
        <v>-46355</v>
      </c>
      <c r="E39" s="5" t="n">
        <v>90675518</v>
      </c>
      <c r="F39" s="5" t="n">
        <v>-12399833</v>
      </c>
      <c r="G39" s="5" t="n">
        <v>-87886307</v>
      </c>
      <c r="H39" s="5" t="n">
        <v>-9053762</v>
      </c>
      <c r="I39" s="5" t="n">
        <v>26364</v>
      </c>
      <c r="J39" s="5" t="n">
        <v>-9027398</v>
      </c>
    </row>
    <row r="40" spans="1:10">
      <c r="A40" s="4" t="s">
        <v>165</v>
      </c>
      <c r="C40" s="6" t="n">
        <v>60321615</v>
      </c>
      <c r="D40" s="6" t="n">
        <v>505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85</v>
      </c>
    </row>
    <row r="2" spans="1:2">
      <c r="A2" s="3" t="s">
        <v>241</v>
      </c>
    </row>
    <row r="3" spans="1:2">
      <c r="A3" s="4" t="s">
        <v>585</v>
      </c>
      <c r="B3" s="5" t="n">
        <v>795064</v>
      </c>
    </row>
    <row r="4" spans="1:2">
      <c r="A4" s="4" t="s">
        <v>586</v>
      </c>
      <c r="B4" s="6" t="n">
        <v>100000</v>
      </c>
    </row>
    <row r="5" spans="1:2">
      <c r="A5" s="4" t="s">
        <v>587</v>
      </c>
      <c r="B5" s="5" t="n">
        <v>8950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36"/>
    <col customWidth="1" max="6" min="6" width="16"/>
    <col customWidth="1" max="7" min="7" width="16"/>
    <col customWidth="1" max="8" min="8" width="14"/>
    <col customWidth="1" max="9" min="9" width="14"/>
    <col customWidth="1" max="10" min="10" width="14"/>
  </cols>
  <sheetData>
    <row r="1" spans="1:10">
      <c r="A1" s="1" t="s">
        <v>588</v>
      </c>
      <c r="B1" s="2" t="s">
        <v>589</v>
      </c>
      <c r="C1" s="2" t="s">
        <v>387</v>
      </c>
      <c r="D1" s="2" t="s">
        <v>590</v>
      </c>
      <c r="E1" s="2" t="s">
        <v>591</v>
      </c>
      <c r="F1" s="2" t="s">
        <v>592</v>
      </c>
      <c r="G1" s="2" t="s">
        <v>2</v>
      </c>
      <c r="H1" s="2" t="s">
        <v>38</v>
      </c>
      <c r="I1" s="2" t="s">
        <v>590</v>
      </c>
      <c r="J1" s="2" t="s">
        <v>593</v>
      </c>
    </row>
    <row r="2" spans="1:10">
      <c r="A2" s="3" t="s">
        <v>594</v>
      </c>
    </row>
    <row r="3" spans="1:10">
      <c r="A3" s="4" t="s">
        <v>540</v>
      </c>
      <c r="G3" s="4" t="s">
        <v>490</v>
      </c>
    </row>
    <row r="4" spans="1:10">
      <c r="A4" s="4" t="s">
        <v>195</v>
      </c>
      <c r="G4" s="5" t="n">
        <v>95500</v>
      </c>
      <c r="H4" s="4" t="s">
        <v>47</v>
      </c>
    </row>
    <row r="5" spans="1:10">
      <c r="A5" s="4" t="s">
        <v>515</v>
      </c>
      <c r="G5" s="6" t="n">
        <v>484026</v>
      </c>
      <c r="H5" s="6" t="n">
        <v>404239</v>
      </c>
    </row>
    <row r="6" spans="1:10">
      <c r="A6" s="4" t="s">
        <v>175</v>
      </c>
      <c r="G6" s="6" t="n">
        <v>21336</v>
      </c>
      <c r="H6" s="6" t="n">
        <v>259709</v>
      </c>
    </row>
    <row r="7" spans="1:10">
      <c r="A7" s="4" t="s">
        <v>595</v>
      </c>
      <c r="G7" s="6" t="n">
        <v>786000</v>
      </c>
      <c r="H7" s="6" t="n">
        <v>3507530</v>
      </c>
    </row>
    <row r="8" spans="1:10">
      <c r="A8" s="4" t="s">
        <v>596</v>
      </c>
      <c r="G8" s="6" t="n">
        <v>52660</v>
      </c>
      <c r="H8" s="6" t="n">
        <v>809875</v>
      </c>
    </row>
    <row r="9" spans="1:10">
      <c r="A9" s="4" t="s">
        <v>597</v>
      </c>
    </row>
    <row r="10" spans="1:10">
      <c r="A10" s="3" t="s">
        <v>594</v>
      </c>
    </row>
    <row r="11" spans="1:10">
      <c r="A11" s="4" t="s">
        <v>598</v>
      </c>
      <c r="B11" s="6" t="n">
        <v>5266520</v>
      </c>
    </row>
    <row r="12" spans="1:10">
      <c r="A12" s="4" t="s">
        <v>599</v>
      </c>
      <c r="B12" s="5" t="n">
        <v>55308</v>
      </c>
    </row>
    <row r="13" spans="1:10">
      <c r="A13" s="4" t="s">
        <v>596</v>
      </c>
      <c r="B13" s="5" t="n">
        <v>2051300</v>
      </c>
    </row>
    <row r="14" spans="1:10">
      <c r="A14" s="4" t="s">
        <v>600</v>
      </c>
      <c r="B14" s="4" t="s">
        <v>411</v>
      </c>
    </row>
    <row r="15" spans="1:10">
      <c r="A15" s="4" t="s">
        <v>601</v>
      </c>
    </row>
    <row r="16" spans="1:10">
      <c r="A16" s="3" t="s">
        <v>594</v>
      </c>
    </row>
    <row r="17" spans="1:10">
      <c r="A17" s="4" t="s">
        <v>515</v>
      </c>
      <c r="G17" s="6" t="n">
        <v>709</v>
      </c>
    </row>
    <row r="18" spans="1:10">
      <c r="A18" s="4" t="s">
        <v>602</v>
      </c>
      <c r="G18" s="5" t="n">
        <v>50000</v>
      </c>
    </row>
    <row r="19" spans="1:10">
      <c r="A19" s="4" t="s">
        <v>603</v>
      </c>
      <c r="G19" s="6" t="n">
        <v>144882</v>
      </c>
    </row>
    <row r="20" spans="1:10">
      <c r="A20" s="4" t="s">
        <v>604</v>
      </c>
    </row>
    <row r="21" spans="1:10">
      <c r="A21" s="3" t="s">
        <v>594</v>
      </c>
    </row>
    <row r="22" spans="1:10">
      <c r="A22" s="4" t="s">
        <v>546</v>
      </c>
      <c r="F22" s="4" t="s">
        <v>605</v>
      </c>
    </row>
    <row r="23" spans="1:10">
      <c r="A23" s="4" t="s">
        <v>540</v>
      </c>
      <c r="F23" s="4" t="s">
        <v>606</v>
      </c>
    </row>
    <row r="24" spans="1:10">
      <c r="A24" s="4" t="s">
        <v>195</v>
      </c>
      <c r="I24" s="5" t="n">
        <v>162500</v>
      </c>
    </row>
    <row r="25" spans="1:10">
      <c r="A25" s="4" t="s">
        <v>515</v>
      </c>
      <c r="G25" s="5" t="n">
        <v>305294</v>
      </c>
      <c r="H25" s="6" t="n">
        <v>279735</v>
      </c>
    </row>
    <row r="26" spans="1:10">
      <c r="A26" s="4" t="s">
        <v>541</v>
      </c>
      <c r="G26" s="6" t="n">
        <v>25559</v>
      </c>
      <c r="H26" s="6" t="n">
        <v>24254</v>
      </c>
    </row>
    <row r="27" spans="1:10">
      <c r="A27" s="4" t="s">
        <v>602</v>
      </c>
      <c r="G27" s="4" t="s">
        <v>47</v>
      </c>
      <c r="H27" s="4" t="s">
        <v>47</v>
      </c>
    </row>
    <row r="28" spans="1:10">
      <c r="A28" s="4" t="s">
        <v>607</v>
      </c>
    </row>
    <row r="29" spans="1:10">
      <c r="A29" s="3" t="s">
        <v>594</v>
      </c>
    </row>
    <row r="30" spans="1:10">
      <c r="A30" s="4" t="s">
        <v>546</v>
      </c>
      <c r="H30" s="4" t="s">
        <v>605</v>
      </c>
    </row>
    <row r="31" spans="1:10">
      <c r="A31" s="4" t="s">
        <v>540</v>
      </c>
      <c r="G31" s="4" t="s">
        <v>608</v>
      </c>
    </row>
    <row r="32" spans="1:10">
      <c r="A32" s="4" t="s">
        <v>515</v>
      </c>
      <c r="C32" s="5" t="n">
        <v>15000</v>
      </c>
      <c r="G32" s="5" t="n">
        <v>1160</v>
      </c>
    </row>
    <row r="33" spans="1:10">
      <c r="A33" s="4" t="s">
        <v>602</v>
      </c>
      <c r="C33" s="5" t="n">
        <v>794875</v>
      </c>
      <c r="G33" s="5" t="n">
        <v>51500</v>
      </c>
      <c r="H33" s="5" t="n">
        <v>2026730</v>
      </c>
    </row>
    <row r="34" spans="1:10">
      <c r="A34" s="4" t="s">
        <v>609</v>
      </c>
      <c r="C34" s="7" t="n">
        <v>0.63</v>
      </c>
      <c r="G34" s="7" t="n">
        <v>0.63</v>
      </c>
      <c r="H34" s="7" t="n">
        <v>0.63</v>
      </c>
    </row>
    <row r="35" spans="1:10">
      <c r="A35" s="4" t="s">
        <v>610</v>
      </c>
      <c r="H35" s="4" t="s">
        <v>571</v>
      </c>
    </row>
    <row r="36" spans="1:10">
      <c r="A36" s="4" t="s">
        <v>212</v>
      </c>
      <c r="H36" s="5" t="n">
        <v>227414</v>
      </c>
    </row>
    <row r="37" spans="1:10">
      <c r="A37" s="4" t="s">
        <v>598</v>
      </c>
      <c r="C37" s="6" t="n">
        <v>1285517</v>
      </c>
      <c r="G37" s="6" t="n">
        <v>83587</v>
      </c>
    </row>
    <row r="38" spans="1:10">
      <c r="A38" s="4" t="s">
        <v>599</v>
      </c>
      <c r="G38" s="5" t="n">
        <v>1160</v>
      </c>
    </row>
    <row r="39" spans="1:10">
      <c r="A39" s="4" t="s">
        <v>611</v>
      </c>
      <c r="G39" s="6" t="n">
        <v>30000</v>
      </c>
    </row>
    <row r="40" spans="1:10">
      <c r="A40" s="4" t="s">
        <v>612</v>
      </c>
      <c r="G40" s="6" t="n">
        <v>2151</v>
      </c>
    </row>
    <row r="41" spans="1:10">
      <c r="A41" s="4" t="s">
        <v>613</v>
      </c>
      <c r="G41" s="6" t="n">
        <v>1170354</v>
      </c>
    </row>
    <row r="42" spans="1:10">
      <c r="A42" s="4" t="s">
        <v>614</v>
      </c>
    </row>
    <row r="43" spans="1:10">
      <c r="A43" s="3" t="s">
        <v>594</v>
      </c>
    </row>
    <row r="44" spans="1:10">
      <c r="A44" s="4" t="s">
        <v>615</v>
      </c>
      <c r="D44" s="5" t="n">
        <v>20000</v>
      </c>
    </row>
    <row r="45" spans="1:10">
      <c r="A45" s="4" t="s">
        <v>616</v>
      </c>
    </row>
    <row r="46" spans="1:10">
      <c r="A46" s="3" t="s">
        <v>594</v>
      </c>
    </row>
    <row r="47" spans="1:10">
      <c r="A47" s="4" t="s">
        <v>541</v>
      </c>
      <c r="G47" s="6" t="n">
        <v>95641</v>
      </c>
      <c r="H47" s="6" t="n">
        <v>317427</v>
      </c>
    </row>
    <row r="48" spans="1:10">
      <c r="A48" s="4" t="s">
        <v>175</v>
      </c>
      <c r="G48" s="6" t="n">
        <v>0</v>
      </c>
      <c r="H48" s="5" t="n">
        <v>227414</v>
      </c>
    </row>
    <row r="49" spans="1:10">
      <c r="A49" s="4" t="s">
        <v>617</v>
      </c>
    </row>
    <row r="50" spans="1:10">
      <c r="A50" s="3" t="s">
        <v>594</v>
      </c>
    </row>
    <row r="51" spans="1:10">
      <c r="A51" s="4" t="s">
        <v>546</v>
      </c>
      <c r="H51" s="4" t="s">
        <v>561</v>
      </c>
    </row>
    <row r="52" spans="1:10">
      <c r="A52" s="4" t="s">
        <v>540</v>
      </c>
      <c r="E52" s="4" t="s">
        <v>618</v>
      </c>
    </row>
    <row r="53" spans="1:10">
      <c r="A53" s="4" t="s">
        <v>515</v>
      </c>
      <c r="G53" s="6" t="n">
        <v>6260</v>
      </c>
    </row>
    <row r="54" spans="1:10">
      <c r="A54" s="4" t="s">
        <v>541</v>
      </c>
      <c r="G54" s="6" t="n">
        <v>46746</v>
      </c>
      <c r="H54" s="5" t="n">
        <v>18786</v>
      </c>
    </row>
    <row r="55" spans="1:10">
      <c r="A55" s="4" t="s">
        <v>602</v>
      </c>
      <c r="G55" s="6" t="n">
        <v>100000</v>
      </c>
      <c r="H55" s="5" t="n">
        <v>1480800</v>
      </c>
    </row>
    <row r="56" spans="1:10">
      <c r="A56" s="4" t="s">
        <v>609</v>
      </c>
      <c r="J56" s="7" t="n">
        <v>0.4</v>
      </c>
    </row>
    <row r="57" spans="1:10">
      <c r="A57" s="4" t="s">
        <v>610</v>
      </c>
      <c r="H57" s="4" t="s">
        <v>619</v>
      </c>
    </row>
    <row r="58" spans="1:10">
      <c r="A58" s="4" t="s">
        <v>611</v>
      </c>
      <c r="G58" s="6" t="n">
        <v>65500</v>
      </c>
    </row>
    <row r="59" spans="1:10">
      <c r="A59" s="4" t="s">
        <v>612</v>
      </c>
      <c r="G59" s="5" t="n">
        <v>3256</v>
      </c>
    </row>
    <row r="60" spans="1:10">
      <c r="A60" s="4" t="s">
        <v>595</v>
      </c>
      <c r="H60" s="5" t="n">
        <v>1480800</v>
      </c>
    </row>
    <row r="61" spans="1:10">
      <c r="A61" s="4" t="s">
        <v>620</v>
      </c>
      <c r="E61" s="4" t="s">
        <v>621</v>
      </c>
    </row>
    <row r="62" spans="1:10">
      <c r="A62" s="4" t="s">
        <v>622</v>
      </c>
    </row>
    <row r="63" spans="1:10">
      <c r="A63" s="3" t="s">
        <v>594</v>
      </c>
    </row>
    <row r="64" spans="1:10">
      <c r="A64" s="4" t="s">
        <v>595</v>
      </c>
      <c r="E64" s="5" t="n">
        <v>78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23</v>
      </c>
      <c r="C1" s="2" t="s">
        <v>2</v>
      </c>
      <c r="D1" s="2" t="s">
        <v>38</v>
      </c>
    </row>
    <row r="2" spans="1:4">
      <c r="A2" s="3" t="s">
        <v>594</v>
      </c>
    </row>
    <row r="3" spans="1:4">
      <c r="A3" s="4" t="s">
        <v>624</v>
      </c>
      <c r="C3" s="5" t="n">
        <v>75704</v>
      </c>
      <c r="D3" s="5" t="n">
        <v>52209</v>
      </c>
    </row>
    <row r="4" spans="1:4">
      <c r="A4" s="4" t="s">
        <v>142</v>
      </c>
      <c r="C4" s="6" t="n">
        <v>895064</v>
      </c>
    </row>
    <row r="5" spans="1:4">
      <c r="A5" s="4" t="s">
        <v>604</v>
      </c>
    </row>
    <row r="6" spans="1:4">
      <c r="A6" s="3" t="s">
        <v>594</v>
      </c>
    </row>
    <row r="7" spans="1:4">
      <c r="A7" s="4" t="s">
        <v>625</v>
      </c>
      <c r="C7" s="4" t="s">
        <v>47</v>
      </c>
      <c r="D7" s="4" t="s">
        <v>47</v>
      </c>
    </row>
    <row r="8" spans="1:4">
      <c r="A8" s="4" t="s">
        <v>624</v>
      </c>
      <c r="B8" s="4" t="s">
        <v>446</v>
      </c>
      <c r="C8" s="6" t="n">
        <v>305294</v>
      </c>
      <c r="D8" s="6" t="n">
        <v>279735</v>
      </c>
    </row>
    <row r="9" spans="1:4">
      <c r="A9" s="4" t="s">
        <v>142</v>
      </c>
      <c r="C9" s="6" t="n">
        <v>305294</v>
      </c>
      <c r="D9" s="6" t="n">
        <v>279735</v>
      </c>
    </row>
    <row r="10" spans="1:4">
      <c r="A10" s="4" t="s">
        <v>607</v>
      </c>
    </row>
    <row r="11" spans="1:4">
      <c r="A11" s="3" t="s">
        <v>594</v>
      </c>
    </row>
    <row r="12" spans="1:4">
      <c r="A12" s="4" t="s">
        <v>625</v>
      </c>
      <c r="C12" s="6" t="n">
        <v>1170354</v>
      </c>
      <c r="D12" s="6" t="n">
        <v>1251854</v>
      </c>
    </row>
    <row r="13" spans="1:4">
      <c r="A13" s="4" t="s">
        <v>624</v>
      </c>
      <c r="B13" s="4" t="s">
        <v>446</v>
      </c>
      <c r="C13" s="6" t="n">
        <v>167341</v>
      </c>
      <c r="D13" s="6" t="n">
        <v>75013</v>
      </c>
    </row>
    <row r="14" spans="1:4">
      <c r="A14" s="4" t="s">
        <v>142</v>
      </c>
      <c r="C14" s="6" t="n">
        <v>1337695</v>
      </c>
      <c r="D14" s="6" t="n">
        <v>1326867</v>
      </c>
    </row>
    <row r="15" spans="1:4">
      <c r="A15" s="4" t="s">
        <v>617</v>
      </c>
    </row>
    <row r="16" spans="1:4">
      <c r="A16" s="3" t="s">
        <v>594</v>
      </c>
    </row>
    <row r="17" spans="1:4">
      <c r="A17" s="4" t="s">
        <v>625</v>
      </c>
      <c r="C17" s="6" t="n">
        <v>100000</v>
      </c>
      <c r="D17" s="6" t="n">
        <v>1480800</v>
      </c>
    </row>
    <row r="18" spans="1:4">
      <c r="A18" s="4" t="s">
        <v>624</v>
      </c>
      <c r="B18" s="4" t="s">
        <v>446</v>
      </c>
      <c r="C18" s="6" t="n">
        <v>6260</v>
      </c>
      <c r="D18" s="6" t="n">
        <v>18787</v>
      </c>
    </row>
    <row r="19" spans="1:4">
      <c r="A19" s="4" t="s">
        <v>142</v>
      </c>
      <c r="C19" s="6" t="n">
        <v>106260</v>
      </c>
      <c r="D19" s="6" t="n">
        <v>1499587</v>
      </c>
    </row>
    <row r="20" spans="1:4">
      <c r="A20" s="4" t="s">
        <v>626</v>
      </c>
    </row>
    <row r="21" spans="1:4">
      <c r="A21" s="3" t="s">
        <v>594</v>
      </c>
    </row>
    <row r="22" spans="1:4">
      <c r="A22" s="4" t="s">
        <v>625</v>
      </c>
      <c r="C22" s="6" t="n">
        <v>1270354</v>
      </c>
      <c r="D22" s="6" t="n">
        <v>2732654</v>
      </c>
    </row>
    <row r="23" spans="1:4">
      <c r="A23" s="4" t="s">
        <v>624</v>
      </c>
      <c r="B23" s="4" t="s">
        <v>446</v>
      </c>
      <c r="C23" s="6" t="n">
        <v>478895</v>
      </c>
      <c r="D23" s="6" t="n">
        <v>373535</v>
      </c>
    </row>
    <row r="24" spans="1:4">
      <c r="A24" s="4" t="s">
        <v>142</v>
      </c>
      <c r="C24" s="5" t="n">
        <v>1749249</v>
      </c>
      <c r="D24" s="5" t="n">
        <v>3106189</v>
      </c>
    </row>
    <row r="25" spans="1:4"/>
    <row r="26" spans="1:4">
      <c r="A26" s="4" t="s">
        <v>446</v>
      </c>
      <c r="B26" s="4" t="s">
        <v>627</v>
      </c>
    </row>
  </sheetData>
  <mergeCells count="3">
    <mergeCell ref="A1:B1"/>
    <mergeCell ref="A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53"/>
    <col customWidth="1" max="3" min="3" width="14"/>
    <col customWidth="1" max="4" min="4" width="14"/>
  </cols>
  <sheetData>
    <row r="1" spans="1:4">
      <c r="A1" s="1" t="s">
        <v>628</v>
      </c>
      <c r="B1" s="2" t="s">
        <v>1</v>
      </c>
    </row>
    <row r="2" spans="1:4">
      <c r="B2" s="2" t="s">
        <v>2</v>
      </c>
      <c r="C2" s="2" t="s">
        <v>38</v>
      </c>
      <c r="D2" s="2" t="s">
        <v>629</v>
      </c>
    </row>
    <row r="3" spans="1:4">
      <c r="A3" s="4" t="s">
        <v>630</v>
      </c>
      <c r="B3" s="5" t="n">
        <v>1300000</v>
      </c>
    </row>
    <row r="4" spans="1:4">
      <c r="A4" s="4" t="s">
        <v>376</v>
      </c>
      <c r="B4" s="4" t="s">
        <v>377</v>
      </c>
    </row>
    <row r="5" spans="1:4">
      <c r="A5" s="4" t="s">
        <v>631</v>
      </c>
      <c r="B5" s="4" t="s">
        <v>632</v>
      </c>
    </row>
    <row r="6" spans="1:4">
      <c r="A6" s="4" t="s">
        <v>633</v>
      </c>
      <c r="D6" s="5" t="n">
        <v>6315000</v>
      </c>
    </row>
    <row r="7" spans="1:4">
      <c r="A7" s="4" t="s">
        <v>634</v>
      </c>
      <c r="D7" s="6" t="n">
        <v>2810000</v>
      </c>
    </row>
    <row r="8" spans="1:4">
      <c r="A8" s="4" t="s">
        <v>635</v>
      </c>
      <c r="D8" s="5" t="n">
        <v>1004000</v>
      </c>
    </row>
    <row r="9" spans="1:4">
      <c r="A9" s="4" t="s">
        <v>636</v>
      </c>
      <c r="B9" s="4" t="s">
        <v>377</v>
      </c>
    </row>
    <row r="10" spans="1:4">
      <c r="A10" s="4" t="s">
        <v>637</v>
      </c>
      <c r="B10" s="5" t="n">
        <v>-5727</v>
      </c>
      <c r="C10" s="5" t="n">
        <v>-861109</v>
      </c>
    </row>
    <row r="11" spans="1:4">
      <c r="A11" s="4" t="s">
        <v>638</v>
      </c>
    </row>
    <row r="12" spans="1:4">
      <c r="A12" s="4" t="s">
        <v>639</v>
      </c>
      <c r="B12" s="5" t="n">
        <v>450000</v>
      </c>
    </row>
    <row r="13" spans="1:4">
      <c r="A13" s="4" t="s">
        <v>511</v>
      </c>
    </row>
    <row r="14" spans="1:4">
      <c r="A14" s="4" t="s">
        <v>631</v>
      </c>
      <c r="B14" s="4" t="s">
        <v>640</v>
      </c>
    </row>
    <row r="15" spans="1:4">
      <c r="A15" s="4" t="s">
        <v>641</v>
      </c>
      <c r="B15" s="5" t="n">
        <v>110000</v>
      </c>
    </row>
    <row r="16" spans="1:4">
      <c r="A16" s="4" t="s">
        <v>642</v>
      </c>
    </row>
    <row r="17" spans="1:4">
      <c r="A17" s="4" t="s">
        <v>376</v>
      </c>
      <c r="B17" s="4" t="s">
        <v>643</v>
      </c>
    </row>
    <row r="18" spans="1:4">
      <c r="A18" s="4" t="s">
        <v>644</v>
      </c>
    </row>
    <row r="19" spans="1:4">
      <c r="A19" s="4" t="s">
        <v>639</v>
      </c>
      <c r="B19" s="5" t="n">
        <v>67800000</v>
      </c>
    </row>
    <row r="20" spans="1:4">
      <c r="A20" s="4" t="s">
        <v>645</v>
      </c>
    </row>
    <row r="21" spans="1:4">
      <c r="A21" s="4" t="s">
        <v>639</v>
      </c>
      <c r="B21" s="6" t="n">
        <v>55900000</v>
      </c>
    </row>
    <row r="22" spans="1:4">
      <c r="A22" s="4" t="s">
        <v>646</v>
      </c>
    </row>
    <row r="23" spans="1:4">
      <c r="A23" s="4" t="s">
        <v>639</v>
      </c>
      <c r="B23" s="6" t="n">
        <v>100000</v>
      </c>
    </row>
    <row r="24" spans="1:4">
      <c r="A24" s="4" t="s">
        <v>647</v>
      </c>
    </row>
    <row r="25" spans="1:4">
      <c r="A25" s="4" t="s">
        <v>639</v>
      </c>
      <c r="B25" s="6" t="n">
        <v>53700000</v>
      </c>
    </row>
    <row r="26" spans="1:4">
      <c r="A26" s="4" t="s">
        <v>648</v>
      </c>
    </row>
    <row r="27" spans="1:4">
      <c r="A27" s="4" t="s">
        <v>639</v>
      </c>
      <c r="B27" s="5" t="n">
        <v>301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8</v>
      </c>
    </row>
    <row r="3" spans="1:3">
      <c r="A3" s="4" t="s">
        <v>650</v>
      </c>
      <c r="B3" s="5" t="n">
        <v>-6956815</v>
      </c>
      <c r="C3" s="5" t="n">
        <v>-5678419</v>
      </c>
    </row>
    <row r="4" spans="1:3">
      <c r="A4" s="4" t="s">
        <v>435</v>
      </c>
    </row>
    <row r="5" spans="1:3">
      <c r="A5" s="4" t="s">
        <v>650</v>
      </c>
      <c r="B5" s="6" t="n">
        <v>-5397049</v>
      </c>
      <c r="C5" s="6" t="n">
        <v>-5171150</v>
      </c>
    </row>
    <row r="6" spans="1:3">
      <c r="A6" s="4" t="s">
        <v>651</v>
      </c>
    </row>
    <row r="7" spans="1:3">
      <c r="A7" s="4" t="s">
        <v>650</v>
      </c>
      <c r="B7" s="5" t="n">
        <v>-1559766</v>
      </c>
      <c r="C7" s="5" t="n">
        <v>-5072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8</v>
      </c>
    </row>
    <row r="3" spans="1:3">
      <c r="A3" s="3" t="s">
        <v>246</v>
      </c>
    </row>
    <row r="4" spans="1:3">
      <c r="A4" s="4" t="s">
        <v>653</v>
      </c>
      <c r="B4" s="4" t="s">
        <v>47</v>
      </c>
      <c r="C4" s="4" t="s">
        <v>47</v>
      </c>
    </row>
    <row r="5" spans="1:3">
      <c r="A5" s="4" t="s">
        <v>654</v>
      </c>
      <c r="B5" s="6" t="n">
        <v>-745677</v>
      </c>
      <c r="C5" s="6" t="n">
        <v>-979625</v>
      </c>
    </row>
    <row r="6" spans="1:3">
      <c r="A6" s="4" t="s">
        <v>655</v>
      </c>
      <c r="B6" s="4" t="s">
        <v>47</v>
      </c>
      <c r="C6" s="4" t="s">
        <v>47</v>
      </c>
    </row>
    <row r="7" spans="1:3">
      <c r="A7" s="4" t="s">
        <v>656</v>
      </c>
      <c r="B7" s="6" t="n">
        <v>425387</v>
      </c>
      <c r="C7" s="6" t="n">
        <v>1839145</v>
      </c>
    </row>
    <row r="8" spans="1:3">
      <c r="A8" s="4" t="s">
        <v>657</v>
      </c>
      <c r="B8" s="4" t="s">
        <v>47</v>
      </c>
      <c r="C8" s="4" t="s">
        <v>47</v>
      </c>
    </row>
    <row r="9" spans="1:3">
      <c r="A9" s="4" t="s">
        <v>658</v>
      </c>
      <c r="B9" s="6" t="n">
        <v>326017</v>
      </c>
      <c r="C9" s="6" t="n">
        <v>1590</v>
      </c>
    </row>
    <row r="10" spans="1:3">
      <c r="A10" s="4" t="s">
        <v>659</v>
      </c>
      <c r="B10" s="6" t="n">
        <v>5727</v>
      </c>
      <c r="C10" s="6" t="n">
        <v>861109</v>
      </c>
    </row>
    <row r="11" spans="1:3">
      <c r="A11" s="4" t="s">
        <v>637</v>
      </c>
      <c r="B11" s="6" t="n">
        <v>-5727</v>
      </c>
      <c r="C11" s="6" t="n">
        <v>-861109</v>
      </c>
    </row>
    <row r="12" spans="1:3">
      <c r="A12" s="4" t="s">
        <v>660</v>
      </c>
      <c r="B12" s="4" t="s">
        <v>47</v>
      </c>
      <c r="C12" s="4" t="s">
        <v>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1</v>
      </c>
      <c r="B1" s="2" t="s">
        <v>1</v>
      </c>
    </row>
    <row r="2" spans="1:3">
      <c r="B2" s="2" t="s">
        <v>2</v>
      </c>
      <c r="C2" s="2" t="s">
        <v>38</v>
      </c>
    </row>
    <row r="3" spans="1:3">
      <c r="A3" s="3" t="s">
        <v>246</v>
      </c>
    </row>
    <row r="4" spans="1:3">
      <c r="A4" s="4" t="s">
        <v>662</v>
      </c>
      <c r="B4" s="4" t="s">
        <v>663</v>
      </c>
      <c r="C4" s="4" t="s">
        <v>663</v>
      </c>
    </row>
    <row r="5" spans="1:3">
      <c r="A5" s="4" t="s">
        <v>664</v>
      </c>
      <c r="B5" s="4" t="s">
        <v>665</v>
      </c>
      <c r="C5" s="4" t="s">
        <v>666</v>
      </c>
    </row>
    <row r="6" spans="1:3">
      <c r="A6" s="4" t="s">
        <v>667</v>
      </c>
      <c r="B6" s="4" t="s">
        <v>668</v>
      </c>
      <c r="C6" s="4" t="s">
        <v>668</v>
      </c>
    </row>
    <row r="7" spans="1:3">
      <c r="A7" s="4" t="s">
        <v>669</v>
      </c>
      <c r="B7" s="4" t="s">
        <v>670</v>
      </c>
      <c r="C7" s="4" t="s">
        <v>671</v>
      </c>
    </row>
    <row r="8" spans="1:3">
      <c r="A8" s="4" t="s">
        <v>672</v>
      </c>
      <c r="B8" s="4" t="s">
        <v>673</v>
      </c>
      <c r="C8" s="4" t="s">
        <v>674</v>
      </c>
    </row>
    <row r="9" spans="1:3">
      <c r="A9" s="4" t="s">
        <v>461</v>
      </c>
      <c r="B9" s="4" t="s">
        <v>675</v>
      </c>
      <c r="C9" s="4" t="s">
        <v>676</v>
      </c>
    </row>
    <row r="10" spans="1:3">
      <c r="A10" s="4" t="s">
        <v>637</v>
      </c>
      <c r="B10" s="4" t="s">
        <v>665</v>
      </c>
      <c r="C10" s="4" t="s">
        <v>677</v>
      </c>
    </row>
    <row r="11" spans="1:3">
      <c r="A11" s="4" t="s">
        <v>660</v>
      </c>
      <c r="B11" s="4" t="s">
        <v>553</v>
      </c>
      <c r="C11" s="4" t="s">
        <v>5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8</v>
      </c>
      <c r="B1" s="2" t="s">
        <v>2</v>
      </c>
      <c r="C1" s="2" t="s">
        <v>38</v>
      </c>
    </row>
    <row r="2" spans="1:3">
      <c r="A2" s="3" t="s">
        <v>246</v>
      </c>
    </row>
    <row r="3" spans="1:3">
      <c r="A3" s="4" t="s">
        <v>679</v>
      </c>
      <c r="B3" s="5" t="n">
        <v>1932170</v>
      </c>
      <c r="C3" s="5" t="n">
        <v>18734230</v>
      </c>
    </row>
    <row r="4" spans="1:3">
      <c r="A4" s="4" t="s">
        <v>680</v>
      </c>
      <c r="B4" s="6" t="n">
        <v>349027</v>
      </c>
      <c r="C4" s="6" t="n">
        <v>1120521</v>
      </c>
    </row>
    <row r="5" spans="1:3">
      <c r="A5" s="4" t="s">
        <v>681</v>
      </c>
      <c r="B5" s="6" t="n">
        <v>109610</v>
      </c>
      <c r="C5" s="6" t="n">
        <v>433407</v>
      </c>
    </row>
    <row r="6" spans="1:3">
      <c r="A6" s="4" t="s">
        <v>682</v>
      </c>
      <c r="B6" s="6" t="n">
        <v>37144</v>
      </c>
      <c r="C6" s="6" t="n">
        <v>4991</v>
      </c>
    </row>
    <row r="7" spans="1:3">
      <c r="A7" s="4" t="s">
        <v>683</v>
      </c>
      <c r="B7" s="6" t="n">
        <v>469017</v>
      </c>
      <c r="C7" s="6" t="n">
        <v>415662</v>
      </c>
    </row>
    <row r="8" spans="1:3">
      <c r="A8" s="4" t="s">
        <v>684</v>
      </c>
      <c r="B8" s="6" t="n">
        <v>20696968</v>
      </c>
      <c r="C8" s="6" t="n">
        <v>20708810</v>
      </c>
    </row>
    <row r="9" spans="1:3">
      <c r="A9" s="4" t="s">
        <v>685</v>
      </c>
      <c r="B9" s="6" t="n">
        <v>-20695788</v>
      </c>
      <c r="C9" s="6" t="n">
        <v>-20701515</v>
      </c>
    </row>
    <row r="10" spans="1:3">
      <c r="A10" s="4" t="s">
        <v>686</v>
      </c>
      <c r="B10" s="6" t="n">
        <v>1180</v>
      </c>
      <c r="C10" s="6" t="n">
        <v>7295</v>
      </c>
    </row>
    <row r="11" spans="1:3">
      <c r="A11" s="4" t="s">
        <v>687</v>
      </c>
      <c r="B11" s="6" t="n">
        <v>-1180</v>
      </c>
      <c r="C11" s="6" t="n">
        <v>-7295</v>
      </c>
    </row>
    <row r="12" spans="1:3">
      <c r="A12" s="4" t="s">
        <v>688</v>
      </c>
      <c r="B12" s="4" t="s">
        <v>47</v>
      </c>
      <c r="C12" s="4" t="s">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2"/>
  </cols>
  <sheetData>
    <row r="1" spans="1:2">
      <c r="A1" s="1" t="s">
        <v>689</v>
      </c>
      <c r="B1" s="2" t="s">
        <v>1</v>
      </c>
    </row>
    <row r="2" spans="1:2">
      <c r="B2" s="2" t="s">
        <v>690</v>
      </c>
    </row>
    <row r="3" spans="1:2">
      <c r="A3" s="3" t="s">
        <v>249</v>
      </c>
    </row>
    <row r="4" spans="1:2">
      <c r="A4" s="4" t="s">
        <v>691</v>
      </c>
      <c r="B4" s="6"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692</v>
      </c>
      <c r="C1" s="2" t="s">
        <v>1</v>
      </c>
    </row>
    <row r="2" spans="1:4">
      <c r="C2" s="2" t="s">
        <v>2</v>
      </c>
      <c r="D2" s="2" t="s">
        <v>38</v>
      </c>
    </row>
    <row r="3" spans="1:4">
      <c r="A3" s="4" t="s">
        <v>397</v>
      </c>
      <c r="C3" s="5" t="n">
        <v>1284437</v>
      </c>
      <c r="D3" s="5" t="n">
        <v>3099608</v>
      </c>
    </row>
    <row r="4" spans="1:4">
      <c r="A4" s="4" t="s">
        <v>693</v>
      </c>
      <c r="C4" s="6" t="n">
        <v>172772</v>
      </c>
      <c r="D4" s="6" t="n">
        <v>3099608</v>
      </c>
    </row>
    <row r="5" spans="1:4">
      <c r="A5" s="4" t="s">
        <v>694</v>
      </c>
      <c r="C5" s="6" t="n">
        <v>196438</v>
      </c>
      <c r="D5" s="6" t="n">
        <v>171749</v>
      </c>
    </row>
    <row r="6" spans="1:4">
      <c r="A6" s="4" t="s">
        <v>113</v>
      </c>
      <c r="C6" s="6" t="n">
        <v>-6698134</v>
      </c>
      <c r="D6" s="6" t="n">
        <v>-5254781</v>
      </c>
    </row>
    <row r="7" spans="1:4">
      <c r="A7" s="4" t="s">
        <v>695</v>
      </c>
      <c r="C7" s="6" t="n">
        <v>-360413</v>
      </c>
      <c r="D7" s="6" t="n">
        <v>-611297</v>
      </c>
    </row>
    <row r="8" spans="1:4">
      <c r="A8" s="4" t="s">
        <v>118</v>
      </c>
      <c r="C8" s="6" t="n">
        <v>-6956815</v>
      </c>
      <c r="D8" s="6" t="n">
        <v>-5678418</v>
      </c>
    </row>
    <row r="9" spans="1:4">
      <c r="A9" s="4" t="s">
        <v>696</v>
      </c>
      <c r="C9" s="6" t="n">
        <v>139271</v>
      </c>
      <c r="D9" s="6" t="n">
        <v>292213</v>
      </c>
    </row>
    <row r="10" spans="1:4">
      <c r="A10" s="4" t="s">
        <v>697</v>
      </c>
      <c r="C10" s="6" t="n">
        <v>2914715</v>
      </c>
      <c r="D10" s="6" t="n">
        <v>2972364</v>
      </c>
    </row>
    <row r="11" spans="1:4">
      <c r="A11" s="4" t="s">
        <v>698</v>
      </c>
      <c r="C11" s="6" t="n">
        <v>266861</v>
      </c>
      <c r="D11" s="6" t="n">
        <v>2884415</v>
      </c>
    </row>
    <row r="12" spans="1:4">
      <c r="A12" s="4" t="s">
        <v>56</v>
      </c>
      <c r="C12" s="6" t="n">
        <v>5920360</v>
      </c>
      <c r="D12" s="6" t="n">
        <v>5647491</v>
      </c>
    </row>
    <row r="13" spans="1:4">
      <c r="A13" s="4" t="s">
        <v>699</v>
      </c>
    </row>
    <row r="14" spans="1:4">
      <c r="A14" s="4" t="s">
        <v>397</v>
      </c>
      <c r="C14" s="6" t="n">
        <v>1272772</v>
      </c>
      <c r="D14" s="6" t="n">
        <v>3099608</v>
      </c>
    </row>
    <row r="15" spans="1:4">
      <c r="A15" s="4" t="s">
        <v>693</v>
      </c>
      <c r="C15" s="6" t="n">
        <v>1272772</v>
      </c>
      <c r="D15" s="6" t="n">
        <v>3099608</v>
      </c>
    </row>
    <row r="16" spans="1:4">
      <c r="A16" s="4" t="s">
        <v>694</v>
      </c>
      <c r="C16" s="6" t="n">
        <v>146398</v>
      </c>
      <c r="D16" s="6" t="n">
        <v>133251</v>
      </c>
    </row>
    <row r="17" spans="1:4">
      <c r="A17" s="4" t="s">
        <v>113</v>
      </c>
      <c r="C17" s="6" t="n">
        <v>-1469438</v>
      </c>
      <c r="D17" s="6" t="n">
        <v>349252</v>
      </c>
    </row>
    <row r="18" spans="1:4">
      <c r="A18" s="4" t="s">
        <v>695</v>
      </c>
      <c r="C18" s="6" t="n">
        <v>192060</v>
      </c>
      <c r="D18" s="6" t="n">
        <v>252898</v>
      </c>
    </row>
    <row r="19" spans="1:4">
      <c r="A19" s="4" t="s">
        <v>118</v>
      </c>
      <c r="C19" s="6" t="n">
        <v>-1559766</v>
      </c>
      <c r="D19" s="6" t="n">
        <v>284014</v>
      </c>
    </row>
    <row r="20" spans="1:4">
      <c r="A20" s="4" t="s">
        <v>696</v>
      </c>
      <c r="C20" s="6" t="n">
        <v>129325</v>
      </c>
      <c r="D20" s="6" t="n">
        <v>237222</v>
      </c>
    </row>
    <row r="21" spans="1:4">
      <c r="A21" s="4" t="s">
        <v>697</v>
      </c>
      <c r="C21" s="6" t="n">
        <v>2866861</v>
      </c>
      <c r="D21" s="6" t="n">
        <v>2884415</v>
      </c>
    </row>
    <row r="22" spans="1:4">
      <c r="A22" s="4" t="s">
        <v>698</v>
      </c>
      <c r="C22" s="6" t="n">
        <v>2866861</v>
      </c>
      <c r="D22" s="6" t="n">
        <v>2884415</v>
      </c>
    </row>
    <row r="23" spans="1:4">
      <c r="A23" s="4" t="s">
        <v>56</v>
      </c>
      <c r="C23" s="6" t="n">
        <v>5020788</v>
      </c>
      <c r="D23" s="6" t="n">
        <v>5132705</v>
      </c>
    </row>
    <row r="24" spans="1:4">
      <c r="A24" s="4" t="s">
        <v>700</v>
      </c>
    </row>
    <row r="25" spans="1:4">
      <c r="A25" s="4" t="s">
        <v>397</v>
      </c>
      <c r="C25" s="6" t="n">
        <v>11665</v>
      </c>
      <c r="D25" s="4" t="s">
        <v>47</v>
      </c>
    </row>
    <row r="26" spans="1:4">
      <c r="A26" s="4" t="s">
        <v>693</v>
      </c>
      <c r="C26" s="4" t="s">
        <v>47</v>
      </c>
      <c r="D26" s="4" t="s">
        <v>47</v>
      </c>
    </row>
    <row r="27" spans="1:4">
      <c r="A27" s="4" t="s">
        <v>694</v>
      </c>
      <c r="C27" s="6" t="n">
        <v>1901</v>
      </c>
      <c r="D27" s="4" t="s">
        <v>47</v>
      </c>
    </row>
    <row r="28" spans="1:4">
      <c r="A28" s="4" t="s">
        <v>113</v>
      </c>
      <c r="C28" s="6" t="n">
        <v>-1230285</v>
      </c>
      <c r="D28" s="6" t="n">
        <v>-767006</v>
      </c>
    </row>
    <row r="29" spans="1:4">
      <c r="A29" s="4" t="s">
        <v>695</v>
      </c>
      <c r="C29" s="6" t="n">
        <v>47034</v>
      </c>
      <c r="D29" s="6" t="n">
        <v>18786</v>
      </c>
    </row>
    <row r="30" spans="1:4">
      <c r="A30" s="4" t="s">
        <v>118</v>
      </c>
      <c r="C30" s="6" t="n">
        <v>-1277319</v>
      </c>
      <c r="D30" s="6" t="n">
        <v>-785792</v>
      </c>
    </row>
    <row r="31" spans="1:4">
      <c r="A31" s="4" t="s">
        <v>696</v>
      </c>
      <c r="C31" s="6" t="n">
        <v>9946</v>
      </c>
      <c r="D31" s="4" t="s">
        <v>47</v>
      </c>
    </row>
    <row r="32" spans="1:4">
      <c r="A32" s="4" t="s">
        <v>697</v>
      </c>
      <c r="C32" s="6" t="n">
        <v>8044</v>
      </c>
      <c r="D32" s="4" t="s">
        <v>47</v>
      </c>
    </row>
    <row r="33" spans="1:4">
      <c r="A33" s="4" t="s">
        <v>698</v>
      </c>
      <c r="C33" s="4" t="s">
        <v>47</v>
      </c>
      <c r="D33" s="4" t="s">
        <v>47</v>
      </c>
    </row>
    <row r="34" spans="1:4">
      <c r="A34" s="4" t="s">
        <v>56</v>
      </c>
      <c r="C34" s="6" t="n">
        <v>286658</v>
      </c>
      <c r="D34" s="6" t="n">
        <v>18921</v>
      </c>
    </row>
    <row r="35" spans="1:4">
      <c r="A35" s="4" t="s">
        <v>701</v>
      </c>
    </row>
    <row r="36" spans="1:4">
      <c r="A36" s="4" t="s">
        <v>397</v>
      </c>
      <c r="B36" s="4" t="s">
        <v>446</v>
      </c>
      <c r="C36" s="4" t="s">
        <v>47</v>
      </c>
      <c r="D36" s="4" t="s">
        <v>47</v>
      </c>
    </row>
    <row r="37" spans="1:4">
      <c r="A37" s="4" t="s">
        <v>693</v>
      </c>
      <c r="B37" s="4" t="s">
        <v>446</v>
      </c>
      <c r="C37" s="4" t="s">
        <v>47</v>
      </c>
      <c r="D37" s="4" t="s">
        <v>47</v>
      </c>
    </row>
    <row r="38" spans="1:4">
      <c r="A38" s="4" t="s">
        <v>694</v>
      </c>
      <c r="B38" s="4" t="s">
        <v>446</v>
      </c>
      <c r="C38" s="6" t="n">
        <v>48139</v>
      </c>
      <c r="D38" s="6" t="n">
        <v>38498</v>
      </c>
    </row>
    <row r="39" spans="1:4">
      <c r="A39" s="4" t="s">
        <v>113</v>
      </c>
      <c r="B39" s="4" t="s">
        <v>446</v>
      </c>
      <c r="C39" s="6" t="n">
        <v>-3998411</v>
      </c>
      <c r="D39" s="6" t="n">
        <v>-4837027</v>
      </c>
    </row>
    <row r="40" spans="1:4">
      <c r="A40" s="4" t="s">
        <v>695</v>
      </c>
      <c r="B40" s="4" t="s">
        <v>446</v>
      </c>
      <c r="C40" s="6" t="n">
        <v>121319</v>
      </c>
      <c r="D40" s="6" t="n">
        <v>339613</v>
      </c>
    </row>
    <row r="41" spans="1:4">
      <c r="A41" s="4" t="s">
        <v>118</v>
      </c>
      <c r="B41" s="4" t="s">
        <v>446</v>
      </c>
      <c r="C41" s="6" t="n">
        <v>-4119730</v>
      </c>
      <c r="D41" s="6" t="n">
        <v>-5176640</v>
      </c>
    </row>
    <row r="42" spans="1:4">
      <c r="A42" s="4" t="s">
        <v>696</v>
      </c>
      <c r="B42" s="4" t="s">
        <v>446</v>
      </c>
      <c r="C42" s="4" t="s">
        <v>47</v>
      </c>
      <c r="D42" s="6" t="n">
        <v>54991</v>
      </c>
    </row>
    <row r="43" spans="1:4">
      <c r="A43" s="4" t="s">
        <v>697</v>
      </c>
      <c r="B43" s="4" t="s">
        <v>446</v>
      </c>
      <c r="C43" s="6" t="n">
        <v>39810</v>
      </c>
      <c r="D43" s="6" t="n">
        <v>87949</v>
      </c>
    </row>
    <row r="44" spans="1:4">
      <c r="A44" s="4" t="s">
        <v>698</v>
      </c>
      <c r="B44" s="4" t="s">
        <v>446</v>
      </c>
      <c r="C44" s="4" t="s">
        <v>47</v>
      </c>
      <c r="D44" s="4" t="s">
        <v>47</v>
      </c>
    </row>
    <row r="45" spans="1:4">
      <c r="A45" s="4" t="s">
        <v>56</v>
      </c>
      <c r="B45" s="4" t="s">
        <v>446</v>
      </c>
      <c r="C45" s="5" t="n">
        <v>612914</v>
      </c>
      <c r="D45" s="5" t="n">
        <v>495865</v>
      </c>
    </row>
    <row r="46" spans="1:4"/>
    <row r="47" spans="1:4">
      <c r="A47" s="4" t="s">
        <v>446</v>
      </c>
      <c r="B47" s="4" t="s">
        <v>702</v>
      </c>
    </row>
  </sheetData>
  <mergeCells count="4">
    <mergeCell ref="A1:B2"/>
    <mergeCell ref="C1:D1"/>
    <mergeCell ref="A46:C46"/>
    <mergeCell ref="B47:C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6</v>
      </c>
      <c r="B1" s="2" t="s">
        <v>1</v>
      </c>
    </row>
    <row r="2" spans="1:3">
      <c r="B2" s="2" t="s">
        <v>2</v>
      </c>
      <c r="C2" s="2" t="s">
        <v>38</v>
      </c>
    </row>
    <row r="3" spans="1:3">
      <c r="A3" s="3" t="s">
        <v>167</v>
      </c>
    </row>
    <row r="4" spans="1:3">
      <c r="A4" s="4" t="s">
        <v>127</v>
      </c>
      <c r="B4" s="5" t="n">
        <v>-6956815</v>
      </c>
      <c r="C4" s="5" t="n">
        <v>-5678418</v>
      </c>
    </row>
    <row r="5" spans="1:3">
      <c r="A5" s="3" t="s">
        <v>168</v>
      </c>
    </row>
    <row r="6" spans="1:3">
      <c r="A6" s="4" t="s">
        <v>169</v>
      </c>
      <c r="B6" s="6" t="n">
        <v>55196</v>
      </c>
      <c r="C6" s="6" t="n">
        <v>63414</v>
      </c>
    </row>
    <row r="7" spans="1:3">
      <c r="A7" s="4" t="s">
        <v>170</v>
      </c>
      <c r="B7" s="6" t="n">
        <v>432187</v>
      </c>
      <c r="C7" s="6" t="n">
        <v>716249</v>
      </c>
    </row>
    <row r="8" spans="1:3">
      <c r="A8" s="4" t="s">
        <v>171</v>
      </c>
      <c r="B8" s="6" t="n">
        <v>-101732</v>
      </c>
      <c r="C8" s="6" t="n">
        <v>-187660</v>
      </c>
    </row>
    <row r="9" spans="1:3">
      <c r="A9" s="4" t="s">
        <v>172</v>
      </c>
      <c r="B9" s="6" t="n">
        <v>4370</v>
      </c>
      <c r="C9" s="6" t="n">
        <v>18561</v>
      </c>
    </row>
    <row r="10" spans="1:3">
      <c r="A10" s="4" t="s">
        <v>110</v>
      </c>
      <c r="B10" s="6" t="n">
        <v>196438</v>
      </c>
      <c r="C10" s="6" t="n">
        <v>171749</v>
      </c>
    </row>
    <row r="11" spans="1:3">
      <c r="A11" s="4" t="s">
        <v>173</v>
      </c>
      <c r="B11" s="6" t="n">
        <v>401</v>
      </c>
      <c r="C11" s="4" t="s">
        <v>47</v>
      </c>
    </row>
    <row r="12" spans="1:3">
      <c r="A12" s="4" t="s">
        <v>174</v>
      </c>
      <c r="B12" s="6" t="n">
        <v>212441</v>
      </c>
      <c r="C12" s="4" t="s">
        <v>47</v>
      </c>
    </row>
    <row r="13" spans="1:3">
      <c r="A13" s="4" t="s">
        <v>175</v>
      </c>
      <c r="B13" s="6" t="n">
        <v>21336</v>
      </c>
      <c r="C13" s="6" t="n">
        <v>259709</v>
      </c>
    </row>
    <row r="14" spans="1:3">
      <c r="A14" s="4" t="s">
        <v>176</v>
      </c>
      <c r="B14" s="6" t="n">
        <v>126157</v>
      </c>
      <c r="C14" s="6" t="n">
        <v>-163613</v>
      </c>
    </row>
    <row r="15" spans="1:3">
      <c r="A15" s="4" t="s">
        <v>177</v>
      </c>
      <c r="B15" s="6" t="n">
        <v>193564</v>
      </c>
      <c r="C15" s="4" t="s">
        <v>47</v>
      </c>
    </row>
    <row r="16" spans="1:3">
      <c r="A16" s="3" t="s">
        <v>178</v>
      </c>
    </row>
    <row r="17" spans="1:3">
      <c r="A17" s="4" t="s">
        <v>179</v>
      </c>
      <c r="B17" s="6" t="n">
        <v>-181247</v>
      </c>
      <c r="C17" s="6" t="n">
        <v>281677</v>
      </c>
    </row>
    <row r="18" spans="1:3">
      <c r="A18" s="4" t="s">
        <v>44</v>
      </c>
      <c r="B18" s="6" t="n">
        <v>-322929</v>
      </c>
      <c r="C18" s="6" t="n">
        <v>-191973</v>
      </c>
    </row>
    <row r="19" spans="1:3">
      <c r="A19" s="4" t="s">
        <v>55</v>
      </c>
      <c r="B19" s="6" t="n">
        <v>-38014</v>
      </c>
      <c r="C19" s="4" t="s">
        <v>47</v>
      </c>
    </row>
    <row r="20" spans="1:3">
      <c r="A20" s="4" t="s">
        <v>49</v>
      </c>
      <c r="B20" s="6" t="n">
        <v>-116563</v>
      </c>
      <c r="C20" s="6" t="n">
        <v>-255240</v>
      </c>
    </row>
    <row r="21" spans="1:3">
      <c r="A21" s="3" t="s">
        <v>180</v>
      </c>
    </row>
    <row r="22" spans="1:3">
      <c r="A22" s="4" t="s">
        <v>181</v>
      </c>
      <c r="B22" s="6" t="n">
        <v>615792</v>
      </c>
      <c r="C22" s="6" t="n">
        <v>724014</v>
      </c>
    </row>
    <row r="23" spans="1:3">
      <c r="A23" s="4" t="s">
        <v>182</v>
      </c>
      <c r="B23" s="6" t="n">
        <v>-203196</v>
      </c>
      <c r="C23" s="4" t="s">
        <v>47</v>
      </c>
    </row>
    <row r="24" spans="1:3">
      <c r="A24" s="4" t="s">
        <v>60</v>
      </c>
      <c r="B24" s="6" t="n">
        <v>-3841</v>
      </c>
      <c r="C24" s="6" t="n">
        <v>-185147</v>
      </c>
    </row>
    <row r="25" spans="1:3">
      <c r="A25" s="4" t="s">
        <v>183</v>
      </c>
      <c r="B25" s="6" t="n">
        <v>-13956</v>
      </c>
      <c r="C25" s="6" t="n">
        <v>80745</v>
      </c>
    </row>
    <row r="26" spans="1:3">
      <c r="A26" s="4" t="s">
        <v>184</v>
      </c>
      <c r="B26" s="6" t="n">
        <v>876404</v>
      </c>
      <c r="C26" s="6" t="n">
        <v>1332485</v>
      </c>
    </row>
    <row r="27" spans="1:3">
      <c r="A27" s="4" t="s">
        <v>185</v>
      </c>
      <c r="B27" s="6" t="n">
        <v>-6080411</v>
      </c>
      <c r="C27" s="6" t="n">
        <v>-4345933</v>
      </c>
    </row>
    <row r="28" spans="1:3">
      <c r="A28" s="3" t="s">
        <v>186</v>
      </c>
    </row>
    <row r="29" spans="1:3">
      <c r="A29" s="4" t="s">
        <v>187</v>
      </c>
      <c r="B29" s="6" t="n">
        <v>-139271</v>
      </c>
      <c r="C29" s="6" t="n">
        <v>-292213</v>
      </c>
    </row>
    <row r="30" spans="1:3">
      <c r="A30" s="4" t="s">
        <v>188</v>
      </c>
      <c r="B30" s="6" t="n">
        <v>-74485</v>
      </c>
      <c r="C30" s="4" t="s">
        <v>47</v>
      </c>
    </row>
    <row r="31" spans="1:3">
      <c r="A31" s="4" t="s">
        <v>189</v>
      </c>
      <c r="B31" s="6" t="n">
        <v>-213756</v>
      </c>
      <c r="C31" s="6" t="n">
        <v>-292213</v>
      </c>
    </row>
    <row r="32" spans="1:3">
      <c r="A32" s="3" t="s">
        <v>190</v>
      </c>
    </row>
    <row r="33" spans="1:3">
      <c r="A33" s="4" t="s">
        <v>191</v>
      </c>
      <c r="B33" s="4" t="s">
        <v>47</v>
      </c>
      <c r="C33" s="6" t="n">
        <v>580386</v>
      </c>
    </row>
    <row r="34" spans="1:3">
      <c r="A34" s="4" t="s">
        <v>192</v>
      </c>
      <c r="B34" s="6" t="n">
        <v>566132</v>
      </c>
      <c r="C34" s="4" t="s">
        <v>47</v>
      </c>
    </row>
    <row r="35" spans="1:3">
      <c r="A35" s="4" t="s">
        <v>193</v>
      </c>
      <c r="B35" s="6" t="n">
        <v>-197034</v>
      </c>
      <c r="C35" s="6" t="n">
        <v>-199910</v>
      </c>
    </row>
    <row r="36" spans="1:3">
      <c r="A36" s="4" t="s">
        <v>194</v>
      </c>
      <c r="B36" s="6" t="n">
        <v>786000</v>
      </c>
      <c r="C36" s="6" t="n">
        <v>3507530</v>
      </c>
    </row>
    <row r="37" spans="1:3">
      <c r="A37" s="4" t="s">
        <v>195</v>
      </c>
      <c r="B37" s="6" t="n">
        <v>-95500</v>
      </c>
      <c r="C37" s="4" t="s">
        <v>47</v>
      </c>
    </row>
    <row r="38" spans="1:3">
      <c r="A38" s="4" t="s">
        <v>196</v>
      </c>
      <c r="B38" s="4" t="s">
        <v>47</v>
      </c>
      <c r="C38" s="6" t="n">
        <v>-127502</v>
      </c>
    </row>
    <row r="39" spans="1:3">
      <c r="A39" s="4" t="s">
        <v>197</v>
      </c>
      <c r="B39" s="6" t="n">
        <v>4610700</v>
      </c>
      <c r="C39" s="6" t="n">
        <v>1323695</v>
      </c>
    </row>
    <row r="40" spans="1:3">
      <c r="A40" s="4" t="s">
        <v>198</v>
      </c>
      <c r="B40" s="6" t="n">
        <v>29950</v>
      </c>
      <c r="C40" s="4" t="s">
        <v>47</v>
      </c>
    </row>
    <row r="41" spans="1:3">
      <c r="A41" s="4" t="s">
        <v>199</v>
      </c>
      <c r="B41" s="6" t="n">
        <v>5700248</v>
      </c>
      <c r="C41" s="6" t="n">
        <v>5084199</v>
      </c>
    </row>
    <row r="42" spans="1:3">
      <c r="A42" s="4" t="s">
        <v>200</v>
      </c>
      <c r="B42" s="6" t="n">
        <v>575809</v>
      </c>
      <c r="C42" s="6" t="n">
        <v>-745868</v>
      </c>
    </row>
    <row r="43" spans="1:3">
      <c r="A43" s="4" t="s">
        <v>201</v>
      </c>
      <c r="B43" s="6" t="n">
        <v>-18110</v>
      </c>
      <c r="C43" s="6" t="n">
        <v>-299815</v>
      </c>
    </row>
    <row r="44" spans="1:3">
      <c r="A44" s="4" t="s">
        <v>202</v>
      </c>
      <c r="B44" s="6" t="n">
        <v>58488</v>
      </c>
      <c r="C44" s="6" t="n">
        <v>358303</v>
      </c>
    </row>
    <row r="45" spans="1:3">
      <c r="A45" s="4" t="s">
        <v>203</v>
      </c>
      <c r="B45" s="6" t="n">
        <v>40378</v>
      </c>
      <c r="C45" s="6" t="n">
        <v>58488</v>
      </c>
    </row>
    <row r="46" spans="1:3">
      <c r="A46" s="3" t="s">
        <v>204</v>
      </c>
    </row>
    <row r="47" spans="1:3">
      <c r="A47" s="4" t="s">
        <v>205</v>
      </c>
      <c r="B47" s="6" t="n">
        <v>333091</v>
      </c>
      <c r="C47" s="6" t="n">
        <v>358114</v>
      </c>
    </row>
    <row r="48" spans="1:3">
      <c r="A48" s="4" t="s">
        <v>206</v>
      </c>
      <c r="B48" s="4" t="s">
        <v>47</v>
      </c>
      <c r="C48" s="4" t="s">
        <v>47</v>
      </c>
    </row>
    <row r="49" spans="1:3">
      <c r="A49" s="3" t="s">
        <v>207</v>
      </c>
    </row>
    <row r="50" spans="1:3">
      <c r="A50" s="4" t="s">
        <v>208</v>
      </c>
      <c r="B50" s="6" t="n">
        <v>63414</v>
      </c>
      <c r="C50" s="6" t="n">
        <v>81399</v>
      </c>
    </row>
    <row r="51" spans="1:3">
      <c r="A51" s="4" t="s">
        <v>209</v>
      </c>
      <c r="B51" s="6" t="n">
        <v>52660</v>
      </c>
      <c r="C51" s="6" t="n">
        <v>809875</v>
      </c>
    </row>
    <row r="52" spans="1:3">
      <c r="A52" s="4" t="s">
        <v>210</v>
      </c>
      <c r="B52" s="6" t="n">
        <v>2106608</v>
      </c>
      <c r="C52" s="4" t="s">
        <v>47</v>
      </c>
    </row>
    <row r="53" spans="1:3">
      <c r="A53" s="4" t="s">
        <v>162</v>
      </c>
      <c r="B53" s="6" t="n">
        <v>50709</v>
      </c>
      <c r="C53" s="4" t="s">
        <v>47</v>
      </c>
    </row>
    <row r="54" spans="1:3">
      <c r="A54" s="4" t="s">
        <v>211</v>
      </c>
      <c r="C54" s="6" t="n">
        <v>32285</v>
      </c>
    </row>
    <row r="55" spans="1:3">
      <c r="A55" s="4" t="s">
        <v>212</v>
      </c>
      <c r="B55" s="4" t="s">
        <v>47</v>
      </c>
      <c r="C55" s="6" t="n">
        <v>227414</v>
      </c>
    </row>
    <row r="56" spans="1:3">
      <c r="A56" s="4" t="s">
        <v>213</v>
      </c>
      <c r="B56" s="4" t="s">
        <v>47</v>
      </c>
      <c r="C56" s="6" t="n">
        <v>474719</v>
      </c>
    </row>
    <row r="57" spans="1:3">
      <c r="A57" s="4" t="s">
        <v>214</v>
      </c>
      <c r="B57" s="4" t="s">
        <v>47</v>
      </c>
      <c r="C57" s="5" t="n">
        <v>2642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3</v>
      </c>
      <c r="B1" s="2" t="s">
        <v>1</v>
      </c>
    </row>
    <row r="2" spans="1:3">
      <c r="B2" s="2" t="s">
        <v>2</v>
      </c>
      <c r="C2" s="2" t="s">
        <v>38</v>
      </c>
    </row>
    <row r="3" spans="1:3">
      <c r="A3" s="3" t="s">
        <v>704</v>
      </c>
    </row>
    <row r="4" spans="1:3">
      <c r="A4" s="4" t="s">
        <v>705</v>
      </c>
      <c r="B4" s="5" t="n">
        <v>39837</v>
      </c>
      <c r="C4" s="5" t="n">
        <v>71650</v>
      </c>
    </row>
    <row r="5" spans="1:3">
      <c r="A5" s="4" t="s">
        <v>706</v>
      </c>
      <c r="B5" s="5" t="n">
        <v>0</v>
      </c>
      <c r="C5" s="6" t="n">
        <v>4644</v>
      </c>
    </row>
    <row r="6" spans="1:3">
      <c r="A6" s="4" t="s">
        <v>376</v>
      </c>
      <c r="B6" s="4" t="s">
        <v>377</v>
      </c>
    </row>
    <row r="7" spans="1:3">
      <c r="A7" s="4" t="s">
        <v>707</v>
      </c>
    </row>
    <row r="8" spans="1:3">
      <c r="A8" s="3" t="s">
        <v>704</v>
      </c>
    </row>
    <row r="9" spans="1:3">
      <c r="A9" s="4" t="s">
        <v>376</v>
      </c>
      <c r="B9" s="4" t="s">
        <v>708</v>
      </c>
    </row>
    <row r="10" spans="1:3">
      <c r="A10" s="4" t="s">
        <v>709</v>
      </c>
    </row>
    <row r="11" spans="1:3">
      <c r="A11" s="3" t="s">
        <v>704</v>
      </c>
    </row>
    <row r="12" spans="1:3">
      <c r="A12" s="4" t="s">
        <v>710</v>
      </c>
      <c r="B12" s="5" t="n">
        <v>566132</v>
      </c>
    </row>
    <row r="13" spans="1:3">
      <c r="A13" s="4" t="s">
        <v>711</v>
      </c>
      <c r="B13" s="4" t="s">
        <v>712</v>
      </c>
    </row>
    <row r="14" spans="1:3">
      <c r="A14" s="4" t="s">
        <v>713</v>
      </c>
      <c r="B14" s="5" t="n">
        <v>0</v>
      </c>
    </row>
    <row r="15" spans="1:3">
      <c r="A15" s="4" t="s">
        <v>714</v>
      </c>
    </row>
    <row r="16" spans="1:3">
      <c r="A16" s="3" t="s">
        <v>704</v>
      </c>
    </row>
    <row r="17" spans="1:3">
      <c r="A17" s="4" t="s">
        <v>706</v>
      </c>
      <c r="B17" s="6" t="n">
        <v>396116</v>
      </c>
      <c r="C17" s="6" t="n">
        <v>396116</v>
      </c>
    </row>
    <row r="18" spans="1:3">
      <c r="A18" s="4" t="s">
        <v>715</v>
      </c>
    </row>
    <row r="19" spans="1:3">
      <c r="A19" s="3" t="s">
        <v>704</v>
      </c>
    </row>
    <row r="20" spans="1:3">
      <c r="A20" s="4" t="s">
        <v>716</v>
      </c>
      <c r="B20" s="5" t="n">
        <v>493944</v>
      </c>
      <c r="C20" s="5" t="n">
        <v>4370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7</v>
      </c>
      <c r="B1" s="2" t="s">
        <v>1</v>
      </c>
    </row>
    <row r="2" spans="1:3">
      <c r="B2" s="2" t="s">
        <v>2</v>
      </c>
      <c r="C2" s="2" t="s">
        <v>38</v>
      </c>
    </row>
    <row r="3" spans="1:3">
      <c r="A3" s="3" t="s">
        <v>255</v>
      </c>
    </row>
    <row r="4" spans="1:3">
      <c r="A4" s="4" t="s">
        <v>718</v>
      </c>
      <c r="B4" s="5" t="n">
        <v>55196</v>
      </c>
      <c r="C4" s="5" t="n">
        <v>63414</v>
      </c>
    </row>
    <row r="5" spans="1:3">
      <c r="A5" s="4" t="s">
        <v>719</v>
      </c>
      <c r="B5" s="7" t="n">
        <v>0.35</v>
      </c>
      <c r="C5" s="7" t="n">
        <v>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6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24"/>
    <col customWidth="1" max="15" min="15" width="80"/>
    <col customWidth="1" max="16" min="16" width="14"/>
    <col customWidth="1" max="17" min="17" width="14"/>
    <col customWidth="1" max="18" min="18" width="14"/>
    <col customWidth="1" max="19" min="19" width="14"/>
    <col customWidth="1" max="20" min="20" width="14"/>
  </cols>
  <sheetData>
    <row r="1" spans="1:20">
      <c r="A1" s="1" t="s">
        <v>720</v>
      </c>
      <c r="B1" s="2" t="s">
        <v>721</v>
      </c>
      <c r="C1" s="2" t="s">
        <v>722</v>
      </c>
      <c r="D1" s="2" t="s">
        <v>723</v>
      </c>
      <c r="E1" s="2" t="s">
        <v>724</v>
      </c>
      <c r="F1" s="2" t="s">
        <v>725</v>
      </c>
      <c r="G1" s="2" t="s">
        <v>726</v>
      </c>
      <c r="H1" s="2" t="s">
        <v>727</v>
      </c>
      <c r="I1" s="2" t="s">
        <v>728</v>
      </c>
      <c r="J1" s="2" t="s">
        <v>729</v>
      </c>
      <c r="K1" s="2" t="s">
        <v>730</v>
      </c>
      <c r="L1" s="2" t="s">
        <v>731</v>
      </c>
      <c r="M1" s="2" t="s">
        <v>589</v>
      </c>
      <c r="N1" s="2" t="s">
        <v>2</v>
      </c>
      <c r="O1" s="2" t="s">
        <v>38</v>
      </c>
      <c r="P1" s="2" t="s">
        <v>732</v>
      </c>
      <c r="Q1" s="2" t="s">
        <v>733</v>
      </c>
      <c r="R1" s="2" t="s">
        <v>734</v>
      </c>
      <c r="S1" s="2" t="s">
        <v>735</v>
      </c>
      <c r="T1" s="2" t="s">
        <v>736</v>
      </c>
    </row>
    <row r="2" spans="1:20">
      <c r="A2" s="4" t="s">
        <v>95</v>
      </c>
      <c r="N2" s="6" t="n">
        <v>80000000</v>
      </c>
      <c r="O2" s="6" t="n">
        <v>80000000</v>
      </c>
    </row>
    <row r="3" spans="1:20">
      <c r="A3" s="4" t="s">
        <v>737</v>
      </c>
      <c r="N3" s="7" t="n">
        <v>0.01</v>
      </c>
      <c r="O3" s="7" t="n">
        <v>0.01</v>
      </c>
    </row>
    <row r="4" spans="1:20">
      <c r="A4" s="4" t="s">
        <v>738</v>
      </c>
      <c r="N4" s="6" t="n">
        <v>60321615</v>
      </c>
      <c r="O4" s="6" t="n">
        <v>46738533</v>
      </c>
    </row>
    <row r="5" spans="1:20">
      <c r="A5" s="4" t="s">
        <v>739</v>
      </c>
      <c r="N5" s="6" t="n">
        <v>60271082</v>
      </c>
      <c r="O5" s="6" t="n">
        <v>46688000</v>
      </c>
    </row>
    <row r="6" spans="1:20">
      <c r="A6" s="4" t="s">
        <v>93</v>
      </c>
      <c r="N6" s="6" t="n">
        <v>11000000</v>
      </c>
      <c r="O6" s="6" t="n">
        <v>11000000</v>
      </c>
    </row>
    <row r="7" spans="1:20">
      <c r="A7" s="4" t="s">
        <v>154</v>
      </c>
      <c r="O7" s="5" t="n">
        <v>264272</v>
      </c>
    </row>
    <row r="8" spans="1:20">
      <c r="A8" s="4" t="s">
        <v>740</v>
      </c>
      <c r="N8" s="5" t="n">
        <v>63414</v>
      </c>
      <c r="O8" s="6" t="n">
        <v>81399</v>
      </c>
    </row>
    <row r="9" spans="1:20">
      <c r="A9" s="4" t="s">
        <v>129</v>
      </c>
      <c r="N9" s="5" t="n">
        <v>710386</v>
      </c>
      <c r="O9" s="5" t="n">
        <v>-2314409</v>
      </c>
    </row>
    <row r="10" spans="1:20">
      <c r="A10" s="4" t="s">
        <v>741</v>
      </c>
      <c r="N10" s="7" t="n">
        <v>0.1</v>
      </c>
      <c r="O10" s="7" t="n">
        <v>0.32</v>
      </c>
    </row>
    <row r="11" spans="1:20">
      <c r="A11" s="4" t="s">
        <v>742</v>
      </c>
      <c r="O11" s="4" t="s">
        <v>743</v>
      </c>
    </row>
    <row r="12" spans="1:20">
      <c r="A12" s="4" t="s">
        <v>744</v>
      </c>
      <c r="N12" s="4" t="s">
        <v>553</v>
      </c>
      <c r="O12" s="4" t="s">
        <v>553</v>
      </c>
    </row>
    <row r="13" spans="1:20">
      <c r="A13" s="4" t="s">
        <v>453</v>
      </c>
    </row>
    <row r="14" spans="1:20">
      <c r="A14" s="4" t="s">
        <v>745</v>
      </c>
      <c r="N14" s="6" t="n">
        <v>4489890</v>
      </c>
      <c r="O14" s="6" t="n">
        <v>2830000</v>
      </c>
    </row>
    <row r="15" spans="1:20">
      <c r="A15" s="4" t="s">
        <v>746</v>
      </c>
      <c r="N15" s="5" t="n">
        <v>432187</v>
      </c>
      <c r="O15" s="5" t="n">
        <v>716249</v>
      </c>
    </row>
    <row r="16" spans="1:20">
      <c r="A16" s="4" t="s">
        <v>747</v>
      </c>
      <c r="N16" s="5" t="n">
        <v>1143412</v>
      </c>
    </row>
    <row r="17" spans="1:20">
      <c r="A17" s="4" t="s">
        <v>748</v>
      </c>
      <c r="N17" s="4" t="s">
        <v>749</v>
      </c>
    </row>
    <row r="18" spans="1:20">
      <c r="A18" s="4" t="s">
        <v>750</v>
      </c>
      <c r="N18" s="4" t="s">
        <v>751</v>
      </c>
    </row>
    <row r="19" spans="1:20">
      <c r="A19" s="4" t="s">
        <v>752</v>
      </c>
    </row>
    <row r="20" spans="1:20">
      <c r="A20" s="4" t="s">
        <v>753</v>
      </c>
      <c r="L20" s="6" t="n">
        <v>144882</v>
      </c>
    </row>
    <row r="21" spans="1:20">
      <c r="A21" s="4" t="s">
        <v>607</v>
      </c>
    </row>
    <row r="22" spans="1:20">
      <c r="A22" s="4" t="s">
        <v>753</v>
      </c>
      <c r="M22" s="6" t="n">
        <v>83587</v>
      </c>
    </row>
    <row r="23" spans="1:20">
      <c r="A23" s="4" t="s">
        <v>754</v>
      </c>
    </row>
    <row r="24" spans="1:20">
      <c r="A24" s="4" t="s">
        <v>755</v>
      </c>
      <c r="O24" s="5" t="n">
        <v>474719</v>
      </c>
    </row>
    <row r="25" spans="1:20">
      <c r="A25" s="4" t="s">
        <v>155</v>
      </c>
      <c r="O25" s="6" t="n">
        <v>378193</v>
      </c>
    </row>
    <row r="26" spans="1:20">
      <c r="A26" s="4" t="s">
        <v>154</v>
      </c>
      <c r="O26" s="5" t="n">
        <v>264272</v>
      </c>
    </row>
    <row r="27" spans="1:20">
      <c r="A27" s="4" t="s">
        <v>756</v>
      </c>
      <c r="O27" s="5" t="n">
        <v>127502</v>
      </c>
    </row>
    <row r="28" spans="1:20">
      <c r="A28" s="4" t="s">
        <v>754</v>
      </c>
    </row>
    <row r="29" spans="1:20">
      <c r="A29" s="4" t="s">
        <v>757</v>
      </c>
      <c r="O29" s="7" t="n">
        <v>0.7</v>
      </c>
    </row>
    <row r="30" spans="1:20">
      <c r="A30" s="4" t="s">
        <v>758</v>
      </c>
      <c r="O30" s="5" t="n">
        <v>85945</v>
      </c>
    </row>
    <row r="31" spans="1:20">
      <c r="A31" s="4" t="s">
        <v>759</v>
      </c>
    </row>
    <row r="32" spans="1:20">
      <c r="A32" s="4" t="s">
        <v>760</v>
      </c>
      <c r="I32" s="6" t="n">
        <v>46122</v>
      </c>
    </row>
    <row r="33" spans="1:20">
      <c r="A33" s="4" t="s">
        <v>761</v>
      </c>
      <c r="I33" s="5" t="n">
        <v>32285</v>
      </c>
    </row>
    <row r="34" spans="1:20">
      <c r="A34" s="4" t="s">
        <v>762</v>
      </c>
    </row>
    <row r="35" spans="1:20">
      <c r="A35" s="4" t="s">
        <v>763</v>
      </c>
      <c r="N35" s="4" t="s">
        <v>764</v>
      </c>
      <c r="O35" s="4" t="s">
        <v>764</v>
      </c>
    </row>
    <row r="36" spans="1:20">
      <c r="A36" s="4" t="s">
        <v>742</v>
      </c>
      <c r="N36" s="4" t="s">
        <v>765</v>
      </c>
    </row>
    <row r="37" spans="1:20">
      <c r="A37" s="4" t="s">
        <v>642</v>
      </c>
    </row>
    <row r="38" spans="1:20">
      <c r="A38" s="4" t="s">
        <v>763</v>
      </c>
      <c r="N38" s="4" t="s">
        <v>429</v>
      </c>
      <c r="O38" s="4" t="s">
        <v>429</v>
      </c>
    </row>
    <row r="39" spans="1:20">
      <c r="A39" s="4" t="s">
        <v>742</v>
      </c>
      <c r="N39" s="4" t="s">
        <v>766</v>
      </c>
    </row>
    <row r="40" spans="1:20">
      <c r="A40" s="4" t="s">
        <v>767</v>
      </c>
    </row>
    <row r="41" spans="1:20">
      <c r="A41" s="4" t="s">
        <v>768</v>
      </c>
      <c r="N41" s="6" t="n">
        <v>0</v>
      </c>
    </row>
    <row r="42" spans="1:20">
      <c r="A42" s="4" t="s">
        <v>769</v>
      </c>
    </row>
    <row r="43" spans="1:20">
      <c r="A43" s="4" t="s">
        <v>768</v>
      </c>
      <c r="N43" s="6" t="n">
        <v>0</v>
      </c>
    </row>
    <row r="44" spans="1:20">
      <c r="A44" s="4" t="s">
        <v>770</v>
      </c>
      <c r="S44" s="6" t="n">
        <v>1224308</v>
      </c>
    </row>
    <row r="45" spans="1:20">
      <c r="A45" s="4" t="s">
        <v>771</v>
      </c>
      <c r="S45" s="4" t="s">
        <v>772</v>
      </c>
    </row>
    <row r="46" spans="1:20">
      <c r="A46" s="4" t="s">
        <v>745</v>
      </c>
      <c r="J46" s="6" t="n">
        <v>1330000</v>
      </c>
      <c r="O46" s="6" t="n">
        <v>1500000</v>
      </c>
    </row>
    <row r="47" spans="1:20">
      <c r="A47" s="4" t="s">
        <v>773</v>
      </c>
      <c r="J47" s="4" t="s">
        <v>429</v>
      </c>
    </row>
    <row r="48" spans="1:20">
      <c r="A48" s="4" t="s">
        <v>774</v>
      </c>
      <c r="J48" s="7" t="n">
        <v>0.77</v>
      </c>
    </row>
    <row r="49" spans="1:20">
      <c r="A49" s="4" t="s">
        <v>775</v>
      </c>
      <c r="J49" s="4" t="s">
        <v>776</v>
      </c>
    </row>
    <row r="50" spans="1:20">
      <c r="A50" s="4" t="s">
        <v>777</v>
      </c>
      <c r="J50" s="5" t="n">
        <v>623011</v>
      </c>
    </row>
    <row r="51" spans="1:20">
      <c r="A51" s="4" t="s">
        <v>778</v>
      </c>
    </row>
    <row r="52" spans="1:20">
      <c r="A52" s="4" t="s">
        <v>768</v>
      </c>
      <c r="D52" s="6" t="n">
        <v>5946933</v>
      </c>
      <c r="N52" s="6" t="n">
        <v>7043</v>
      </c>
      <c r="Q52" s="6" t="n">
        <v>1500000</v>
      </c>
    </row>
    <row r="53" spans="1:20">
      <c r="A53" s="4" t="s">
        <v>771</v>
      </c>
      <c r="D53" s="4" t="s">
        <v>772</v>
      </c>
      <c r="Q53" s="4" t="s">
        <v>772</v>
      </c>
    </row>
    <row r="54" spans="1:20">
      <c r="A54" s="4" t="s">
        <v>745</v>
      </c>
      <c r="F54" s="6" t="n">
        <v>1350000</v>
      </c>
      <c r="H54" s="6" t="n">
        <v>1500000</v>
      </c>
    </row>
    <row r="55" spans="1:20">
      <c r="A55" s="4" t="s">
        <v>779</v>
      </c>
      <c r="O55" s="4" t="s">
        <v>780</v>
      </c>
    </row>
    <row r="56" spans="1:20">
      <c r="A56" s="4" t="s">
        <v>773</v>
      </c>
      <c r="H56" s="4" t="s">
        <v>429</v>
      </c>
    </row>
    <row r="57" spans="1:20">
      <c r="A57" s="4" t="s">
        <v>774</v>
      </c>
      <c r="F57" s="9" t="n">
        <v>0.385</v>
      </c>
      <c r="H57" s="9" t="n">
        <v>0.539</v>
      </c>
    </row>
    <row r="58" spans="1:20">
      <c r="A58" s="4" t="s">
        <v>775</v>
      </c>
      <c r="F58" s="4" t="s">
        <v>776</v>
      </c>
      <c r="H58" s="4" t="s">
        <v>776</v>
      </c>
    </row>
    <row r="59" spans="1:20">
      <c r="A59" s="4" t="s">
        <v>777</v>
      </c>
      <c r="F59" s="5" t="n">
        <v>200092</v>
      </c>
      <c r="H59" s="5" t="n">
        <v>253023</v>
      </c>
    </row>
    <row r="60" spans="1:20">
      <c r="A60" s="4" t="s">
        <v>781</v>
      </c>
    </row>
    <row r="61" spans="1:20">
      <c r="A61" s="4" t="s">
        <v>782</v>
      </c>
      <c r="O61" s="4" t="s">
        <v>571</v>
      </c>
    </row>
    <row r="62" spans="1:20">
      <c r="A62" s="4" t="s">
        <v>783</v>
      </c>
    </row>
    <row r="63" spans="1:20">
      <c r="A63" s="4" t="s">
        <v>768</v>
      </c>
      <c r="B63" s="6" t="n">
        <v>100000</v>
      </c>
      <c r="N63" s="6" t="n">
        <v>1405000</v>
      </c>
    </row>
    <row r="64" spans="1:20">
      <c r="A64" s="4" t="s">
        <v>745</v>
      </c>
      <c r="G64" s="6" t="n">
        <v>6495000</v>
      </c>
    </row>
    <row r="65" spans="1:20">
      <c r="A65" s="4" t="s">
        <v>784</v>
      </c>
    </row>
    <row r="66" spans="1:20">
      <c r="A66" s="4" t="s">
        <v>768</v>
      </c>
      <c r="P66" s="6" t="n">
        <v>8000000</v>
      </c>
    </row>
    <row r="67" spans="1:20">
      <c r="A67" s="4" t="s">
        <v>767</v>
      </c>
    </row>
    <row r="68" spans="1:20">
      <c r="A68" s="4" t="s">
        <v>745</v>
      </c>
      <c r="E68" s="6" t="n">
        <v>3139890</v>
      </c>
    </row>
    <row r="69" spans="1:20">
      <c r="A69" s="4" t="s">
        <v>785</v>
      </c>
    </row>
    <row r="70" spans="1:20">
      <c r="A70" s="4" t="s">
        <v>745</v>
      </c>
      <c r="E70" s="6" t="n">
        <v>150000</v>
      </c>
    </row>
    <row r="71" spans="1:20">
      <c r="A71" s="4" t="s">
        <v>786</v>
      </c>
    </row>
    <row r="72" spans="1:20">
      <c r="A72" s="4" t="s">
        <v>745</v>
      </c>
      <c r="E72" s="6" t="n">
        <v>2109890</v>
      </c>
    </row>
    <row r="73" spans="1:20">
      <c r="A73" s="4" t="s">
        <v>787</v>
      </c>
    </row>
    <row r="74" spans="1:20">
      <c r="A74" s="4" t="s">
        <v>745</v>
      </c>
      <c r="E74" s="6" t="n">
        <v>150000</v>
      </c>
    </row>
    <row r="75" spans="1:20">
      <c r="A75" s="4" t="s">
        <v>788</v>
      </c>
    </row>
    <row r="76" spans="1:20">
      <c r="A76" s="4" t="s">
        <v>774</v>
      </c>
      <c r="E76" s="7" t="n">
        <v>2.2</v>
      </c>
    </row>
    <row r="77" spans="1:20">
      <c r="A77" s="4" t="s">
        <v>789</v>
      </c>
    </row>
    <row r="78" spans="1:20">
      <c r="A78" s="4" t="s">
        <v>774</v>
      </c>
      <c r="E78" s="10" t="n">
        <v>2.48</v>
      </c>
    </row>
    <row r="79" spans="1:20">
      <c r="A79" s="4" t="s">
        <v>790</v>
      </c>
    </row>
    <row r="80" spans="1:20">
      <c r="A80" s="4" t="s">
        <v>745</v>
      </c>
      <c r="D80" s="6" t="n">
        <v>3139890</v>
      </c>
    </row>
    <row r="81" spans="1:20">
      <c r="A81" s="4" t="s">
        <v>774</v>
      </c>
      <c r="D81" s="9" t="n">
        <v>0.385</v>
      </c>
    </row>
    <row r="82" spans="1:20">
      <c r="A82" s="4" t="s">
        <v>775</v>
      </c>
      <c r="D82" s="4" t="s">
        <v>776</v>
      </c>
    </row>
    <row r="83" spans="1:20">
      <c r="A83" s="4" t="s">
        <v>777</v>
      </c>
      <c r="D83" s="5" t="n">
        <v>398199</v>
      </c>
    </row>
    <row r="84" spans="1:20">
      <c r="A84" s="4" t="s">
        <v>791</v>
      </c>
    </row>
    <row r="85" spans="1:20">
      <c r="A85" s="4" t="s">
        <v>745</v>
      </c>
      <c r="D85" s="6" t="n">
        <v>150000</v>
      </c>
    </row>
    <row r="86" spans="1:20">
      <c r="A86" s="4" t="s">
        <v>792</v>
      </c>
    </row>
    <row r="87" spans="1:20">
      <c r="A87" s="4" t="s">
        <v>745</v>
      </c>
      <c r="D87" s="6" t="n">
        <v>2209890</v>
      </c>
    </row>
    <row r="88" spans="1:20">
      <c r="A88" s="4" t="s">
        <v>793</v>
      </c>
    </row>
    <row r="89" spans="1:20">
      <c r="A89" s="4" t="s">
        <v>745</v>
      </c>
      <c r="D89" s="6" t="n">
        <v>155000</v>
      </c>
    </row>
    <row r="90" spans="1:20">
      <c r="A90" s="4" t="s">
        <v>794</v>
      </c>
    </row>
    <row r="91" spans="1:20">
      <c r="A91" s="4" t="s">
        <v>745</v>
      </c>
      <c r="N91" s="6" t="n">
        <v>6595000</v>
      </c>
    </row>
    <row r="92" spans="1:20">
      <c r="A92" s="4" t="s">
        <v>750</v>
      </c>
      <c r="N92" s="4" t="s">
        <v>795</v>
      </c>
    </row>
    <row r="93" spans="1:20">
      <c r="A93" s="4" t="s">
        <v>796</v>
      </c>
    </row>
    <row r="94" spans="1:20">
      <c r="A94" s="4" t="s">
        <v>745</v>
      </c>
      <c r="O94" s="6" t="n">
        <v>6495000</v>
      </c>
    </row>
    <row r="95" spans="1:20">
      <c r="A95" s="4" t="s">
        <v>774</v>
      </c>
      <c r="O95" s="7" t="n">
        <v>0.14</v>
      </c>
    </row>
    <row r="96" spans="1:20">
      <c r="A96" s="4" t="s">
        <v>775</v>
      </c>
      <c r="O96" s="4" t="s">
        <v>776</v>
      </c>
    </row>
    <row r="97" spans="1:20">
      <c r="A97" s="4" t="s">
        <v>777</v>
      </c>
      <c r="O97" s="5" t="n">
        <v>197768</v>
      </c>
    </row>
    <row r="98" spans="1:20">
      <c r="A98" s="4" t="s">
        <v>797</v>
      </c>
      <c r="O98" s="4" t="s">
        <v>798</v>
      </c>
    </row>
    <row r="99" spans="1:20">
      <c r="A99" s="4" t="s">
        <v>763</v>
      </c>
      <c r="O99" s="4" t="s">
        <v>799</v>
      </c>
    </row>
    <row r="100" spans="1:20">
      <c r="A100" s="4" t="s">
        <v>742</v>
      </c>
      <c r="O100" s="4" t="s">
        <v>800</v>
      </c>
    </row>
    <row r="101" spans="1:20">
      <c r="A101" s="4" t="s">
        <v>744</v>
      </c>
      <c r="O101" s="4" t="s">
        <v>553</v>
      </c>
    </row>
    <row r="102" spans="1:20">
      <c r="A102" s="4" t="s">
        <v>801</v>
      </c>
    </row>
    <row r="103" spans="1:20">
      <c r="A103" s="4" t="s">
        <v>745</v>
      </c>
      <c r="B103" s="6" t="n">
        <v>100000</v>
      </c>
    </row>
    <row r="104" spans="1:20">
      <c r="A104" s="4" t="s">
        <v>774</v>
      </c>
      <c r="B104" s="7" t="n">
        <v>0.55</v>
      </c>
    </row>
    <row r="105" spans="1:20">
      <c r="A105" s="4" t="s">
        <v>775</v>
      </c>
      <c r="B105" s="4" t="s">
        <v>776</v>
      </c>
    </row>
    <row r="106" spans="1:20">
      <c r="A106" s="4" t="s">
        <v>777</v>
      </c>
      <c r="B106" s="5" t="n">
        <v>6280</v>
      </c>
    </row>
    <row r="107" spans="1:20">
      <c r="A107" s="4" t="s">
        <v>797</v>
      </c>
      <c r="B107" s="4" t="s">
        <v>802</v>
      </c>
    </row>
    <row r="108" spans="1:20">
      <c r="A108" s="4" t="s">
        <v>763</v>
      </c>
      <c r="B108" s="4" t="s">
        <v>799</v>
      </c>
    </row>
    <row r="109" spans="1:20">
      <c r="A109" s="4" t="s">
        <v>742</v>
      </c>
      <c r="B109" s="4" t="s">
        <v>800</v>
      </c>
    </row>
    <row r="110" spans="1:20">
      <c r="A110" s="4" t="s">
        <v>744</v>
      </c>
      <c r="B110" s="4" t="s">
        <v>553</v>
      </c>
    </row>
    <row r="111" spans="1:20">
      <c r="A111" s="4" t="s">
        <v>767</v>
      </c>
    </row>
    <row r="112" spans="1:20">
      <c r="A112" s="4" t="s">
        <v>768</v>
      </c>
      <c r="T112" s="6" t="n">
        <v>9000000</v>
      </c>
    </row>
    <row r="113" spans="1:20">
      <c r="A113" s="4" t="s">
        <v>135</v>
      </c>
    </row>
    <row r="114" spans="1:20">
      <c r="A114" s="4" t="s">
        <v>757</v>
      </c>
      <c r="N114" s="7" t="n">
        <v>0.35</v>
      </c>
    </row>
    <row r="115" spans="1:20">
      <c r="A115" s="4" t="s">
        <v>154</v>
      </c>
      <c r="O115" s="5" t="n">
        <v>3781</v>
      </c>
    </row>
    <row r="116" spans="1:20">
      <c r="A116" s="4" t="s">
        <v>803</v>
      </c>
      <c r="N116" s="6" t="n">
        <v>181185</v>
      </c>
      <c r="O116" s="6" t="n">
        <v>116284</v>
      </c>
    </row>
    <row r="117" spans="1:20">
      <c r="A117" s="4" t="s">
        <v>740</v>
      </c>
      <c r="N117" s="5" t="n">
        <v>1812</v>
      </c>
      <c r="O117" s="5" t="n">
        <v>1163</v>
      </c>
    </row>
    <row r="118" spans="1:20">
      <c r="A118" s="4" t="s">
        <v>804</v>
      </c>
      <c r="N118" s="5" t="n">
        <v>4610700</v>
      </c>
    </row>
    <row r="119" spans="1:20">
      <c r="A119" s="4" t="s">
        <v>149</v>
      </c>
      <c r="N119" s="6" t="n">
        <v>13173428</v>
      </c>
    </row>
    <row r="120" spans="1:20">
      <c r="A120" s="4" t="s">
        <v>805</v>
      </c>
    </row>
    <row r="121" spans="1:20">
      <c r="A121" s="4" t="s">
        <v>745</v>
      </c>
      <c r="F121" s="6" t="n">
        <v>1100000</v>
      </c>
      <c r="H121" s="6" t="n">
        <v>1350000</v>
      </c>
    </row>
    <row r="122" spans="1:20">
      <c r="A122" s="4" t="s">
        <v>806</v>
      </c>
    </row>
    <row r="123" spans="1:20">
      <c r="A123" s="4" t="s">
        <v>745</v>
      </c>
      <c r="F123" s="6" t="n">
        <v>150000</v>
      </c>
      <c r="H123" s="6" t="n">
        <v>150000</v>
      </c>
    </row>
    <row r="124" spans="1:20">
      <c r="A124" s="4" t="s">
        <v>807</v>
      </c>
    </row>
    <row r="125" spans="1:20">
      <c r="A125" s="4" t="s">
        <v>745</v>
      </c>
      <c r="F125" s="6" t="n">
        <v>100000</v>
      </c>
    </row>
    <row r="126" spans="1:20">
      <c r="A126" s="4" t="s">
        <v>808</v>
      </c>
    </row>
    <row r="127" spans="1:20">
      <c r="A127" s="4" t="s">
        <v>757</v>
      </c>
      <c r="E127" s="7" t="n">
        <v>0.35</v>
      </c>
      <c r="K127" s="7" t="n">
        <v>0.7</v>
      </c>
      <c r="O127" s="7" t="n">
        <v>0.7</v>
      </c>
    </row>
    <row r="128" spans="1:20">
      <c r="A128" s="4" t="s">
        <v>803</v>
      </c>
      <c r="E128" s="6" t="n">
        <v>181185</v>
      </c>
      <c r="K128" s="6" t="n">
        <v>116284</v>
      </c>
    </row>
    <row r="129" spans="1:20">
      <c r="A129" s="4" t="s">
        <v>740</v>
      </c>
      <c r="K129" s="5" t="n">
        <v>81399</v>
      </c>
    </row>
    <row r="130" spans="1:20">
      <c r="A130" s="4" t="s">
        <v>804</v>
      </c>
      <c r="O130" s="5" t="n">
        <v>1323695</v>
      </c>
    </row>
    <row r="131" spans="1:20">
      <c r="A131" s="4" t="s">
        <v>149</v>
      </c>
      <c r="O131" s="6" t="n">
        <v>1890993</v>
      </c>
    </row>
    <row r="132" spans="1:20">
      <c r="A132" s="4" t="s">
        <v>454</v>
      </c>
    </row>
    <row r="133" spans="1:20">
      <c r="A133" s="4" t="s">
        <v>809</v>
      </c>
      <c r="C133" s="6" t="n">
        <v>364639</v>
      </c>
      <c r="N133" s="6" t="n">
        <v>-364639</v>
      </c>
      <c r="O133" s="4" t="s">
        <v>47</v>
      </c>
    </row>
    <row r="134" spans="1:20">
      <c r="A134" s="4" t="s">
        <v>810</v>
      </c>
    </row>
    <row r="135" spans="1:20">
      <c r="A135" s="4" t="s">
        <v>811</v>
      </c>
      <c r="C135" s="6" t="n">
        <v>151383</v>
      </c>
    </row>
    <row r="136" spans="1:20">
      <c r="A136" s="4" t="s">
        <v>812</v>
      </c>
    </row>
    <row r="137" spans="1:20">
      <c r="A137" s="4" t="s">
        <v>813</v>
      </c>
      <c r="C137" s="5" t="n">
        <v>2</v>
      </c>
    </row>
    <row r="138" spans="1:20">
      <c r="A138" s="4" t="s">
        <v>814</v>
      </c>
    </row>
    <row r="139" spans="1:20">
      <c r="A139" s="4" t="s">
        <v>813</v>
      </c>
      <c r="C139" s="7" t="n">
        <v>2.5</v>
      </c>
    </row>
    <row r="140" spans="1:20">
      <c r="A140" s="4" t="s">
        <v>84</v>
      </c>
    </row>
    <row r="141" spans="1:20">
      <c r="A141" s="4" t="s">
        <v>93</v>
      </c>
      <c r="N141" s="6" t="n">
        <v>10097330</v>
      </c>
      <c r="O141" s="6" t="n">
        <v>10097330</v>
      </c>
    </row>
    <row r="142" spans="1:20">
      <c r="A142" s="4" t="s">
        <v>815</v>
      </c>
      <c r="N142" s="7" t="n">
        <v>0.01</v>
      </c>
      <c r="O142" s="7" t="n">
        <v>0.01</v>
      </c>
    </row>
    <row r="143" spans="1:20">
      <c r="A143" s="4" t="s">
        <v>100</v>
      </c>
      <c r="N143" s="4" t="s">
        <v>47</v>
      </c>
      <c r="O143" s="4" t="s">
        <v>47</v>
      </c>
    </row>
    <row r="144" spans="1:20">
      <c r="A144" s="4" t="s">
        <v>452</v>
      </c>
    </row>
    <row r="145" spans="1:20">
      <c r="A145" s="4" t="s">
        <v>93</v>
      </c>
      <c r="N145" s="6" t="n">
        <v>902670</v>
      </c>
      <c r="O145" s="6" t="n">
        <v>902670</v>
      </c>
      <c r="R145" s="6" t="n">
        <v>902670</v>
      </c>
    </row>
    <row r="146" spans="1:20">
      <c r="A146" s="4" t="s">
        <v>815</v>
      </c>
      <c r="R146" s="7" t="n">
        <v>0.01</v>
      </c>
    </row>
    <row r="147" spans="1:20">
      <c r="A147" s="4" t="s">
        <v>816</v>
      </c>
      <c r="N147" s="6" t="n">
        <v>902670</v>
      </c>
      <c r="O147" s="6" t="n">
        <v>902670</v>
      </c>
    </row>
    <row r="148" spans="1:20">
      <c r="A148" s="4" t="s">
        <v>817</v>
      </c>
    </row>
    <row r="149" spans="1:20">
      <c r="A149" s="4" t="s">
        <v>100</v>
      </c>
      <c r="O149" s="6" t="n">
        <v>775931</v>
      </c>
    </row>
    <row r="150" spans="1:20">
      <c r="A150" s="4" t="s">
        <v>757</v>
      </c>
      <c r="O150" s="5" t="n">
        <v>10</v>
      </c>
    </row>
    <row r="151" spans="1:20">
      <c r="A151" s="4" t="s">
        <v>818</v>
      </c>
      <c r="O151" s="5" t="n">
        <v>7759500</v>
      </c>
    </row>
    <row r="152" spans="1:20">
      <c r="A152" s="4" t="s">
        <v>753</v>
      </c>
      <c r="O152" s="6" t="n">
        <v>126739</v>
      </c>
    </row>
    <row r="153" spans="1:20">
      <c r="A153" s="4" t="s">
        <v>819</v>
      </c>
      <c r="O153" s="5" t="n">
        <v>10</v>
      </c>
    </row>
    <row r="154" spans="1:20">
      <c r="A154" s="4" t="s">
        <v>820</v>
      </c>
      <c r="N154" s="5" t="n">
        <v>721057</v>
      </c>
      <c r="O154" s="5" t="n">
        <v>724108</v>
      </c>
    </row>
    <row r="155" spans="1:20">
      <c r="A155" s="4" t="s">
        <v>821</v>
      </c>
      <c r="N155" s="5" t="n">
        <v>1264361</v>
      </c>
      <c r="O155" s="5" t="n">
        <v>546355</v>
      </c>
    </row>
    <row r="156" spans="1:20">
      <c r="A156" s="4" t="s">
        <v>822</v>
      </c>
      <c r="O156" s="5" t="n">
        <v>10</v>
      </c>
    </row>
    <row r="157" spans="1:20">
      <c r="A157" s="4" t="s">
        <v>823</v>
      </c>
      <c r="O157" s="6" t="n">
        <v>10</v>
      </c>
    </row>
    <row r="158" spans="1:20">
      <c r="A158" s="4" t="s">
        <v>824</v>
      </c>
      <c r="O158" s="4" t="s">
        <v>825</v>
      </c>
    </row>
    <row r="159" spans="1:20">
      <c r="A159" s="4" t="s">
        <v>817</v>
      </c>
    </row>
    <row r="160" spans="1:20">
      <c r="A160" s="4" t="s">
        <v>753</v>
      </c>
      <c r="O160" s="6" t="n">
        <v>1285517</v>
      </c>
    </row>
    <row r="161" spans="1:20">
      <c r="A161" s="4" t="s">
        <v>155</v>
      </c>
      <c r="O161" s="6" t="n">
        <v>3781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826</v>
      </c>
      <c r="B1" s="2" t="s">
        <v>722</v>
      </c>
      <c r="C1" s="2" t="s">
        <v>2</v>
      </c>
      <c r="D1" s="2" t="s">
        <v>38</v>
      </c>
    </row>
    <row r="2" spans="1:4">
      <c r="A2" s="3" t="s">
        <v>827</v>
      </c>
    </row>
    <row r="3" spans="1:4">
      <c r="A3" s="4" t="s">
        <v>828</v>
      </c>
      <c r="C3" s="6" t="n">
        <v>1229630</v>
      </c>
      <c r="D3" s="6" t="n">
        <v>1465296</v>
      </c>
    </row>
    <row r="4" spans="1:4">
      <c r="A4" s="4" t="s">
        <v>829</v>
      </c>
      <c r="C4" s="4" t="s">
        <v>47</v>
      </c>
      <c r="D4" s="4" t="s">
        <v>47</v>
      </c>
    </row>
    <row r="5" spans="1:4">
      <c r="A5" s="4" t="s">
        <v>830</v>
      </c>
      <c r="C5" s="4" t="s">
        <v>47</v>
      </c>
      <c r="D5" s="4" t="s">
        <v>47</v>
      </c>
    </row>
    <row r="6" spans="1:4">
      <c r="A6" s="4" t="s">
        <v>831</v>
      </c>
      <c r="B6" s="6" t="n">
        <v>364639</v>
      </c>
      <c r="C6" s="6" t="n">
        <v>-364639</v>
      </c>
      <c r="D6" s="4" t="s">
        <v>47</v>
      </c>
    </row>
    <row r="7" spans="1:4">
      <c r="A7" s="4" t="s">
        <v>832</v>
      </c>
      <c r="C7" s="6" t="n">
        <v>-298249</v>
      </c>
      <c r="D7" s="6" t="n">
        <v>-235666</v>
      </c>
    </row>
    <row r="8" spans="1:4">
      <c r="A8" s="4" t="s">
        <v>833</v>
      </c>
      <c r="C8" s="6" t="n">
        <v>566742</v>
      </c>
      <c r="D8" s="6" t="n">
        <v>1229630</v>
      </c>
    </row>
    <row r="9" spans="1:4">
      <c r="A9" s="4" t="s">
        <v>834</v>
      </c>
      <c r="C9" s="6" t="n">
        <v>566742</v>
      </c>
    </row>
    <row r="10" spans="1:4">
      <c r="A10" s="4" t="s">
        <v>835</v>
      </c>
      <c r="C10" s="7" t="n">
        <v>2.15</v>
      </c>
      <c r="D10" s="7" t="n">
        <v>2.15</v>
      </c>
    </row>
    <row r="11" spans="1:4">
      <c r="A11" s="4" t="s">
        <v>836</v>
      </c>
      <c r="C11" s="4" t="s">
        <v>47</v>
      </c>
      <c r="D11" s="4" t="s">
        <v>47</v>
      </c>
    </row>
    <row r="12" spans="1:4">
      <c r="A12" s="4" t="s">
        <v>837</v>
      </c>
      <c r="C12" s="4" t="s">
        <v>47</v>
      </c>
      <c r="D12" s="4" t="s">
        <v>47</v>
      </c>
    </row>
    <row r="13" spans="1:4">
      <c r="A13" s="4" t="s">
        <v>838</v>
      </c>
      <c r="C13" s="10" t="n">
        <v>2.12</v>
      </c>
      <c r="D13" s="4" t="s">
        <v>47</v>
      </c>
    </row>
    <row r="14" spans="1:4">
      <c r="A14" s="4" t="s">
        <v>839</v>
      </c>
      <c r="C14" s="10" t="n">
        <v>2.26</v>
      </c>
      <c r="D14" s="10" t="n">
        <v>2.3</v>
      </c>
    </row>
    <row r="15" spans="1:4">
      <c r="A15" s="4" t="s">
        <v>835</v>
      </c>
      <c r="C15" s="10" t="n">
        <v>2.11</v>
      </c>
      <c r="D15" s="7" t="n">
        <v>2.15</v>
      </c>
    </row>
    <row r="16" spans="1:4">
      <c r="A16" s="4" t="s">
        <v>840</v>
      </c>
      <c r="C16" s="7" t="n">
        <v>2.11</v>
      </c>
    </row>
    <row r="17" spans="1:4">
      <c r="A17" s="4" t="s">
        <v>841</v>
      </c>
      <c r="C17" s="4" t="s">
        <v>842</v>
      </c>
    </row>
    <row r="18" spans="1:4">
      <c r="A18" s="4" t="s">
        <v>843</v>
      </c>
      <c r="C18" s="4" t="s">
        <v>842</v>
      </c>
    </row>
    <row r="19" spans="1:4">
      <c r="A19" s="4" t="s">
        <v>844</v>
      </c>
      <c r="C19" s="4" t="s">
        <v>47</v>
      </c>
    </row>
    <row r="20" spans="1:4">
      <c r="A20" s="4" t="s">
        <v>845</v>
      </c>
      <c r="C20" s="4" t="s">
        <v>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46</v>
      </c>
      <c r="B1" s="2" t="s">
        <v>1</v>
      </c>
    </row>
    <row r="2" spans="1:2">
      <c r="B2" s="2" t="s">
        <v>847</v>
      </c>
    </row>
    <row r="3" spans="1:2">
      <c r="A3" s="3" t="s">
        <v>827</v>
      </c>
    </row>
    <row r="4" spans="1:2">
      <c r="A4" s="4" t="s">
        <v>848</v>
      </c>
      <c r="B4" s="6" t="n">
        <v>566742</v>
      </c>
    </row>
    <row r="5" spans="1:2">
      <c r="A5" s="4" t="s">
        <v>849</v>
      </c>
      <c r="B5" s="6" t="n">
        <v>566742</v>
      </c>
    </row>
    <row r="6" spans="1:2">
      <c r="A6" s="4" t="s">
        <v>850</v>
      </c>
    </row>
    <row r="7" spans="1:2">
      <c r="A7" s="3" t="s">
        <v>827</v>
      </c>
    </row>
    <row r="8" spans="1:2">
      <c r="A8" s="4" t="s">
        <v>851</v>
      </c>
      <c r="B8" s="5" t="n">
        <v>2</v>
      </c>
    </row>
    <row r="9" spans="1:2">
      <c r="A9" s="4" t="s">
        <v>852</v>
      </c>
      <c r="B9" s="4" t="s">
        <v>853</v>
      </c>
    </row>
    <row r="10" spans="1:2">
      <c r="A10" s="4" t="s">
        <v>848</v>
      </c>
      <c r="B10" s="6" t="n">
        <v>440451</v>
      </c>
    </row>
    <row r="11" spans="1:2">
      <c r="A11" s="4" t="s">
        <v>854</v>
      </c>
      <c r="B11" s="4" t="s">
        <v>842</v>
      </c>
    </row>
    <row r="12" spans="1:2">
      <c r="A12" s="4" t="s">
        <v>849</v>
      </c>
      <c r="B12" s="6" t="n">
        <v>440451</v>
      </c>
    </row>
    <row r="13" spans="1:2">
      <c r="A13" s="4" t="s">
        <v>855</v>
      </c>
    </row>
    <row r="14" spans="1:2">
      <c r="A14" s="3" t="s">
        <v>827</v>
      </c>
    </row>
    <row r="15" spans="1:2">
      <c r="A15" s="4" t="s">
        <v>851</v>
      </c>
      <c r="B15" s="7" t="n">
        <v>2.5</v>
      </c>
    </row>
    <row r="16" spans="1:2">
      <c r="A16" s="4" t="s">
        <v>852</v>
      </c>
      <c r="B16" s="4" t="s">
        <v>853</v>
      </c>
    </row>
    <row r="17" spans="1:2">
      <c r="A17" s="4" t="s">
        <v>848</v>
      </c>
      <c r="B17" s="6" t="n">
        <v>126291</v>
      </c>
    </row>
    <row r="18" spans="1:2">
      <c r="A18" s="4" t="s">
        <v>854</v>
      </c>
      <c r="B18" s="4" t="s">
        <v>842</v>
      </c>
    </row>
    <row r="19" spans="1:2">
      <c r="A19" s="4" t="s">
        <v>849</v>
      </c>
      <c r="B19" s="6" t="n">
        <v>1262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56</v>
      </c>
      <c r="B1" s="2" t="s">
        <v>1</v>
      </c>
    </row>
    <row r="2" spans="1:3">
      <c r="B2" s="2" t="s">
        <v>2</v>
      </c>
      <c r="C2" s="2" t="s">
        <v>38</v>
      </c>
    </row>
    <row r="3" spans="1:3">
      <c r="A3" s="4" t="s">
        <v>857</v>
      </c>
      <c r="B3" s="4" t="s">
        <v>858</v>
      </c>
      <c r="C3" s="4" t="s">
        <v>859</v>
      </c>
    </row>
    <row r="4" spans="1:3">
      <c r="A4" s="4" t="s">
        <v>860</v>
      </c>
      <c r="B4" s="4" t="s">
        <v>861</v>
      </c>
      <c r="C4" s="4" t="s">
        <v>862</v>
      </c>
    </row>
    <row r="5" spans="1:3">
      <c r="A5" s="4" t="s">
        <v>863</v>
      </c>
      <c r="C5" s="4" t="s">
        <v>743</v>
      </c>
    </row>
    <row r="6" spans="1:3">
      <c r="A6" s="4" t="s">
        <v>864</v>
      </c>
      <c r="B6" s="4" t="s">
        <v>553</v>
      </c>
      <c r="C6" s="4" t="s">
        <v>553</v>
      </c>
    </row>
    <row r="7" spans="1:3">
      <c r="A7" s="4" t="s">
        <v>762</v>
      </c>
    </row>
    <row r="8" spans="1:3">
      <c r="A8" s="4" t="s">
        <v>865</v>
      </c>
      <c r="B8" s="4" t="s">
        <v>764</v>
      </c>
      <c r="C8" s="4" t="s">
        <v>764</v>
      </c>
    </row>
    <row r="9" spans="1:3">
      <c r="A9" s="4" t="s">
        <v>863</v>
      </c>
      <c r="B9" s="4" t="s">
        <v>765</v>
      </c>
    </row>
    <row r="10" spans="1:3">
      <c r="A10" s="4" t="s">
        <v>642</v>
      </c>
    </row>
    <row r="11" spans="1:3">
      <c r="A11" s="4" t="s">
        <v>865</v>
      </c>
      <c r="B11" s="4" t="s">
        <v>429</v>
      </c>
      <c r="C11" s="4" t="s">
        <v>429</v>
      </c>
    </row>
    <row r="12" spans="1:3">
      <c r="A12" s="4" t="s">
        <v>863</v>
      </c>
      <c r="B12" s="4" t="s">
        <v>7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6</v>
      </c>
      <c r="B1" s="2" t="s">
        <v>1</v>
      </c>
    </row>
    <row r="2" spans="1:3">
      <c r="B2" s="2" t="s">
        <v>2</v>
      </c>
      <c r="C2" s="2" t="s">
        <v>38</v>
      </c>
    </row>
    <row r="3" spans="1:3">
      <c r="A3" s="4" t="s">
        <v>867</v>
      </c>
      <c r="B3" s="6" t="n">
        <v>-432187</v>
      </c>
      <c r="C3" s="6" t="n">
        <v>-716249</v>
      </c>
    </row>
    <row r="4" spans="1:3">
      <c r="A4" s="4" t="s">
        <v>453</v>
      </c>
    </row>
    <row r="5" spans="1:3">
      <c r="A5" s="4" t="s">
        <v>868</v>
      </c>
      <c r="B5" s="6" t="n">
        <v>9499265</v>
      </c>
      <c r="C5" s="6" t="n">
        <v>9234265</v>
      </c>
    </row>
    <row r="6" spans="1:3">
      <c r="A6" s="4" t="s">
        <v>869</v>
      </c>
      <c r="B6" s="6" t="n">
        <v>4489890</v>
      </c>
      <c r="C6" s="6" t="n">
        <v>2830000</v>
      </c>
    </row>
    <row r="7" spans="1:3">
      <c r="A7" s="4" t="s">
        <v>867</v>
      </c>
      <c r="B7" s="4" t="s">
        <v>47</v>
      </c>
      <c r="C7" s="4" t="s">
        <v>47</v>
      </c>
    </row>
    <row r="8" spans="1:3">
      <c r="A8" s="4" t="s">
        <v>870</v>
      </c>
      <c r="B8" s="6" t="n">
        <v>-992375</v>
      </c>
      <c r="C8" s="6" t="n">
        <v>-2505000</v>
      </c>
    </row>
    <row r="9" spans="1:3">
      <c r="A9" s="4" t="s">
        <v>871</v>
      </c>
      <c r="B9" s="6" t="n">
        <v>-3446140</v>
      </c>
      <c r="C9" s="6" t="n">
        <v>-60000</v>
      </c>
    </row>
    <row r="10" spans="1:3">
      <c r="A10" s="4" t="s">
        <v>872</v>
      </c>
      <c r="B10" s="6" t="n">
        <v>9550640</v>
      </c>
      <c r="C10" s="6" t="n">
        <v>9499265</v>
      </c>
    </row>
    <row r="11" spans="1:3">
      <c r="A11" s="4" t="s">
        <v>873</v>
      </c>
      <c r="B11" s="6" t="n">
        <v>2827029</v>
      </c>
    </row>
    <row r="12" spans="1:3">
      <c r="A12" s="4" t="s">
        <v>874</v>
      </c>
      <c r="B12" s="7" t="n">
        <v>1.65</v>
      </c>
      <c r="C12" s="7" t="n">
        <v>2.18</v>
      </c>
    </row>
    <row r="13" spans="1:3">
      <c r="A13" s="4" t="s">
        <v>875</v>
      </c>
      <c r="B13" s="10" t="n">
        <v>0.39</v>
      </c>
      <c r="C13" s="10" t="n">
        <v>0.65</v>
      </c>
    </row>
    <row r="14" spans="1:3">
      <c r="A14" s="4" t="s">
        <v>876</v>
      </c>
      <c r="B14" s="4" t="s">
        <v>47</v>
      </c>
      <c r="C14" s="4" t="s">
        <v>47</v>
      </c>
    </row>
    <row r="15" spans="1:3">
      <c r="A15" s="4" t="s">
        <v>877</v>
      </c>
      <c r="B15" s="10" t="n">
        <v>2.38</v>
      </c>
      <c r="C15" s="10" t="n">
        <v>2.49</v>
      </c>
    </row>
    <row r="16" spans="1:3">
      <c r="A16" s="4" t="s">
        <v>878</v>
      </c>
      <c r="B16" s="10" t="n">
        <v>2.2</v>
      </c>
      <c r="C16" s="10" t="n">
        <v>1.62</v>
      </c>
    </row>
    <row r="17" spans="1:3">
      <c r="A17" s="4" t="s">
        <v>879</v>
      </c>
      <c r="B17" s="10" t="n">
        <v>0.78</v>
      </c>
      <c r="C17" s="7" t="n">
        <v>1.65</v>
      </c>
    </row>
    <row r="18" spans="1:3">
      <c r="A18" s="4" t="s">
        <v>880</v>
      </c>
      <c r="B18" s="7" t="n">
        <v>1.43</v>
      </c>
    </row>
    <row r="19" spans="1:3">
      <c r="A19" s="4" t="s">
        <v>881</v>
      </c>
      <c r="B19" s="4" t="s">
        <v>751</v>
      </c>
    </row>
    <row r="20" spans="1:3">
      <c r="A20" s="4" t="s">
        <v>882</v>
      </c>
      <c r="B20" s="4" t="s">
        <v>883</v>
      </c>
    </row>
    <row r="21" spans="1:3">
      <c r="A21" s="4" t="s">
        <v>884</v>
      </c>
      <c r="B21" s="4" t="s">
        <v>47</v>
      </c>
    </row>
    <row r="22" spans="1:3">
      <c r="A22" s="4" t="s">
        <v>885</v>
      </c>
      <c r="B22" s="4" t="s">
        <v>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886</v>
      </c>
      <c r="B1" s="2" t="s">
        <v>1</v>
      </c>
    </row>
    <row r="2" spans="1:2">
      <c r="B2" s="2" t="s">
        <v>847</v>
      </c>
    </row>
    <row r="3" spans="1:2">
      <c r="A3" s="3" t="s">
        <v>887</v>
      </c>
    </row>
    <row r="4" spans="1:2">
      <c r="A4" s="4" t="s">
        <v>888</v>
      </c>
      <c r="B4" s="6" t="n">
        <v>9550640</v>
      </c>
    </row>
    <row r="5" spans="1:2">
      <c r="A5" s="4" t="s">
        <v>889</v>
      </c>
      <c r="B5" s="4" t="s">
        <v>883</v>
      </c>
    </row>
    <row r="6" spans="1:2">
      <c r="A6" s="4" t="s">
        <v>890</v>
      </c>
      <c r="B6" s="6" t="n">
        <v>2827029</v>
      </c>
    </row>
    <row r="7" spans="1:2">
      <c r="A7" s="4" t="s">
        <v>891</v>
      </c>
    </row>
    <row r="8" spans="1:2">
      <c r="A8" s="3" t="s">
        <v>887</v>
      </c>
    </row>
    <row r="9" spans="1:2">
      <c r="A9" s="4" t="s">
        <v>892</v>
      </c>
      <c r="B9" s="7" t="n">
        <v>0.39</v>
      </c>
    </row>
    <row r="10" spans="1:2">
      <c r="A10" s="4" t="s">
        <v>888</v>
      </c>
      <c r="B10" s="6" t="n">
        <v>4439890</v>
      </c>
    </row>
    <row r="11" spans="1:2">
      <c r="A11" s="4" t="s">
        <v>889</v>
      </c>
      <c r="B11" s="4" t="s">
        <v>893</v>
      </c>
    </row>
    <row r="12" spans="1:2">
      <c r="A12" s="4" t="s">
        <v>890</v>
      </c>
      <c r="B12" s="4" t="s">
        <v>47</v>
      </c>
    </row>
    <row r="13" spans="1:2">
      <c r="A13" s="4" t="s">
        <v>894</v>
      </c>
    </row>
    <row r="14" spans="1:2">
      <c r="A14" s="3" t="s">
        <v>887</v>
      </c>
    </row>
    <row r="15" spans="1:2">
      <c r="A15" s="4" t="s">
        <v>892</v>
      </c>
      <c r="B15" s="7" t="n">
        <v>0.54</v>
      </c>
    </row>
    <row r="16" spans="1:2">
      <c r="A16" s="4" t="s">
        <v>888</v>
      </c>
      <c r="B16" s="6" t="n">
        <v>1500000</v>
      </c>
    </row>
    <row r="17" spans="1:2">
      <c r="A17" s="4" t="s">
        <v>889</v>
      </c>
      <c r="B17" s="4" t="s">
        <v>895</v>
      </c>
    </row>
    <row r="18" spans="1:2">
      <c r="A18" s="4" t="s">
        <v>890</v>
      </c>
      <c r="B18" s="6" t="n">
        <v>468753</v>
      </c>
    </row>
    <row r="19" spans="1:2">
      <c r="A19" s="4" t="s">
        <v>896</v>
      </c>
    </row>
    <row r="20" spans="1:2">
      <c r="A20" s="3" t="s">
        <v>887</v>
      </c>
    </row>
    <row r="21" spans="1:2">
      <c r="A21" s="4" t="s">
        <v>892</v>
      </c>
      <c r="B21" s="7" t="n">
        <v>0.77</v>
      </c>
    </row>
    <row r="22" spans="1:2">
      <c r="A22" s="4" t="s">
        <v>888</v>
      </c>
      <c r="B22" s="6" t="n">
        <v>1320000</v>
      </c>
    </row>
    <row r="23" spans="1:2">
      <c r="A23" s="4" t="s">
        <v>889</v>
      </c>
      <c r="B23" s="4" t="s">
        <v>897</v>
      </c>
    </row>
    <row r="24" spans="1:2">
      <c r="A24" s="4" t="s">
        <v>890</v>
      </c>
      <c r="B24" s="6" t="n">
        <v>577506</v>
      </c>
    </row>
    <row r="25" spans="1:2">
      <c r="A25" s="4" t="s">
        <v>898</v>
      </c>
    </row>
    <row r="26" spans="1:2">
      <c r="A26" s="3" t="s">
        <v>887</v>
      </c>
    </row>
    <row r="27" spans="1:2">
      <c r="A27" s="4" t="s">
        <v>892</v>
      </c>
      <c r="B27" s="7" t="n">
        <v>1.1</v>
      </c>
    </row>
    <row r="28" spans="1:2">
      <c r="A28" s="4" t="s">
        <v>888</v>
      </c>
      <c r="B28" s="6" t="n">
        <v>1038750</v>
      </c>
    </row>
    <row r="29" spans="1:2">
      <c r="A29" s="4" t="s">
        <v>889</v>
      </c>
      <c r="B29" s="4" t="s">
        <v>899</v>
      </c>
    </row>
    <row r="30" spans="1:2">
      <c r="A30" s="4" t="s">
        <v>890</v>
      </c>
      <c r="B30" s="6" t="n">
        <v>528770</v>
      </c>
    </row>
    <row r="31" spans="1:2">
      <c r="A31" s="4" t="s">
        <v>900</v>
      </c>
    </row>
    <row r="32" spans="1:2">
      <c r="A32" s="3" t="s">
        <v>887</v>
      </c>
    </row>
    <row r="33" spans="1:2">
      <c r="A33" s="4" t="s">
        <v>892</v>
      </c>
      <c r="B33" s="7" t="n">
        <v>2.2</v>
      </c>
    </row>
    <row r="34" spans="1:2">
      <c r="A34" s="4" t="s">
        <v>888</v>
      </c>
      <c r="B34" s="6" t="n">
        <v>1242000</v>
      </c>
    </row>
    <row r="35" spans="1:2">
      <c r="A35" s="4" t="s">
        <v>889</v>
      </c>
      <c r="B35" s="4" t="s">
        <v>901</v>
      </c>
    </row>
    <row r="36" spans="1:2">
      <c r="A36" s="4" t="s">
        <v>890</v>
      </c>
      <c r="B36" s="6" t="n">
        <v>1242000</v>
      </c>
    </row>
    <row r="37" spans="1:2">
      <c r="A37" s="4" t="s">
        <v>902</v>
      </c>
    </row>
    <row r="38" spans="1:2">
      <c r="A38" s="3" t="s">
        <v>887</v>
      </c>
    </row>
    <row r="39" spans="1:2">
      <c r="A39" s="4" t="s">
        <v>892</v>
      </c>
      <c r="B39" s="7" t="n">
        <v>3.3</v>
      </c>
    </row>
    <row r="40" spans="1:2">
      <c r="A40" s="4" t="s">
        <v>888</v>
      </c>
      <c r="B40" s="6" t="n">
        <v>10000</v>
      </c>
    </row>
    <row r="41" spans="1:2">
      <c r="A41" s="4" t="s">
        <v>889</v>
      </c>
      <c r="B41" s="4" t="s">
        <v>903</v>
      </c>
    </row>
    <row r="42" spans="1:2">
      <c r="A42" s="4" t="s">
        <v>890</v>
      </c>
      <c r="B42" s="6" t="n">
        <v>1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7"/>
    <col customWidth="1" max="4" min="4" width="14"/>
  </cols>
  <sheetData>
    <row r="1" spans="1:4">
      <c r="A1" s="1" t="s">
        <v>904</v>
      </c>
      <c r="B1" s="2" t="s">
        <v>905</v>
      </c>
      <c r="C1" s="2" t="s">
        <v>2</v>
      </c>
      <c r="D1" s="2" t="s">
        <v>38</v>
      </c>
    </row>
    <row r="2" spans="1:4">
      <c r="A2" s="3" t="s">
        <v>906</v>
      </c>
    </row>
    <row r="3" spans="1:4">
      <c r="A3" s="4" t="s">
        <v>907</v>
      </c>
      <c r="C3" s="4" t="s">
        <v>908</v>
      </c>
    </row>
    <row r="4" spans="1:4">
      <c r="A4" s="4" t="s">
        <v>909</v>
      </c>
      <c r="C4" s="4" t="s">
        <v>910</v>
      </c>
    </row>
    <row r="5" spans="1:4">
      <c r="A5" s="4" t="s">
        <v>911</v>
      </c>
      <c r="C5" s="5" t="n">
        <v>232471</v>
      </c>
      <c r="D5" s="5" t="n">
        <v>211271</v>
      </c>
    </row>
    <row r="6" spans="1:4">
      <c r="A6" s="4" t="s">
        <v>912</v>
      </c>
    </row>
    <row r="7" spans="1:4">
      <c r="A7" s="3" t="s">
        <v>906</v>
      </c>
    </row>
    <row r="8" spans="1:4">
      <c r="A8" s="4" t="s">
        <v>913</v>
      </c>
      <c r="C8" s="4" t="s">
        <v>914</v>
      </c>
    </row>
    <row r="9" spans="1:4">
      <c r="A9" s="4" t="s">
        <v>907</v>
      </c>
      <c r="C9" s="4" t="s">
        <v>915</v>
      </c>
    </row>
    <row r="10" spans="1:4">
      <c r="A10" s="4" t="s">
        <v>916</v>
      </c>
    </row>
    <row r="11" spans="1:4">
      <c r="A11" s="3" t="s">
        <v>906</v>
      </c>
    </row>
    <row r="12" spans="1:4">
      <c r="A12" s="4" t="s">
        <v>917</v>
      </c>
      <c r="B12" s="5" t="n">
        <v>401700</v>
      </c>
    </row>
    <row r="13" spans="1:4">
      <c r="A13" s="4" t="s">
        <v>918</v>
      </c>
      <c r="B13" s="4" t="s">
        <v>9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385</v>
      </c>
    </row>
    <row r="3" spans="1:2">
      <c r="A3" s="3" t="s">
        <v>920</v>
      </c>
    </row>
    <row r="4" spans="1:2">
      <c r="A4" s="4" t="s">
        <v>921</v>
      </c>
      <c r="B4" s="5" t="n">
        <v>240375</v>
      </c>
    </row>
    <row r="5" spans="1:2">
      <c r="A5" s="4" t="s">
        <v>922</v>
      </c>
      <c r="B5" s="5" t="n">
        <v>361020</v>
      </c>
    </row>
    <row r="6" spans="1:2">
      <c r="A6" s="4" t="s">
        <v>923</v>
      </c>
      <c r="B6" s="4" t="s">
        <v>908</v>
      </c>
    </row>
    <row r="7" spans="1:2">
      <c r="A7" s="4" t="s">
        <v>924</v>
      </c>
      <c r="B7" s="4" t="s">
        <v>6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385</v>
      </c>
    </row>
    <row r="2" spans="1:2">
      <c r="A2" s="3" t="s">
        <v>260</v>
      </c>
    </row>
    <row r="3" spans="1:2">
      <c r="A3" s="4" t="s">
        <v>585</v>
      </c>
      <c r="B3" s="5" t="n">
        <v>163424</v>
      </c>
    </row>
    <row r="4" spans="1:2">
      <c r="A4" s="4" t="s">
        <v>142</v>
      </c>
      <c r="B4" s="5" t="n">
        <v>1634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926</v>
      </c>
      <c r="B1" s="2" t="s">
        <v>927</v>
      </c>
      <c r="C1" s="2" t="s">
        <v>928</v>
      </c>
      <c r="D1" s="2" t="s">
        <v>385</v>
      </c>
      <c r="E1" s="2" t="s">
        <v>538</v>
      </c>
      <c r="F1" s="2" t="s">
        <v>929</v>
      </c>
      <c r="G1" s="2" t="s">
        <v>387</v>
      </c>
    </row>
    <row r="2" spans="1:7">
      <c r="A2" s="3" t="s">
        <v>930</v>
      </c>
    </row>
    <row r="3" spans="1:7">
      <c r="A3" s="4" t="s">
        <v>931</v>
      </c>
      <c r="G3" s="8" t="n">
        <v>28.88</v>
      </c>
    </row>
    <row r="4" spans="1:7">
      <c r="A4" s="4" t="s">
        <v>540</v>
      </c>
      <c r="D4" s="4" t="s">
        <v>490</v>
      </c>
    </row>
    <row r="5" spans="1:7">
      <c r="A5" s="4" t="s">
        <v>932</v>
      </c>
      <c r="D5" s="5" t="n">
        <v>786000</v>
      </c>
      <c r="E5" s="5" t="n">
        <v>3507530</v>
      </c>
    </row>
    <row r="6" spans="1:7">
      <c r="A6" s="4" t="s">
        <v>933</v>
      </c>
    </row>
    <row r="7" spans="1:7">
      <c r="A7" s="3" t="s">
        <v>930</v>
      </c>
    </row>
    <row r="8" spans="1:7">
      <c r="A8" s="4" t="s">
        <v>931</v>
      </c>
      <c r="D8" s="11" t="n">
        <v>59.8979</v>
      </c>
      <c r="E8" s="11" t="n">
        <v>37.569</v>
      </c>
    </row>
    <row r="9" spans="1:7">
      <c r="A9" s="4" t="s">
        <v>934</v>
      </c>
    </row>
    <row r="10" spans="1:7">
      <c r="A10" s="3" t="s">
        <v>930</v>
      </c>
    </row>
    <row r="11" spans="1:7">
      <c r="A11" s="4" t="s">
        <v>931</v>
      </c>
      <c r="D11" s="11" t="n">
        <v>0.7541</v>
      </c>
      <c r="E11" s="11" t="n">
        <v>0.7851</v>
      </c>
    </row>
    <row r="12" spans="1:7">
      <c r="A12" s="4" t="s">
        <v>935</v>
      </c>
    </row>
    <row r="13" spans="1:7">
      <c r="A13" s="3" t="s">
        <v>930</v>
      </c>
    </row>
    <row r="14" spans="1:7">
      <c r="A14" s="4" t="s">
        <v>540</v>
      </c>
      <c r="B14" s="4" t="s">
        <v>490</v>
      </c>
    </row>
    <row r="15" spans="1:7">
      <c r="A15" s="4" t="s">
        <v>936</v>
      </c>
      <c r="B15" s="4" t="s">
        <v>712</v>
      </c>
    </row>
    <row r="16" spans="1:7">
      <c r="A16" s="4" t="s">
        <v>937</v>
      </c>
    </row>
    <row r="17" spans="1:7">
      <c r="A17" s="3" t="s">
        <v>930</v>
      </c>
    </row>
    <row r="18" spans="1:7">
      <c r="A18" s="4" t="s">
        <v>932</v>
      </c>
      <c r="C18" s="5" t="n">
        <v>625000</v>
      </c>
    </row>
    <row r="19" spans="1:7">
      <c r="A19" s="4" t="s">
        <v>938</v>
      </c>
    </row>
    <row r="20" spans="1:7">
      <c r="A20" s="3" t="s">
        <v>930</v>
      </c>
    </row>
    <row r="21" spans="1:7">
      <c r="A21" s="4" t="s">
        <v>939</v>
      </c>
      <c r="B21" s="5" t="n">
        <v>1500000</v>
      </c>
    </row>
    <row r="22" spans="1:7">
      <c r="A22" s="4" t="s">
        <v>940</v>
      </c>
    </row>
    <row r="23" spans="1:7">
      <c r="A23" s="3" t="s">
        <v>930</v>
      </c>
    </row>
    <row r="24" spans="1:7">
      <c r="A24" s="4" t="s">
        <v>931</v>
      </c>
      <c r="F24" s="11" t="n">
        <v>64.2441</v>
      </c>
    </row>
    <row r="25" spans="1:7">
      <c r="A25" s="4" t="s">
        <v>941</v>
      </c>
    </row>
    <row r="26" spans="1:7">
      <c r="A26" s="3" t="s">
        <v>930</v>
      </c>
    </row>
    <row r="27" spans="1:7">
      <c r="A27" s="4" t="s">
        <v>931</v>
      </c>
      <c r="F27" s="11" t="n">
        <v>0.81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2:06Z</dcterms:created>
  <dcterms:modified xmlns:dcterms="http://purl.org/dc/terms/" xmlns:xsi="http://www.w3.org/2001/XMLSchema-instance" xsi:type="dcterms:W3CDTF">2020-03-30T17:22:06Z</dcterms:modified>
</cp:coreProperties>
</file>